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Mortgage Servicing Rig" sheetId="12" state="visible" r:id="rId12"/>
    <sheet xmlns:r="http://schemas.openxmlformats.org/officeDocument/2006/relationships" name="Note 5 - Deposits" sheetId="13" state="visible" r:id="rId13"/>
    <sheet xmlns:r="http://schemas.openxmlformats.org/officeDocument/2006/relationships" name="Note 6 - Other Long-term Debt" sheetId="14" state="visible" r:id="rId14"/>
    <sheet xmlns:r="http://schemas.openxmlformats.org/officeDocument/2006/relationships" name="Note 7 - Accumulated Other Comp" sheetId="15" state="visible" r:id="rId15"/>
    <sheet xmlns:r="http://schemas.openxmlformats.org/officeDocument/2006/relationships" name="Note 8 - Earnings Per Share" sheetId="16" state="visible" r:id="rId16"/>
    <sheet xmlns:r="http://schemas.openxmlformats.org/officeDocument/2006/relationships" name="Note 9 - Derivatives and Hedgin" sheetId="17" state="visible" r:id="rId17"/>
    <sheet xmlns:r="http://schemas.openxmlformats.org/officeDocument/2006/relationships" name="Note 10 - Fair Value of Financi" sheetId="18" state="visible" r:id="rId18"/>
    <sheet xmlns:r="http://schemas.openxmlformats.org/officeDocument/2006/relationships" name="Note 11 - Recent Accounting Pro" sheetId="19" state="visible" r:id="rId19"/>
    <sheet xmlns:r="http://schemas.openxmlformats.org/officeDocument/2006/relationships" name="Significant Accounting Policies" sheetId="20" state="visible" r:id="rId20"/>
    <sheet xmlns:r="http://schemas.openxmlformats.org/officeDocument/2006/relationships" name="Note 2 - Investment Securities " sheetId="21" state="visible" r:id="rId21"/>
    <sheet xmlns:r="http://schemas.openxmlformats.org/officeDocument/2006/relationships" name="Note 3 - Loans Receivable (Tabl" sheetId="22" state="visible" r:id="rId22"/>
    <sheet xmlns:r="http://schemas.openxmlformats.org/officeDocument/2006/relationships" name="Note 4 - Mortgage Servicing R_2" sheetId="23" state="visible" r:id="rId23"/>
    <sheet xmlns:r="http://schemas.openxmlformats.org/officeDocument/2006/relationships" name="Note 5 - Deposits (Tables)" sheetId="24" state="visible" r:id="rId24"/>
    <sheet xmlns:r="http://schemas.openxmlformats.org/officeDocument/2006/relationships" name="Note 6 - Other Long-term Debt (" sheetId="25" state="visible" r:id="rId25"/>
    <sheet xmlns:r="http://schemas.openxmlformats.org/officeDocument/2006/relationships" name="Note 7 - Accumulated Other Co_2" sheetId="26" state="visible" r:id="rId26"/>
    <sheet xmlns:r="http://schemas.openxmlformats.org/officeDocument/2006/relationships" name="Note 8 - Earnings Per Share (Ta" sheetId="27" state="visible" r:id="rId27"/>
    <sheet xmlns:r="http://schemas.openxmlformats.org/officeDocument/2006/relationships" name="Note 9 - Derivatives and Hedg_2" sheetId="28" state="visible" r:id="rId28"/>
    <sheet xmlns:r="http://schemas.openxmlformats.org/officeDocument/2006/relationships" name="Note 10 - Fair Value of Finan_2" sheetId="29" state="visible" r:id="rId29"/>
    <sheet xmlns:r="http://schemas.openxmlformats.org/officeDocument/2006/relationships" name="Note 1 - Organization and Sum_2" sheetId="30" state="visible" r:id="rId30"/>
    <sheet xmlns:r="http://schemas.openxmlformats.org/officeDocument/2006/relationships" name="Note 2 - Investment Securitie_2" sheetId="31" state="visible" r:id="rId31"/>
    <sheet xmlns:r="http://schemas.openxmlformats.org/officeDocument/2006/relationships" name="Note 2 - Investment Securitie_3" sheetId="32" state="visible" r:id="rId32"/>
    <sheet xmlns:r="http://schemas.openxmlformats.org/officeDocument/2006/relationships" name="Note 2 - Investment Securitie_4" sheetId="33" state="visible" r:id="rId33"/>
    <sheet xmlns:r="http://schemas.openxmlformats.org/officeDocument/2006/relationships" name="Note 2 - Investment Securitie_5" sheetId="34" state="visible" r:id="rId34"/>
    <sheet xmlns:r="http://schemas.openxmlformats.org/officeDocument/2006/relationships" name="Note 3 - Loans Receivable (Deta" sheetId="35" state="visible" r:id="rId35"/>
    <sheet xmlns:r="http://schemas.openxmlformats.org/officeDocument/2006/relationships" name="Note 3 - Loans Receivable - Sum" sheetId="36" state="visible" r:id="rId36"/>
    <sheet xmlns:r="http://schemas.openxmlformats.org/officeDocument/2006/relationships" name="Note 3 - Loans Receivable - All" sheetId="37" state="visible" r:id="rId37"/>
    <sheet xmlns:r="http://schemas.openxmlformats.org/officeDocument/2006/relationships" name="Note 3 - Loans Receivable - Int" sheetId="38" state="visible" r:id="rId38"/>
    <sheet xmlns:r="http://schemas.openxmlformats.org/officeDocument/2006/relationships" name="Note 3 - Loans Receivable - Del" sheetId="39" state="visible" r:id="rId39"/>
    <sheet xmlns:r="http://schemas.openxmlformats.org/officeDocument/2006/relationships" name="Note 3 - Loans Receivable - Imp" sheetId="40" state="visible" r:id="rId40"/>
    <sheet xmlns:r="http://schemas.openxmlformats.org/officeDocument/2006/relationships" name="Note 4 - Mortgage Servicing R_3" sheetId="41" state="visible" r:id="rId41"/>
    <sheet xmlns:r="http://schemas.openxmlformats.org/officeDocument/2006/relationships" name="Note 4 - Mortgage Servicing R_4" sheetId="42" state="visible" r:id="rId42"/>
    <sheet xmlns:r="http://schemas.openxmlformats.org/officeDocument/2006/relationships" name="Note 4 - Mortgage Servicing R_5" sheetId="43" state="visible" r:id="rId43"/>
    <sheet xmlns:r="http://schemas.openxmlformats.org/officeDocument/2006/relationships" name="Note 5 - Deposits - Summary of " sheetId="44" state="visible" r:id="rId44"/>
    <sheet xmlns:r="http://schemas.openxmlformats.org/officeDocument/2006/relationships" name="Note 6 - Other Long-term Debt_2" sheetId="45" state="visible" r:id="rId45"/>
    <sheet xmlns:r="http://schemas.openxmlformats.org/officeDocument/2006/relationships" name="Note 6 - Other Long-term Debt -" sheetId="46" state="visible" r:id="rId46"/>
    <sheet xmlns:r="http://schemas.openxmlformats.org/officeDocument/2006/relationships" name="Note 6 - Other Long-term Debt_3" sheetId="47" state="visible" r:id="rId47"/>
    <sheet xmlns:r="http://schemas.openxmlformats.org/officeDocument/2006/relationships" name="Note 7 - Accumulated Other Co_3" sheetId="48" state="visible" r:id="rId48"/>
    <sheet xmlns:r="http://schemas.openxmlformats.org/officeDocument/2006/relationships" name="Note 8 - Earnings Per Share (De" sheetId="49" state="visible" r:id="rId49"/>
    <sheet xmlns:r="http://schemas.openxmlformats.org/officeDocument/2006/relationships" name="Note 8 - Earnings Per Share - C" sheetId="50" state="visible" r:id="rId50"/>
    <sheet xmlns:r="http://schemas.openxmlformats.org/officeDocument/2006/relationships" name="Note 9 - Derivatives and Hedg_3" sheetId="51" state="visible" r:id="rId51"/>
    <sheet xmlns:r="http://schemas.openxmlformats.org/officeDocument/2006/relationships" name="Note 9 - Derivatives and Hedg_4" sheetId="52" state="visible" r:id="rId52"/>
    <sheet xmlns:r="http://schemas.openxmlformats.org/officeDocument/2006/relationships" name="Note 10 - Fair Value of Finan_3" sheetId="53" state="visible" r:id="rId53"/>
    <sheet xmlns:r="http://schemas.openxmlformats.org/officeDocument/2006/relationships" name="Note 10 - Fair Value of Finan_4" sheetId="54" state="visible" r:id="rId54"/>
    <sheet xmlns:r="http://schemas.openxmlformats.org/officeDocument/2006/relationships" name="Note 10 - Fair Value of Finan_5" sheetId="55" state="visible" r:id="rId55"/>
    <sheet xmlns:r="http://schemas.openxmlformats.org/officeDocument/2006/relationships" name="Note 10 - Fair Value of Finan_6" sheetId="56" state="visible" r:id="rId56"/>
    <sheet xmlns:r="http://schemas.openxmlformats.org/officeDocument/2006/relationships" name="Note 10 - Fair Value of Finan_7"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478454</t>
        </is>
      </c>
    </row>
    <row r="5">
      <c r="A5" s="4" t="inlineStr">
        <is>
          <t>Entity Registrant Name</t>
        </is>
      </c>
      <c r="B5" s="4" t="inlineStr">
        <is>
          <t>Eagle Bancorp Montan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34682</t>
        </is>
      </c>
    </row>
    <row r="15">
      <c r="A15" s="4" t="inlineStr">
        <is>
          <t>Entity Incorporation, State or Country Code</t>
        </is>
      </c>
      <c r="B15" s="4" t="inlineStr">
        <is>
          <t>DE</t>
        </is>
      </c>
    </row>
    <row r="16">
      <c r="A16" s="4" t="inlineStr">
        <is>
          <t>Entity Tax Identification Number</t>
        </is>
      </c>
      <c r="B16" s="4" t="inlineStr">
        <is>
          <t>27-1449820</t>
        </is>
      </c>
    </row>
    <row r="17">
      <c r="A17" s="4" t="inlineStr">
        <is>
          <t>Entity Address, Address Line One</t>
        </is>
      </c>
      <c r="B17" s="4" t="inlineStr">
        <is>
          <t>1400 Prospect Avenue</t>
        </is>
      </c>
    </row>
    <row r="18">
      <c r="A18" s="4" t="inlineStr">
        <is>
          <t>Entity Address, City or Town</t>
        </is>
      </c>
      <c r="B18" s="4" t="inlineStr">
        <is>
          <t>Helena</t>
        </is>
      </c>
    </row>
    <row r="19">
      <c r="A19" s="4" t="inlineStr">
        <is>
          <t>Entity Address, State or Province</t>
        </is>
      </c>
      <c r="B19" s="4" t="inlineStr">
        <is>
          <t>MT</t>
        </is>
      </c>
    </row>
    <row r="20">
      <c r="A20" s="4" t="inlineStr">
        <is>
          <t>Entity Address, Postal Zip Code</t>
        </is>
      </c>
      <c r="B20" s="4" t="inlineStr">
        <is>
          <t>59601</t>
        </is>
      </c>
    </row>
    <row r="21">
      <c r="A21" s="4" t="inlineStr">
        <is>
          <t>City Area Code</t>
        </is>
      </c>
      <c r="B21" s="4" t="inlineStr">
        <is>
          <t>406</t>
        </is>
      </c>
    </row>
    <row r="22">
      <c r="A22" s="4" t="inlineStr">
        <is>
          <t>Local Phone Number</t>
        </is>
      </c>
      <c r="B22" s="4" t="inlineStr">
        <is>
          <t>442-30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EBMT</t>
        </is>
      </c>
    </row>
    <row r="31">
      <c r="A31" s="4" t="inlineStr">
        <is>
          <t>Security Exchange Name</t>
        </is>
      </c>
      <c r="B31" s="4" t="inlineStr">
        <is>
          <t>NASDAQ</t>
        </is>
      </c>
    </row>
    <row r="32">
      <c r="A32" s="4" t="inlineStr">
        <is>
          <t>Entity Common Stock, Shares Outstanding</t>
        </is>
      </c>
      <c r="C32" s="5" t="n">
        <v>6694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NOTE 2. INVESTMENT SECURITIES The amortized cost and fair values of securities, together with unrealized gains and losses, were as follows: March 31, 2022 December 31, 2021 Gross Gross Amortized Unrealized Fair Amortized Unrealized Fair Cost Gains (Losses) Value Cost Gains (Losses) Value (In Thousands) Available-for-Sale: U.S. government obligations $ 1,428 $ 2 $ (5 ) $ 1,425 $ 1,618 $ 15 $ - $ 1,633 U.S. Treasury obligations 72,848 29 (3,390 ) 69,487 52,707 580 (104 ) 53,183 Municipal obligations 116,530 558 (5,808 ) 111,280 119,381 4,616 (330 ) 123,667 Corporate obligations 6,250 65 (41 ) 6,274 9,251 103 (18 ) 9,336 Mortgage-backed securities 13,770 2 (647 ) 13,125 14,662 92 (118 ) 14,636 Collateralized mortgage obligations 61,959 9 (3,169 ) 58,799 63,286 416 (635 ) 63,067 Asset-backed securities 4,177 68 - 4,245 5,617 123 - 5,740 Total $ 276,962 $ 733 $ (13,060 ) $ 264,635 $ 266,522 $ 5,945 $ (1,205 ) $ 271,262 For the three March 31, 2022 2021, no The amortized cost and fair value of securities by contractual maturity are shown below. Expected maturities will differ from contractual maturities because borrowers may March 31, 2022 Amortized Fair Cost Value (In Thousands) Due in one year or less $ 21,343 $ 21,284 Due from one to five years 11,113 11,098 Due from five to ten years 80,534 76,056 Due after ten years 88,243 84,273 201,233 192,711 Mortgage-backed securities 13,770 13,125 Collateralized mortgage obligations 61,959 58,799 Total $ 276,962 $ 264,635 As of March 31, 2022 December 31, 2021 $22,175,000 The Company’s investment securities that have been in a continuous unrealized loss position for less than twelve twelve March 31, 2022 Less Than 12 Months 12 Months or Longer Gross Gross Fair Unrealized Fair Unrealized Value Losses Value Losses (In Thousands) U.S. government obligations $ 303 $ (5 ) $ - $ - U.S. Treasury obligations 64,255 (3,390 ) - - Municipal obligations 87,226 (5,808 ) - - Corporate obligations 3,959 (41 ) - - Mortgage-backed securities and collateralized mortgage obligations 66,967 (3,792 ) 1,202 (24 ) Total $ 222,710 $ (13,036 ) $ 1,202 $ (24 ) December 31, 2021 Less Than 12 Months 12 Months or Longer Gross Gross Fair Unrealized Fair Unrealized Value Losses Value Losses (In Thousands) U.S. government obligations $ - $ - $ - $ - U.S. Treasury obligations 19,301 (104 ) - - Municipal obligations 17,973 (330 ) - - Corporate obligations 2,982 (18 ) - - Mortgage-backed securities and collateralized mortgage obligations 50,002 (741 ) 1,296 (12 ) Total $ 90,258 $ (1,193 ) $ 1,296 $ (12 ) Unrealized losses associated with investments are believed to be caused by changes in market interest rates or the widening of market spreads subsequent to the initial purchase of the securities and not not not three March 31, 2022 December 31, 2021 March 31, 2022 December 31,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3. LOANS RECEIVABLE Loans receivable consisted of the following: March 31, December 31, 2022 2021 (In Thousands) Real estate loans: Residential 1-4 family $ 140,210 $ 146,815 Commercial real estate 599,093 569,976 Other loans: Home equity 53,828 51,748 Consumer 18,834 18,455 Commercial 148,307 147,870 Total 960,272 934,864 Deferred loan fees, net (1,591 ) (1,725 ) Allowance for loan losses (12,700 ) (12,500 ) Total loans, net $ 945,981 $ 920,639 Within the commercial real estate loan category above, $10,012,000 and $10,232,000 was guaranteed by the United States Department of Agriculture Rural Development at March 31, 2022 December 31, 2021 March 31, 2022 December 31, 2021 March 31, 2022 December 31, 2021 March 31, 2022 December 31, 2021 Allowance for loan losses activity was as follows: Residential Commercial Home 1-4 Family Real Estate Equity Consumer Commercial Total (In Thousands) Allowance for loan losses: Beginning balance, January 1, 2022 $ 1,596 $ 7,470 $ 533 $ 365 $ 2,536 $ 12,500 Charge-offs - - - (8 ) (84 ) (92 ) Recoveries - 6 - - 7 13 Provision 20 183 3 - 73 279 Ending balance, March 31, 2022 $ 1,616 $ 7,659 $ 536 $ 357 $ 2,532 $ 12,700 Ending balance, March 31, 2022 allocated to loans individually evaluated for impairment $ 199 $ - $ - $ - $ 300 $ 499 Ending balance, March 31, 2022 allocated to loans collectively evaluated for impairment $ 1,417 $ 7,659 $ 536 $ 357 $ 2,232 $ 12,201 Loans receivable: Ending balance, March 31, 2022 $ 140,210 $ 599,093 $ 53,828 $ 18,834 $ 148,307 $ 960,272 Ending balance, March 31, 2022 of loans individually evaluated for impairment $ 587 $ 3,473 $ 111 $ 44 $ 1,775 $ 5,990 Ending balance, March 31, 2022 of loans collectively evaluated for impairment $ 139,623 $ 595,620 $ 53,717 $ 18,790 $ 146,532 $ 954,282 Residential Commercial Home 1-4 Family Real Estate Equity Consumer Commercial Total (In Thousands) Allowance for loan losses: Beginning balance, January 1, 2021 $ 1,506 $ 6,951 $ 515 $ 364 $ 2,264 $ 11,600 Charge-offs - (10 ) - (2 ) (6 ) (18 ) Recoveries - 2 - 4 13 19 Provision 36 188 6 3 66 299 Ending balance, March 31, 2021 $ 1,542 $ 7,131 $ 521 $ 369 $ 2,337 $ 11,900 Ending balance, March 31, 2021 allocated to loans individually evaluated for impairment $ 296 $ - $ - $ - $ 40 $ 336 Ending balance, March 31, 2021 allocated to loans collectively evaluated for impairment $ 1,246 $ 7,131 $ 521 $ 369 $ 2,297 $ 11,564 Loans receivable: Ending balance, March 31, 2021 $ 136,506 $ 464,082 $ 53,270 $ 19,424 $ 158,598 $ 831,880 Ending balance, March 31, 2021 of loans individually evaluated for impairment $ 1,532 $ 4,282 $ 109 $ 145 $ 1,952 $ 8,020 Ending balance, March 31, 2021 of loans collectively evaluated for impairment $ 134,974 $ 459,800 $ 53,161 $ 19,279 $ 156,646 $ 823,860 Internal classification of the loan portfolio was as follows: March 31, 2022 Special Pass Mention Substandard Doubtful Loss Total (In Thousands) Real estate loans: Residential 1-4 family $ 98,768 $ - $ 275 $ 199 $ - $ 99,242 Residential 1-4 family construction 40,968 - - - - 40,968 Commercial real estate 429,481 1,498 1,997 - - 432,976 Commercial construction and development 105,754 - - - - 105,754 Farmland 59,114 177 1,030 42 - 60,363 Other loans: Home equity 53,699 - 129 - - 53,828 Consumer 18,789 - 45 - - 18,834 Commercial 98,235 128 108 - - 98,471 Agricultural 48,080 327 1,429 - - 49,836 Total $ 952,888 $ 2,130 $ 5,013 $ 241 $ - $ 960,272 December 31, 2021 Special Pass Mention Substandard Doubtful Loss Total (In Thousands) Real estate loans: Residential 1-4 family $ 100,680 $ - $ 301 199 $ - $ 101,180 Residential 1-4 family construction 45,298 - 337 - - 45,635 Commercial real estate 406,896 1,527 2,145 - - 410,568 Commercial construction and development 92,403 - - - - 92,403 Farmland 65,037 177 1,744 47 - 67,005 Other loans: Home equity 51,614 - 134 - - 51,748 Consumer 18,392 - 63 - - 18,455 Commercial 100,881 130 524 - - 101,535 Agricultural 44,550 332 1,444 9 - 46,335 Total $ 925,751 $ 2,166 $ 6,692 $ 255 $ - $ 934,864 The following tables include information regarding delinquencies within the loan portfolio. March 31, 2022 Loans Past Due and Still Accruing 90 Days 30-89 Days and Nonaccrual Current Total Past Due Greater Total Loans Loans Loans (In Thousands) Real estate loans: Residential 1-4 family $ - $ - $ - $ 587 $ 98,655 $ 99,242 Residential 1-4 family construction - - - - 40,968 40,968 Commercial real estate 1,005 - 1,005 368 431,603 432,976 Commercial construction and development - - - - 105,754 105,754 Farmland 71 270 341 1,607 58,415 60,363 Other loans: Home equity - - - 111 53,717 53,828 Consumer 57 - 57 44 18,733 18,834 Commercial 807 - 807 53 97,611 98,471 Agricultural 604 - 604 1,722 47,510 49,836 Total $ 2,544 $ 270 $ 2,814 $ 4,492 $ 952,966 $ 960,272 December 31, 2021 Loans Past Due and Still Accruing 90 Days 30-89 Days and Nonaccrual Current Total Past Due Greater Total Loans Loans Loans (In Thousands) Real estate loans: Residential 1-4 family $ 21 $ - $ 21 $ 616 $ 100,543 $ 101,180 Residential 1-4 family construction - - - 337 45,298 45,635 Commercial real estate 788 - 788 497 409,283 410,568 Commercial construction and development - - - - 92,403 92,403 Farmland 61 - 61 1,630 65,314 67,005 Other loans: Home equity - - - 115 51,633 51,748 Consumer 55 - 55 62 18,338 18,455 Commercial 6 - 6 516 101,013 101,535 Agricultural - - - 1,718 44,617 46,335 Total $ 931 $ - $ 931 $ 5,491 $ 928,442 $ 934,864 The following tables include information regarding impaired loans. March 31, 2022 Unpaid Recorded Principal Related Investment Balance Allowance (In Thousands) Real estate loans: Residential 1-4 family $ 587 $ 675 $ 199 Residential 1-4 family construction - - - Commercial real estate 1,866 1,925 - Commercial construction and development - - - Farmland 1,607 1,720 - Other loans: Home equity 111 138 - Consumer 44 54 - Commercial 53 63 - Agricultural 1,722 1,759 300 Total $ 5,990 $ 6,334 $ 499 December 31, 2021 Unpaid Recorded Principal Related Investment Balance Allowance (In Thousands) Real estate loans: Residential 1-4 family $ 616 $ 703 $ 199 Residential 1-4 family construction 337 387 - Commercial real estate 2,024 2,078 - Commercial construction and development - - - Farmland 1,630 1,721 - Other loans: Home equity 115 139 - Consumer 62 73 - Commercial 516 639 101 Agricultural 1,759 1,862 300 Total $ 7,059 $ 7,602 $ 600 Three Months Ended March 31, 2022 2021 Average Recorded Investment (In Thousands) Real estate loans: Residential 1-4 family $ 601 $ 1,199 Residential 1-4 family construction 169 337 Commercial real estate 1,945 2,340 Commercial construction and development - 25 Farmland 1,619 2,056 Other loans: Home equity 113 110 Consumer 53 148 Commercial 285 542 Agricultural 1,740 1,554 Total $ 6,525 $ 8,311 Interest income recognized on impaired loans for the three March 31, 2022 2021 is considered insignificant. Interest payments received on a cash basis related to impaired loans were and at March 31, 2022 and December 31, 2021 , respectively. As of March 31, 2022 December 31, 2021 During the three March 31, 2022 , there were two new TDR loans. The recorded investments for both agricultural loans at the time of restructure were $331,000 and $145,000. No charge-offs were incurred and the loans are on nonaccrual status. During the three March 31, 2021 , there was one new TDR loan. The recorded investment for the commercial real estate loan at time of restructure was $115,000. The loan was paid off during the three September 30, 2021. There were two farmland loans modified as TDRs that defaulted during the three March 31, 2022 where the default occurred within 12 90 March 31, 2022 As of March 31, 2022 , the Company had no commitments to lend additional funds to loan customers whose terms had been modified in TDRs. The Company has offered borrowers accommodations due to the impact from COVID- 19, 90 not 12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3 Months Ended</t>
        </is>
      </c>
    </row>
    <row r="2">
      <c r="B2" s="2" t="inlineStr">
        <is>
          <t>Mar. 31, 2022</t>
        </is>
      </c>
    </row>
    <row r="3">
      <c r="A3" s="3" t="inlineStr">
        <is>
          <t>Notes to Financial Statements</t>
        </is>
      </c>
    </row>
    <row r="4">
      <c r="A4" s="4" t="inlineStr">
        <is>
          <t>Transfers and Servicing of Financial Assets [Text Block]</t>
        </is>
      </c>
      <c r="B4" s="4" t="inlineStr">
        <is>
          <t xml:space="preserve">NOTE 4. MORTGAGE SERVICING RIGHTS The Company is servicing mortgage loans for the benefit of others which are not March 31, 2022 December 31, 2021 three March 31, 2022 2021 Custodial balances maintained in connection with the foregoing loan servicing are included in noninterest checking deposits and were $17,459,000 and $11,613,000 at March 31, 2022 December 31, 2021 The following table is a summary of activity in mortgage servicing rights: As of or For the Three Months Ended March 31, 2022 2021 (In Thousands) Mortgage servicing rights: Beginning balance $ 13,749 $ 10,897 Mortgage servicing rights capitalized 1,148 1,532 Amortization of mortgage servicing rights (609 ) (994 ) Ending balance $ 14,288 $ 11,435 Valuation allowance: Beginning balance (56 ) (792 ) Recovery of mortgage servicing rights 56 677 Ending balance - (115 ) Mortgage servicing rights, net $ 14,288 $ 11,320 Impairment expense on mortgage servicing rights was recording during the year ended December 31, 2020 and $677,000 were recorded during the three March 31, 2022 and 2021, The fair values of these rights were $16,565,000 and $14,686,000 at March 31, 2022 December 31, 2021 March 31, December 31, 2022 2021 Key assumptions: Discount rate 12 % 12 % Prepayment speed range 148-249 % 184-265 % Weighted average prepayment speed 163 % 2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2</t>
        </is>
      </c>
    </row>
    <row r="3">
      <c r="A3" s="3" t="inlineStr">
        <is>
          <t>Notes to Financial Statements</t>
        </is>
      </c>
    </row>
    <row r="4">
      <c r="A4" s="4" t="inlineStr">
        <is>
          <t>Deposit Liabilities Disclosures [Text Block]</t>
        </is>
      </c>
      <c r="B4" s="4" t="inlineStr">
        <is>
          <t xml:space="preserve">NOTE 5 . DEPOSITS Deposits are summarized as follows: March 31, December 31, 2022 2021 (In Thousands) Noninterest checking $ 371,818 $ 368,846 Interest-bearing checking 210,247 203,410 Savings 232,166 223,069 Money market 312,485 277,469 Time certificates of deposit 143,860 149,755 Total $ 1,270,576 $ 1,222,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6. OTHER LONG-TERM DEBT Other long-term debt consisted of the following: March 31, 2022 December 31, 2021 Unamortized Unamortized Debt Debt Principal Issuance Principal Issuance Amount Costs Amount Costs (In Thousands) Senior notes fixed at 5.75% 2022 $ - $ - $ 10,000 $ (4 ) Subordinated debentures fixed at 5.50% 2030 15,000 (274 ) 15,000 (282 ) Subordinated debentures fixed at 3.50% 2032 40,000 (895 ) - - Subordinated debentures variable at 3-Month Libor plus 1.42% 2035 5,155 - 5,155 - Total other long-term debt $ 60,155 $ (1,169 ) $ 30,155 $ (286 ) In January 2022, 2032 August 1, 2027, three February 1, 2027. 2 February 2022. In June 2020, 2030 July 1, 2025, three July 1, 2025. 2 In February 2017, 5.75% 2022. not February 15, 2022. In September 2005, December 2005. 6.02% December 2010 three 1.42%, March 31, 2022 December 31, 2021 may five December 203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 xml:space="preserve">NOTE 7. The following table includes information regarding the activity in accumulated other comprehensive income (loss). Unrealized Gains (Losses) on Securities Available-for-Sale (In Thousands) Balance, January 1, 2022 $ 3,493 Other comprehensive loss, before reclassifications and income taxes (17,067 ) Amounts reclassified from accumulated other comprehensive income, before income taxes - Income tax benefit 4,494 Total other comprehensive loss (12,573 ) Balance, March 31, 2022 $ (9,080 ) Balance, January 1, 2021 $ 5,851 Other comprehensive loss, before reclassifications and income taxes (2,572 ) Amounts reclassified from accumulated other comprehensive income, before income taxes - Income tax benefit 677 Total other comprehensive loss (1,895 ) Balance, March 31, 2021 $ 3,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8. EARNINGS PER SHARE The computations of basic and diluted earnings per share are as follows: Three Months Ended March 31, 2022 2021 (Dollars in Thousands, Except Per Share Data) Basic weighted average shares outstanding 6,506,133 6,775,447 Dilutive effect of stock compensation 12,714 13,232 Diluted weighted average shares outstanding 6,518,847 6,788,679 Net income available to common shareholders $ 2,216 $ 5,265 Basic earnings per share $ 0.34 $ 0.78 Diluted earnings per share $ 0.34 $ 0.78 There were no anti-dilutive shares a March 31,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NOTE 9.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densed consolidated statements of condition. Derivatives are summarized as follows: March 31, 2022 December 31, 2021 Notional Fair Value Notional Fair Value Amount Asset Liability Amount Asset Liability (In Thousands) Interest rate lock commitments $ 83,746 $ 91 $ - $ 84,674 $ 1,218 $ - Forward TBA mortgage-backed securities 75,000 1,093 - 51,000 - 94 Changes in the fair value of the derivatives are recorded in mortgage banking, net within noninterest income on the condensed consolidated statements of income . Net losses three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t>
        </is>
      </c>
      <c r="B1" s="2" t="inlineStr">
        <is>
          <t>3 Months Ended</t>
        </is>
      </c>
    </row>
    <row r="2">
      <c r="B2" s="2" t="inlineStr">
        <is>
          <t>Mar. 31, 2022</t>
        </is>
      </c>
    </row>
    <row r="3">
      <c r="A3" s="3" t="inlineStr">
        <is>
          <t>Notes to Financial Statements</t>
        </is>
      </c>
    </row>
    <row r="4">
      <c r="A4" s="4" t="inlineStr">
        <is>
          <t>Fair Value Measurement and Measurement Inputs, Recurring and Nonrecurring [Text Block]</t>
        </is>
      </c>
      <c r="B4" s="4" t="inlineStr">
        <is>
          <t xml:space="preserve">NOTE 10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Impaired Loans not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March 31, 2022 Level 1 Level 2 Level 3 Total Fair Inputs Inputs Inputs Value (In Thousands) Financial assets: Available-for-sale securities U.S. government obligations $ - $ 1,425 $ - $ 1,425 U.S. treasury obligations 69,487 - - 69,487 Municipal obligations - 111,280 - 111,280 Corporate obligations - 6,274 - 6,274 Mortgage-backed securities - 13,125 - 13,125 Collateralized mortgage obligations - 58,799 - 58,799 Asset-backed securities - 4,245 - 4,245 Loans held-for-sale - 22,295 - 22,295 Interest rate lock commitments - - 91 91 Forward TBA mortgage-backed securities - 1,093 - 1,093 December 31, 2021 Level 1 Level 2 Level 3 Total Fair Inputs Inputs Inputs Value (In Thousands) Financial assets: Available-for-sale securities U.S. government obligations $ - $ 1,633 $ - $ 1,633 U.S. treasury obligations 53,183 - - 53,183 Municipal obligations - 123,667 - 123,667 Corporate obligations - 9,336 - 9,336 Mortgage-backed securities - 14,636 - 14,636 Collateralized mortgage obligations - 63,067 - 63,067 Asset-backed securities - 5,740 - 5,740 Loans held-for-sale - 25,819 - 25,819 Interest rate lock commitments - - 1,218 1,218 Financial liabilities: Forward TBA mortgage-backed securities - 94 - 94 Certain financial assets may The following table summarizes financial assets measured at fair value on a nonrecurring basis for which a nonrecurring change in fair value has been recorded during the reporting periods presented: March 31, 2022 Level 1 Level 2 Level 3 Total Fair Inputs Inputs Inputs Value (In Thousands) Impaired loans $ - $ - $ - $ - Real estate and other repossessed assets - - 346 346 Mortgage servicing rights - - 1,653 1,653 December 31, 2021 Level 1 Level 2 Level 3 Total Fair Inputs Inputs Inputs Value (In Thousands) Impaired loans $ - $ - $ 376 $ 376 Real estate and other repossessed assets - - 4 $ 4 Mortgage servicing rights - - 14,686 $ 14,686 The following table represents the Banks’s Level 3 Principal Significant Range of Valuation Unobservable Significant Input Instrument Technique Inputs Values Impaired loans Fair value of underlying collateral Discount applied to the obtained appraisal 10-30% Real estate and other repossessed assets Fair value of collateral Discount applied to the obtained appraisal 10-30% Mortgage servicing rights Discounted cash flows Discount rate 10-15% Prepayment speeds 145-265% Interest rate lock commitments Internal pricing model Pull-through expectations 90-95% The following tables provide a reconciliation of assets and liabilities measured at fair value using significant unobservable inputs (Level 3 three March 31, 2022 Three Months Ended March 31, 2022 2021 Interest Rate Lock Commitments (In Thousands) Balance, January 1, 2022 $ 1,218 $ 6,017 Purchases and issuances 287 738 Sales and settlements (1,414 ) (4,868 ) Balance, March 31, 2022 $ 91 $ 1,887 Net change in unrealized gains relating to items held at end of period $ (1,127 ) $ (4,130 ) The tables below summarize the estimated fair values of financial instruments of the Company, whether or not March 31, 2022 Total Level 1 Level 2 Level 3 Estimated Carrying Inputs Inputs Inputs Fair Value Amount (In Thousands) Financial assets: Cash and cash equivalents $ 95,102 $ - $ - $ 95,102 $ 95,102 FHLB stock 1,723 - - 1,723 1,723 FRB stock 2,974 - - 2,974 2,974 Loans receivable, gross - - 963,187 963,187 958,681 Accrued interest and dividends receivable 5,750 - - 5,750 5,750 Mortgage servicing rights - - 16,565 16,565 14,288 Financial liabilities: Non-maturing interest-bearing deposits - 754,898 - 754,898 754,898 Noninterest-bearing deposits 371,818 - - 371,818 371,818 Time certificates of deposit - - 142,306 142,306 143,860 Accrued expenses and other liabilities 18,968 - - 18,968 18,968 FHLB advances and other borrowings - - - - - Other long-term debt - - 58,399 58,399 60,155 December 31, 2021 Total Level 1 Level 2 Level 3 Estimated Carrying Inputs Inputs Inputs Fair Value Amount (In Thousands) Financial assets: Cash and cash equivalents $ 61,434 $ - $ - $ 61,434 $ 61,434 FHLB stock 1,702 - - 1,702 1,702 FRB stock 2,974 - - 2,974 2,974 Loans receivable, gross - - 939,204 939,204 933,139 Accrued interest and dividends receivable 5,751 - - 5,751 5,751 Mortgage servicing rights - - 14,686 14,686 13,693 Financial liabilities: Non-maturing interest-bearing deposits - 703,948 - 703,948 703,948 Noninterest-bearing deposits 368,846 - - 368,846 368,846 Time certificates of deposit - - 149,605 149,605 149,755 Accrued expenses and other liabilities 21,037 - - 21,037 21,037 FHLB advances and other borrowings - - 5,003 5,003 5,000 Other long-term debt - - 29,299 29,299 30,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NOTE 11 . RECENT ACCOUNTING PRONOUNCEMENTS Recently Issued Accounting Pronouncements In September 2016, No. 2016 13, 326 In October 2019, December 15, 2022, first In February 2022, No. 2022 02, No. 2016 13. The Company believes the amendments in these updates will have an impact on the Company’s condensed consolidated financial statements and is continuing to evaluate the significance of that impact, even though the adoption date has been deferred. In that regard, we have established a working group composed of individuals from the finance and credit administration areas of the Company. We have developed a current expected credit loss model and plan on utilizing this model concurrently with our existing allowance for loan loss model during 2022. In January 2017, No. 2017 04, 350 2 January 1, 2023 In March 2020, No. 2020 04, 848 December 31, 2022. January 2021, No. 2021 01, 848 848 No. 2021 01 December 31, 2022. No. 2021 01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Mar. 31, 2022</t>
        </is>
      </c>
      <c r="C1" s="2" t="inlineStr">
        <is>
          <t>Dec. 31, 2021</t>
        </is>
      </c>
    </row>
    <row r="2">
      <c r="A2" s="3" t="inlineStr">
        <is>
          <t>ASSETS:</t>
        </is>
      </c>
    </row>
    <row r="3">
      <c r="A3" s="4" t="inlineStr">
        <is>
          <t>Cash and due from banks</t>
        </is>
      </c>
      <c r="B3" s="6" t="n">
        <v>17516</v>
      </c>
      <c r="C3" s="6" t="n">
        <v>10938</v>
      </c>
    </row>
    <row r="4">
      <c r="A4" s="4" t="inlineStr">
        <is>
          <t>Interest-bearing deposits in banks</t>
        </is>
      </c>
      <c r="B4" s="5" t="n">
        <v>62697</v>
      </c>
      <c r="C4" s="5" t="n">
        <v>43669</v>
      </c>
    </row>
    <row r="5">
      <c r="A5" s="4" t="inlineStr">
        <is>
          <t>Federal funds sold</t>
        </is>
      </c>
      <c r="B5" s="5" t="n">
        <v>14889</v>
      </c>
      <c r="C5" s="5" t="n">
        <v>6827</v>
      </c>
    </row>
    <row r="6">
      <c r="A6" s="4" t="inlineStr">
        <is>
          <t>Total cash and cash equivalents</t>
        </is>
      </c>
      <c r="B6" s="5" t="n">
        <v>95102</v>
      </c>
      <c r="C6" s="5" t="n">
        <v>61434</v>
      </c>
    </row>
    <row r="7">
      <c r="A7" s="4" t="inlineStr">
        <is>
          <t>Securities available-for-sale</t>
        </is>
      </c>
      <c r="B7" s="5" t="n">
        <v>264635</v>
      </c>
      <c r="C7" s="5" t="n">
        <v>271262</v>
      </c>
    </row>
    <row r="8">
      <c r="A8" s="4" t="inlineStr">
        <is>
          <t>Federal Home Loan Bank ("FHLB") stock</t>
        </is>
      </c>
      <c r="B8" s="5" t="n">
        <v>1723</v>
      </c>
      <c r="C8" s="5" t="n">
        <v>1702</v>
      </c>
    </row>
    <row r="9">
      <c r="A9" s="4" t="inlineStr">
        <is>
          <t>Federal Reserve Bank ("FRB") stock</t>
        </is>
      </c>
      <c r="B9" s="5" t="n">
        <v>2974</v>
      </c>
      <c r="C9" s="5" t="n">
        <v>2974</v>
      </c>
    </row>
    <row r="10">
      <c r="A10" s="4" t="inlineStr">
        <is>
          <t>Mortgage loans held-for-sale, at fair value</t>
        </is>
      </c>
      <c r="B10" s="5" t="n">
        <v>22295</v>
      </c>
      <c r="C10" s="5" t="n">
        <v>25819</v>
      </c>
    </row>
    <row r="11">
      <c r="A11" s="4" t="inlineStr">
        <is>
          <t>Loans receivable, net of allowance for loan losses of $12,700 at March 31, 2022 and $12,500 at December 31, 2021</t>
        </is>
      </c>
      <c r="B11" s="5" t="n">
        <v>945981</v>
      </c>
      <c r="C11" s="5" t="n">
        <v>920639</v>
      </c>
    </row>
    <row r="12">
      <c r="A12" s="4" t="inlineStr">
        <is>
          <t>Accrued interest and dividends receivable</t>
        </is>
      </c>
      <c r="B12" s="5" t="n">
        <v>5750</v>
      </c>
      <c r="C12" s="5" t="n">
        <v>5751</v>
      </c>
    </row>
    <row r="13">
      <c r="A13" s="4" t="inlineStr">
        <is>
          <t>Mortgage servicing rights, net</t>
        </is>
      </c>
      <c r="B13" s="5" t="n">
        <v>14288</v>
      </c>
      <c r="C13" s="5" t="n">
        <v>13693</v>
      </c>
    </row>
    <row r="14">
      <c r="A14" s="4" t="inlineStr">
        <is>
          <t>Premises and equipment, net</t>
        </is>
      </c>
      <c r="B14" s="5" t="n">
        <v>69536</v>
      </c>
      <c r="C14" s="5" t="n">
        <v>67266</v>
      </c>
    </row>
    <row r="15">
      <c r="A15" s="4" t="inlineStr">
        <is>
          <t>Cash surrender value of life insurance, net</t>
        </is>
      </c>
      <c r="B15" s="5" t="n">
        <v>36681</v>
      </c>
      <c r="C15" s="5" t="n">
        <v>36474</v>
      </c>
    </row>
    <row r="16">
      <c r="A16" s="4" t="inlineStr">
        <is>
          <t>Goodwill</t>
        </is>
      </c>
      <c r="B16" s="5" t="n">
        <v>20798</v>
      </c>
      <c r="C16" s="5" t="n">
        <v>20798</v>
      </c>
    </row>
    <row r="17">
      <c r="A17" s="4" t="inlineStr">
        <is>
          <t>Core deposit intangible, net</t>
        </is>
      </c>
      <c r="B17" s="5" t="n">
        <v>1660</v>
      </c>
      <c r="C17" s="5" t="n">
        <v>1780</v>
      </c>
    </row>
    <row r="18">
      <c r="A18" s="4" t="inlineStr">
        <is>
          <t>Deferred tax asset, net</t>
        </is>
      </c>
      <c r="B18" s="5" t="n">
        <v>3776</v>
      </c>
      <c r="C18" s="5" t="n">
        <v>0</v>
      </c>
    </row>
    <row r="19">
      <c r="A19" s="4" t="inlineStr">
        <is>
          <t>Other assets</t>
        </is>
      </c>
      <c r="B19" s="5" t="n">
        <v>6854</v>
      </c>
      <c r="C19" s="5" t="n">
        <v>6334</v>
      </c>
    </row>
    <row r="20">
      <c r="A20" s="4" t="inlineStr">
        <is>
          <t>Total assets</t>
        </is>
      </c>
      <c r="B20" s="5" t="n">
        <v>1492053</v>
      </c>
      <c r="C20" s="5" t="n">
        <v>1435926</v>
      </c>
    </row>
    <row r="21">
      <c r="A21" s="3" t="inlineStr">
        <is>
          <t>LIABILITIES:</t>
        </is>
      </c>
    </row>
    <row r="22">
      <c r="A22" s="4" t="inlineStr">
        <is>
          <t>Noninterest-bearing</t>
        </is>
      </c>
      <c r="B22" s="5" t="n">
        <v>371818</v>
      </c>
      <c r="C22" s="5" t="n">
        <v>368846</v>
      </c>
    </row>
    <row r="23">
      <c r="A23" s="4" t="inlineStr">
        <is>
          <t>Interest-bearing</t>
        </is>
      </c>
      <c r="B23" s="5" t="n">
        <v>898758</v>
      </c>
      <c r="C23" s="5" t="n">
        <v>853703</v>
      </c>
    </row>
    <row r="24">
      <c r="A24" s="4" t="inlineStr">
        <is>
          <t>Total deposits</t>
        </is>
      </c>
      <c r="B24" s="5" t="n">
        <v>1270576</v>
      </c>
      <c r="C24" s="5" t="n">
        <v>1222549</v>
      </c>
    </row>
    <row r="25">
      <c r="A25" s="4" t="inlineStr">
        <is>
          <t>Accrued expenses and other liabilities</t>
        </is>
      </c>
      <c r="B25" s="5" t="n">
        <v>18968</v>
      </c>
      <c r="C25" s="5" t="n">
        <v>21131</v>
      </c>
    </row>
    <row r="26">
      <c r="A26" s="4" t="inlineStr">
        <is>
          <t>Deferred tax liability, net</t>
        </is>
      </c>
      <c r="B26" s="5" t="n">
        <v>0</v>
      </c>
      <c r="C26" s="5" t="n">
        <v>648</v>
      </c>
    </row>
    <row r="27">
      <c r="A27" s="4" t="inlineStr">
        <is>
          <t>FHLB advances and other borrowings</t>
        </is>
      </c>
      <c r="B27" s="5" t="n">
        <v>0</v>
      </c>
      <c r="C27" s="5" t="n">
        <v>5000</v>
      </c>
    </row>
    <row r="28">
      <c r="A28" s="3" t="inlineStr">
        <is>
          <t>Other long-term debt:</t>
        </is>
      </c>
    </row>
    <row r="29">
      <c r="A29" s="4" t="inlineStr">
        <is>
          <t>Principal amount</t>
        </is>
      </c>
      <c r="B29" s="5" t="n">
        <v>60155</v>
      </c>
      <c r="C29" s="5" t="n">
        <v>30155</v>
      </c>
    </row>
    <row r="30">
      <c r="A30" s="4" t="inlineStr">
        <is>
          <t>Unamortized debt issuance costs</t>
        </is>
      </c>
      <c r="B30" s="5" t="n">
        <v>-1169</v>
      </c>
      <c r="C30" s="5" t="n">
        <v>-286</v>
      </c>
    </row>
    <row r="31">
      <c r="A31" s="4" t="inlineStr">
        <is>
          <t>Total other long-term debt, net</t>
        </is>
      </c>
      <c r="B31" s="5" t="n">
        <v>58986</v>
      </c>
      <c r="C31" s="5" t="n">
        <v>29869</v>
      </c>
    </row>
    <row r="32">
      <c r="A32" s="4" t="inlineStr">
        <is>
          <t>Total liabilities</t>
        </is>
      </c>
      <c r="B32" s="5" t="n">
        <v>1348530</v>
      </c>
      <c r="C32" s="5" t="n">
        <v>1279197</v>
      </c>
    </row>
    <row r="33">
      <c r="A33" s="3" t="inlineStr">
        <is>
          <t>SHAREHOLDERS' EQUITY:</t>
        </is>
      </c>
    </row>
    <row r="34">
      <c r="A34" s="4" t="inlineStr">
        <is>
          <t>Preferred stock (par value $0.01 per share; 1,000,000 shares authorized; no shares issued or outstanding)</t>
        </is>
      </c>
      <c r="B34" s="5" t="n">
        <v>0</v>
      </c>
      <c r="C34" s="5" t="n">
        <v>0</v>
      </c>
    </row>
    <row r="35">
      <c r="A35" s="4" t="inlineStr">
        <is>
          <t>Common stock (par value $0.01 per share; 20,000,000 shares authorized; 7,110,833 shares issued; 6,694,811 shares outstanding at March 31, 2022 and December 31, 2021, respectively)</t>
        </is>
      </c>
      <c r="B35" s="5" t="n">
        <v>71</v>
      </c>
      <c r="C35" s="5" t="n">
        <v>71</v>
      </c>
    </row>
    <row r="36">
      <c r="A36" s="4" t="inlineStr">
        <is>
          <t>Additional paid-in capital</t>
        </is>
      </c>
      <c r="B36" s="5" t="n">
        <v>80960</v>
      </c>
      <c r="C36" s="5" t="n">
        <v>80832</v>
      </c>
    </row>
    <row r="37">
      <c r="A37" s="4" t="inlineStr">
        <is>
          <t>Unallocated common stock held by Employee Stock Ownership Plan ("ESOP")</t>
        </is>
      </c>
      <c r="B37" s="5" t="n">
        <v>-5586</v>
      </c>
      <c r="C37" s="5" t="n">
        <v>-5729</v>
      </c>
    </row>
    <row r="38">
      <c r="A38" s="4" t="inlineStr">
        <is>
          <t>Treasury stock, at cost (416,022 and 316,022 shares at March 31, 2022 and December 31, 2021, respectively)</t>
        </is>
      </c>
      <c r="B38" s="5" t="n">
        <v>-9592</v>
      </c>
      <c r="C38" s="5" t="n">
        <v>-7321</v>
      </c>
    </row>
    <row r="39">
      <c r="A39" s="4" t="inlineStr">
        <is>
          <t>Retained earnings</t>
        </is>
      </c>
      <c r="B39" s="5" t="n">
        <v>86750</v>
      </c>
      <c r="C39" s="5" t="n">
        <v>85383</v>
      </c>
    </row>
    <row r="40">
      <c r="A40" s="4" t="inlineStr">
        <is>
          <t>Accumulated other comprehensive (loss) income, net of tax</t>
        </is>
      </c>
      <c r="B40" s="5" t="n">
        <v>-9080</v>
      </c>
      <c r="C40" s="5" t="n">
        <v>3493</v>
      </c>
    </row>
    <row r="41">
      <c r="A41" s="4" t="inlineStr">
        <is>
          <t>Total shareholders' equity</t>
        </is>
      </c>
      <c r="B41" s="5" t="n">
        <v>143523</v>
      </c>
      <c r="C41" s="5" t="n">
        <v>156729</v>
      </c>
    </row>
    <row r="42">
      <c r="A42" s="4" t="inlineStr">
        <is>
          <t>Total liabilities and shareholders' equity</t>
        </is>
      </c>
      <c r="B42" s="6" t="n">
        <v>1492053</v>
      </c>
      <c r="C42" s="6" t="n">
        <v>143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Subsidiaries or Other Investments, Consolidated Entities, Policy [Policy Text Block]</t>
        </is>
      </c>
      <c r="B4" s="4" t="inlineStr">
        <is>
          <t xml:space="preserve">Organization Eagle Bancorp Montana, Inc. (“Eagle” or the “Company”), is a Delaware corporation that holds 100% of the capital stock of Opportunity Bank of Montana (“OBMT” or the “Bank”), formerly American Federal Savings Bank (“AFSB”). The Bank was founded in 1922 1975, October 2014 In March 2021, 10 December 31, 2021, two March 31, 2022 December 31, 2021, In August 2019, January 1, 2020. one In August 2018, January 1, 2019, four In September 2017, January 31, 2018, two The Bank currently has 23 January 3, 2022, </t>
        </is>
      </c>
    </row>
    <row r="5">
      <c r="A5" s="4" t="inlineStr">
        <is>
          <t>Basis of Presentation and Use of Estimates [Policy Text Block]</t>
        </is>
      </c>
      <c r="B5" s="4" t="inlineStr">
        <is>
          <t xml:space="preserve">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1 March 9, 2022. The results of operations for the three March 31, 2022 not December 31, 2022 </t>
        </is>
      </c>
    </row>
    <row r="6">
      <c r="A6" s="4" t="inlineStr">
        <is>
          <t>Consolidation, Policy [Policy Text Block]</t>
        </is>
      </c>
      <c r="B6" s="4" t="inlineStr">
        <is>
          <t xml:space="preserve">Principles of Consolidation The condensed consolidated financial statements include Eagle, th e Bank, OHF, Eagle Bancorp Statutory Trust I (the “Trust”) and WFS. </t>
        </is>
      </c>
    </row>
    <row r="7">
      <c r="A7" s="4" t="inlineStr">
        <is>
          <t>Reclassification, Comparability Adjustment [Policy Text Block]</t>
        </is>
      </c>
      <c r="B7" s="4" t="inlineStr">
        <is>
          <t xml:space="preserve">Reclassifications Certain prior period amounts were reclassified to conform to the presentation for 2022 no </t>
        </is>
      </c>
    </row>
    <row r="8">
      <c r="A8" s="4" t="inlineStr">
        <is>
          <t>Subsequent Events, Policy [Policy Text Block]</t>
        </is>
      </c>
      <c r="B8" s="4" t="inlineStr">
        <is>
          <t xml:space="preserve">Subsequent Events The Company has evaluated events and transactions subsequent to March 31, 2022 On April 21, 2022, may April 21, 2023. In September 2021, oration ("FCB") and FCB's wholly-owned subsidiary, First Community Bank, a Montana chartered commercial bank. The Merger Agreement provided that, upon the terms and subject to the conditions set forth in the Merger Agreement, FCB would merge with and into Eagle, with Eagle continuing as the surviving corporation. The acquisition closed on April 30, 2022. April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3 Months Ended</t>
        </is>
      </c>
    </row>
    <row r="2">
      <c r="B2" s="2" t="inlineStr">
        <is>
          <t>Mar. 31, 2022</t>
        </is>
      </c>
    </row>
    <row r="3">
      <c r="A3" s="3" t="inlineStr">
        <is>
          <t>Notes Tables</t>
        </is>
      </c>
    </row>
    <row r="4">
      <c r="A4" s="4" t="inlineStr">
        <is>
          <t>Marketable Securities [Table Text Block]</t>
        </is>
      </c>
      <c r="B4" s="4" t="inlineStr">
        <is>
          <t xml:space="preserve">March 31, 2022 December 31, 2021 Gross Gross Amortized Unrealized Fair Amortized Unrealized Fair Cost Gains (Losses) Value Cost Gains (Losses) Value (In Thousands) Available-for-Sale: U.S. government obligations $ 1,428 $ 2 $ (5 ) $ 1,425 $ 1,618 $ 15 $ - $ 1,633 U.S. Treasury obligations 72,848 29 (3,390 ) 69,487 52,707 580 (104 ) 53,183 Municipal obligations 116,530 558 (5,808 ) 111,280 119,381 4,616 (330 ) 123,667 Corporate obligations 6,250 65 (41 ) 6,274 9,251 103 (18 ) 9,336 Mortgage-backed securities 13,770 2 (647 ) 13,125 14,662 92 (118 ) 14,636 Collateralized mortgage obligations 61,959 9 (3,169 ) 58,799 63,286 416 (635 ) 63,067 Asset-backed securities 4,177 68 - 4,245 5,617 123 - 5,740 Total $ 276,962 $ 733 $ (13,060 ) $ 264,635 $ 266,522 $ 5,945 $ (1,205 ) $ 271,262 </t>
        </is>
      </c>
    </row>
    <row r="5">
      <c r="A5" s="4" t="inlineStr">
        <is>
          <t>Investments Classified by Contractual Maturity Date [Table Text Block]</t>
        </is>
      </c>
      <c r="B5" s="4" t="inlineStr">
        <is>
          <t xml:space="preserve">March 31, 2022 Amortized Fair Cost Value (In Thousands) Due in one year or less $ 21,343 $ 21,284 Due from one to five years 11,113 11,098 Due from five to ten years 80,534 76,056 Due after ten years 88,243 84,273 201,233 192,711 Mortgage-backed securities 13,770 13,125 Collateralized mortgage obligations 61,959 58,799 Total $ 276,962 $ 264,635 </t>
        </is>
      </c>
    </row>
    <row r="6">
      <c r="A6" s="4" t="inlineStr">
        <is>
          <t>Schedule of Unrealized Loss on Investments [Table Text Block]</t>
        </is>
      </c>
      <c r="B6" s="4" t="inlineStr">
        <is>
          <t>March 31, 2022 Less Than 12 Months 12 Months or Longer Gross Gross Fair Unrealized Fair Unrealized Value Losses Value Losses (In Thousands) U.S. government obligations $ 303 $ (5 ) $ - $ - U.S. Treasury obligations 64,255 (3,390 ) - - Municipal obligations 87,226 (5,808 ) - - Corporate obligations 3,959 (41 ) - - Mortgage-backed securities and collateralized mortgage obligations 66,967 (3,792 ) 1,202 (24 ) Total $ 222,710 $ (13,036 ) $ 1,202 $ (24 ) December 31, 2021 Less Than 12 Months 12 Months or Longer Gross Gross Fair Unrealized Fair Unrealized Value Losses Value Losses (In Thousands) U.S. government obligations $ - $ - $ - $ - U.S. Treasury obligations 19,301 (104 ) - - Municipal obligations 17,973 (330 ) - - Corporate obligations 2,982 (18 ) - - Mortgage-backed securities and collateralized mortgage obligations 50,002 (741 ) 1,296 (12 ) Total $ 90,258 $ (1,193 ) $ 1,296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December 31, 2022 2021 (In Thousands) Real estate loans: Residential 1-4 family $ 140,210 $ 146,815 Commercial real estate 599,093 569,976 Other loans: Home equity 53,828 51,748 Consumer 18,834 18,455 Commercial 148,307 147,870 Total 960,272 934,864 Deferred loan fees, net (1,591 ) (1,725 ) Allowance for loan losses (12,700 ) (12,500 ) Total loans, net $ 945,981 $ 920,639 </t>
        </is>
      </c>
    </row>
    <row r="5">
      <c r="A5" s="4" t="inlineStr">
        <is>
          <t>Financing Receivable, Allowance for Credit Loss [Table Text Block]</t>
        </is>
      </c>
      <c r="B5" s="4" t="inlineStr">
        <is>
          <t xml:space="preserve">Residential Commercial Home 1-4 Family Real Estate Equity Consumer Commercial Total (In Thousands) Allowance for loan losses: Beginning balance, January 1, 2022 $ 1,596 $ 7,470 $ 533 $ 365 $ 2,536 $ 12,500 Charge-offs - - - (8 ) (84 ) (92 ) Recoveries - 6 - - 7 13 Provision 20 183 3 - 73 279 Ending balance, March 31, 2022 $ 1,616 $ 7,659 $ 536 $ 357 $ 2,532 $ 12,700 Ending balance, March 31, 2022 allocated to loans individually evaluated for impairment $ 199 $ - $ - $ - $ 300 $ 499 Ending balance, March 31, 2022 allocated to loans collectively evaluated for impairment $ 1,417 $ 7,659 $ 536 $ 357 $ 2,232 $ 12,201 Loans receivable: Ending balance, March 31, 2022 $ 140,210 $ 599,093 $ 53,828 $ 18,834 $ 148,307 $ 960,272 Ending balance, March 31, 2022 of loans individually evaluated for impairment $ 587 $ 3,473 $ 111 $ 44 $ 1,775 $ 5,990 Ending balance, March 31, 2022 of loans collectively evaluated for impairment $ 139,623 $ 595,620 $ 53,717 $ 18,790 $ 146,532 $ 954,282 Residential Commercial Home 1-4 Family Real Estate Equity Consumer Commercial Total (In Thousands) Allowance for loan losses: Beginning balance, January 1, 2021 $ 1,506 $ 6,951 $ 515 $ 364 $ 2,264 $ 11,600 Charge-offs - (10 ) - (2 ) (6 ) (18 ) Recoveries - 2 - 4 13 19 Provision 36 188 6 3 66 299 Ending balance, March 31, 2021 $ 1,542 $ 7,131 $ 521 $ 369 $ 2,337 $ 11,900 Ending balance, March 31, 2021 allocated to loans individually evaluated for impairment $ 296 $ - $ - $ - $ 40 $ 336 Ending balance, March 31, 2021 allocated to loans collectively evaluated for impairment $ 1,246 $ 7,131 $ 521 $ 369 $ 2,297 $ 11,564 Loans receivable: Ending balance, March 31, 2021 $ 136,506 $ 464,082 $ 53,270 $ 19,424 $ 158,598 $ 831,880 Ending balance, March 31, 2021 of loans individually evaluated for impairment $ 1,532 $ 4,282 $ 109 $ 145 $ 1,952 $ 8,020 Ending balance, March 31, 2021 of loans collectively evaluated for impairment $ 134,974 $ 459,800 $ 53,161 $ 19,279 $ 156,646 $ 823,860 </t>
        </is>
      </c>
    </row>
    <row r="6">
      <c r="A6" s="4" t="inlineStr">
        <is>
          <t>Financing Receivable Credit Quality Indicators [Table Text Block]</t>
        </is>
      </c>
      <c r="B6" s="4" t="inlineStr">
        <is>
          <t xml:space="preserve">March 31, 2022 Special Pass Mention Substandard Doubtful Loss Total (In Thousands) Real estate loans: Residential 1-4 family $ 98,768 $ - $ 275 $ 199 $ - $ 99,242 Residential 1-4 family construction 40,968 - - - - 40,968 Commercial real estate 429,481 1,498 1,997 - - 432,976 Commercial construction and development 105,754 - - - - 105,754 Farmland 59,114 177 1,030 42 - 60,363 Other loans: Home equity 53,699 - 129 - - 53,828 Consumer 18,789 - 45 - - 18,834 Commercial 98,235 128 108 - - 98,471 Agricultural 48,080 327 1,429 - - 49,836 Total $ 952,888 $ 2,130 $ 5,013 $ 241 $ - $ 960,272 December 31, 2021 Special Pass Mention Substandard Doubtful Loss Total (In Thousands) Real estate loans: Residential 1-4 family $ 100,680 $ - $ 301 199 $ - $ 101,180 Residential 1-4 family construction 45,298 - 337 - - 45,635 Commercial real estate 406,896 1,527 2,145 - - 410,568 Commercial construction and development 92,403 - - - - 92,403 Farmland 65,037 177 1,744 47 - 67,005 Other loans: Home equity 51,614 - 134 - - 51,748 Consumer 18,392 - 63 - - 18,455 Commercial 100,881 130 524 - - 101,535 Agricultural 44,550 332 1,444 9 - 46,335 Total $ 925,751 $ 2,166 $ 6,692 $ 255 $ - $ 934,864 </t>
        </is>
      </c>
    </row>
    <row r="7">
      <c r="A7" s="4" t="inlineStr">
        <is>
          <t>Financing Receivable, Past Due [Table Text Block]</t>
        </is>
      </c>
      <c r="B7" s="4" t="inlineStr">
        <is>
          <t xml:space="preserve">March 31, 2022 Loans Past Due and Still Accruing 90 Days 30-89 Days and Nonaccrual Current Total Past Due Greater Total Loans Loans Loans (In Thousands) Real estate loans: Residential 1-4 family $ - $ - $ - $ 587 $ 98,655 $ 99,242 Residential 1-4 family construction - - - - 40,968 40,968 Commercial real estate 1,005 - 1,005 368 431,603 432,976 Commercial construction and development - - - - 105,754 105,754 Farmland 71 270 341 1,607 58,415 60,363 Other loans: Home equity - - - 111 53,717 53,828 Consumer 57 - 57 44 18,733 18,834 Commercial 807 - 807 53 97,611 98,471 Agricultural 604 - 604 1,722 47,510 49,836 Total $ 2,544 $ 270 $ 2,814 $ 4,492 $ 952,966 $ 960,272 December 31, 2021 Loans Past Due and Still Accruing 90 Days 30-89 Days and Nonaccrual Current Total Past Due Greater Total Loans Loans Loans (In Thousands) Real estate loans: Residential 1-4 family $ 21 $ - $ 21 $ 616 $ 100,543 $ 101,180 Residential 1-4 family construction - - - 337 45,298 45,635 Commercial real estate 788 - 788 497 409,283 410,568 Commercial construction and development - - - - 92,403 92,403 Farmland 61 - 61 1,630 65,314 67,005 Other loans: Home equity - - - 115 51,633 51,748 Consumer 55 - 55 62 18,338 18,455 Commercial 6 - 6 516 101,013 101,535 Agricultural - - - 1,718 44,617 46,335 Total $ 931 $ - $ 931 $ 5,491 $ 928,442 $ 934,864 </t>
        </is>
      </c>
    </row>
    <row r="8">
      <c r="A8" s="4" t="inlineStr">
        <is>
          <t>Impaired Financing Receivables [Table Text Block]</t>
        </is>
      </c>
      <c r="B8" s="4" t="inlineStr">
        <is>
          <t xml:space="preserve">March 31, 2022 Unpaid Recorded Principal Related Investment Balance Allowance (In Thousands) Real estate loans: Residential 1-4 family $ 587 $ 675 $ 199 Residential 1-4 family construction - - - Commercial real estate 1,866 1,925 - Commercial construction and development - - - Farmland 1,607 1,720 - Other loans: Home equity 111 138 - Consumer 44 54 - Commercial 53 63 - Agricultural 1,722 1,759 300 Total $ 5,990 $ 6,334 $ 499 December 31, 2021 Unpaid Recorded Principal Related Investment Balance Allowance (In Thousands) Real estate loans: Residential 1-4 family $ 616 $ 703 $ 199 Residential 1-4 family construction 337 387 - Commercial real estate 2,024 2,078 - Commercial construction and development - - - Farmland 1,630 1,721 - Other loans: Home equity 115 139 - Consumer 62 73 - Commercial 516 639 101 Agricultural 1,759 1,862 300 Total $ 7,059 $ 7,602 $ 600 Three Months Ended March 31, 2022 2021 Average Recorded Investment (In Thousands) Real estate loans: Residential 1-4 family $ 601 $ 1,199 Residential 1-4 family construction 169 337 Commercial real estate 1,945 2,340 Commercial construction and development - 25 Farmland 1,619 2,056 Other loans: Home equity 113 110 Consumer 53 148 Commercial 285 542 Agricultural 1,740 1,554 Total $ 6,525 $ 8,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4 - Mortgage Servicing Rights (Tables)</t>
        </is>
      </c>
      <c r="B1" s="2" t="inlineStr">
        <is>
          <t>3 Months Ended</t>
        </is>
      </c>
    </row>
    <row r="2">
      <c r="B2" s="2" t="inlineStr">
        <is>
          <t>Mar. 31, 2022</t>
        </is>
      </c>
    </row>
    <row r="3">
      <c r="A3" s="3" t="inlineStr">
        <is>
          <t>Notes Tables</t>
        </is>
      </c>
    </row>
    <row r="4">
      <c r="A4" s="4" t="inlineStr">
        <is>
          <t>Activities in Mortgage Servicing Rights [Table Text Block]</t>
        </is>
      </c>
      <c r="B4" s="4" t="inlineStr">
        <is>
          <t xml:space="preserve">As of or For the Three Months Ended March 31, 2022 2021 (In Thousands) Mortgage servicing rights: Beginning balance $ 13,749 $ 10,897 Mortgage servicing rights capitalized 1,148 1,532 Amortization of mortgage servicing rights (609 ) (994 ) Ending balance $ 14,288 $ 11,435 Valuation allowance: Beginning balance (56 ) (792 ) Recovery of mortgage servicing rights 56 677 Ending balance - (115 ) Mortgage servicing rights, net $ 14,288 $ 11,320 </t>
        </is>
      </c>
    </row>
    <row r="5">
      <c r="A5" s="4" t="inlineStr">
        <is>
          <t>Mortgage Servicing Rights [Member]</t>
        </is>
      </c>
    </row>
    <row r="6">
      <c r="A6" s="3" t="inlineStr">
        <is>
          <t>Notes Tables</t>
        </is>
      </c>
    </row>
    <row r="7">
      <c r="A7" s="4" t="inlineStr">
        <is>
          <t>Fair Value Measurement Inputs and Valuation Techniques [Table Text Block]</t>
        </is>
      </c>
      <c r="B7" s="4" t="inlineStr">
        <is>
          <t>March 31, December 31, 2022 2021 Key assumptions: Discount rate 12 % 12 % Prepayment speed range 148-249 % 184-265 % Weighted average prepayment speed 163 % 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3 Months Ended</t>
        </is>
      </c>
    </row>
    <row r="2">
      <c r="B2" s="2" t="inlineStr">
        <is>
          <t>Mar. 31, 2022</t>
        </is>
      </c>
    </row>
    <row r="3">
      <c r="A3" s="3" t="inlineStr">
        <is>
          <t>Notes Tables</t>
        </is>
      </c>
    </row>
    <row r="4">
      <c r="A4" s="4" t="inlineStr">
        <is>
          <t>Deposit Liabilities, Type [Table Text Block]</t>
        </is>
      </c>
      <c r="B4" s="4" t="inlineStr">
        <is>
          <t xml:space="preserve">March 31, December 31, 2022 2021 (In Thousands) Noninterest checking $ 371,818 $ 368,846 Interest-bearing checking 210,247 203,410 Savings 232,166 223,069 Money market 312,485 277,469 Time certificates of deposit 143,860 149,755 Total $ 1,270,576 $ 1,222,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Other Long-term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March 31, 2022 December 31, 2021 Unamortized Unamortized Debt Debt Principal Issuance Principal Issuance Amount Costs Amount Costs (In Thousands) Senior notes fixed at 5.75% 2022 $ - $ - $ 10,000 $ (4 ) Subordinated debentures fixed at 5.50% 2030 15,000 (274 ) 15,000 (282 ) Subordinated debentures fixed at 3.50% 2032 40,000 (895 ) - - Subordinated debentures variable at 3-Month Libor plus 1.42% 2035 5,155 - 5,155 - Total other long-term debt $ 60,155 $ (1,169 ) $ 30,155 $ (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 xml:space="preserve">Unrealized Gains (Losses) on Securities Available-for-Sale (In Thousands) Balance, January 1, 2022 $ 3,493 Other comprehensive loss, before reclassifications and income taxes (17,067 ) Amounts reclassified from accumulated other comprehensive income, before income taxes - Income tax benefit 4,494 Total other comprehensive loss (12,573 ) Balance, March 31, 2022 $ (9,080 ) Balance, January 1, 2021 $ 5,851 Other comprehensive loss, before reclassifications and income taxes (2,572 ) Amounts reclassified from accumulated other comprehensive income, before income taxes - Income tax benefit 677 Total other comprehensive loss (1,895 ) Balance, March 31, 2021 $ 3,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Dollars in Thousands, Except Per Share Data) Basic weighted average shares outstanding 6,506,133 6,775,447 Dilutive effect of stock compensation 12,714 13,232 Diluted weighted average shares outstanding 6,518,847 6,788,679 Net income available to common shareholders $ 2,216 $ 5,265 Basic earnings per share $ 0.34 $ 0.78 Diluted earnings per share $ 0.34 $ 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3 Months Ended</t>
        </is>
      </c>
    </row>
    <row r="2">
      <c r="B2" s="2" t="inlineStr">
        <is>
          <t>Mar. 31, 2022</t>
        </is>
      </c>
    </row>
    <row r="3">
      <c r="A3" s="3" t="inlineStr">
        <is>
          <t>Notes Tables</t>
        </is>
      </c>
    </row>
    <row r="4">
      <c r="A4" s="4" t="inlineStr">
        <is>
          <t>Schedule of Derivative Instruments [Table Text Block]</t>
        </is>
      </c>
      <c r="B4" s="4" t="inlineStr">
        <is>
          <t xml:space="preserve">March 31, 2022 December 31, 2021 Notional Fair Value Notional Fair Value Amount Asset Liability Amount Asset Liability (In Thousands) Interest rate lock commitments $ 83,746 $ 91 $ - $ 84,674 $ 1,218 $ - Forward TBA mortgage-backed securities 75,000 1,093 - 51,000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March 31, 2022 Level 1 Level 2 Level 3 Total Fair Inputs Inputs Inputs Value (In Thousands) Financial assets: Available-for-sale securities U.S. government obligations $ - $ 1,425 $ - $ 1,425 U.S. treasury obligations 69,487 - - 69,487 Municipal obligations - 111,280 - 111,280 Corporate obligations - 6,274 - 6,274 Mortgage-backed securities - 13,125 - 13,125 Collateralized mortgage obligations - 58,799 - 58,799 Asset-backed securities - 4,245 - 4,245 Loans held-for-sale - 22,295 - 22,295 Interest rate lock commitments - - 91 91 Forward TBA mortgage-backed securities - 1,093 - 1,093 December 31, 2021 Level 1 Level 2 Level 3 Total Fair Inputs Inputs Inputs Value (In Thousands) Financial assets: Available-for-sale securities U.S. government obligations $ - $ 1,633 $ - $ 1,633 U.S. treasury obligations 53,183 - - 53,183 Municipal obligations - 123,667 - 123,667 Corporate obligations - 9,336 - 9,336 Mortgage-backed securities - 14,636 - 14,636 Collateralized mortgage obligations - 63,067 - 63,067 Asset-backed securities - 5,740 - 5,740 Loans held-for-sale - 25,819 - 25,819 Interest rate lock commitments - - 1,218 1,218 Financial liabilities: Forward TBA mortgage-backed securities - 94 - 94 </t>
        </is>
      </c>
    </row>
    <row r="5">
      <c r="A5" s="4" t="inlineStr">
        <is>
          <t>Fair Value Measurements, Nonrecurring [Table Text Block]</t>
        </is>
      </c>
      <c r="B5" s="4" t="inlineStr">
        <is>
          <t xml:space="preserve">March 31, 2022 Level 1 Level 2 Level 3 Total Fair Inputs Inputs Inputs Value (In Thousands) Impaired loans $ - $ - $ - $ - Real estate and other repossessed assets - - 346 346 Mortgage servicing rights - - 1,653 1,653 December 31, 2021 Level 1 Level 2 Level 3 Total Fair Inputs Inputs Inputs Value (In Thousands) Impaired loans $ - $ - $ 376 $ 376 Real estate and other repossessed assets - - 4 $ 4 Mortgage servicing rights - - 14,686 $ 14,686 </t>
        </is>
      </c>
    </row>
    <row r="6">
      <c r="A6" s="4" t="inlineStr">
        <is>
          <t>Fair Value, Net Derivative Asset (Liability) Measured on Recurring Basis, Unobservable Input Reconciliation [Table Text Block]</t>
        </is>
      </c>
      <c r="B6" s="4" t="inlineStr">
        <is>
          <t>Three Months Ended March 31, 2022 2021 Interest Rate Lock Commitments (In Thousands) Balance, January 1, 2022 $ 1,218 $ 6,017 Purchases and issuances 287 738 Sales and settlements (1,414 ) (4,868 ) Balance, March 31, 2022 $ 91 $ 1,887 Net change in unrealized gains relating to items held at end of period $ (1,127 ) $ (4,130 )</t>
        </is>
      </c>
    </row>
    <row r="7">
      <c r="A7" s="4" t="inlineStr">
        <is>
          <t>Fair Value, by Balance Sheet Grouping [Table Text Block]</t>
        </is>
      </c>
      <c r="B7" s="4" t="inlineStr">
        <is>
          <t xml:space="preserve">March 31, 2022 Total Level 1 Level 2 Level 3 Estimated Carrying Inputs Inputs Inputs Fair Value Amount (In Thousands) Financial assets: Cash and cash equivalents $ 95,102 $ - $ - $ 95,102 $ 95,102 FHLB stock 1,723 - - 1,723 1,723 FRB stock 2,974 - - 2,974 2,974 Loans receivable, gross - - 963,187 963,187 958,681 Accrued interest and dividends receivable 5,750 - - 5,750 5,750 Mortgage servicing rights - - 16,565 16,565 14,288 Financial liabilities: Non-maturing interest-bearing deposits - 754,898 - 754,898 754,898 Noninterest-bearing deposits 371,818 - - 371,818 371,818 Time certificates of deposit - - 142,306 142,306 143,860 Accrued expenses and other liabilities 18,968 - - 18,968 18,968 FHLB advances and other borrowings - - - - - Other long-term debt - - 58,399 58,399 60,155 December 31, 2021 Total Level 1 Level 2 Level 3 Estimated Carrying Inputs Inputs Inputs Fair Value Amount (In Thousands) Financial assets: Cash and cash equivalents $ 61,434 $ - $ - $ 61,434 $ 61,434 FHLB stock 1,702 - - 1,702 1,702 FRB stock 2,974 - - 2,974 2,974 Loans receivable, gross - - 939,204 939,204 933,139 Accrued interest and dividends receivable 5,751 - - 5,751 5,751 Mortgage servicing rights - - 14,686 14,686 13,693 Financial liabilities: Non-maturing interest-bearing deposits - 703,948 - 703,948 703,948 Noninterest-bearing deposits 368,846 - - 368,846 368,846 Time certificates of deposit - - 149,605 149,605 149,755 Accrued expenses and other liabilities 21,037 - - 21,037 21,037 FHLB advances and other borrowings - - 5,003 5,003 5,000 Other long-term debt - - 29,299 29,299 30,155 </t>
        </is>
      </c>
    </row>
    <row r="8">
      <c r="A8" s="4" t="inlineStr">
        <is>
          <t>Impaired Loans and Real Estate and Other Repossessed Assets [Member]</t>
        </is>
      </c>
    </row>
    <row r="9">
      <c r="A9" s="3" t="inlineStr">
        <is>
          <t>Notes Tables</t>
        </is>
      </c>
    </row>
    <row r="10">
      <c r="A10" s="4" t="inlineStr">
        <is>
          <t>Fair Value Measurement Inputs and Valuation Techniques [Table Text Block]</t>
        </is>
      </c>
      <c r="B10" s="4" t="inlineStr">
        <is>
          <t xml:space="preserve">Principal Significant Range of Valuation Unobservable Significant Input Instrument Technique Inputs Values Impaired loans Fair value of underlying collateral Discount applied to the obtained appraisal 10-30% Real estate and other repossessed assets Fair value of collateral Discount applied to the obtained appraisal 10-30% Mortgage servicing rights Discounted cash flows Discount rate 10-15% Prepayment speeds 145-265% Interest rate lock commitments Internal pricing model Pull-through expectations 9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Millions</t>
        </is>
      </c>
      <c r="B1" s="2" t="inlineStr">
        <is>
          <t>Mar. 31, 2022</t>
        </is>
      </c>
      <c r="C1" s="2" t="inlineStr">
        <is>
          <t>Dec. 31, 2021</t>
        </is>
      </c>
    </row>
    <row r="2">
      <c r="A2" s="4" t="inlineStr">
        <is>
          <t>Allowance for loan losses</t>
        </is>
      </c>
      <c r="B2" s="7" t="n">
        <v>12.7</v>
      </c>
      <c r="C2" s="7" t="n">
        <v>12.5</v>
      </c>
    </row>
    <row r="3">
      <c r="A3" s="4" t="inlineStr">
        <is>
          <t>Preferred stock, par value (in dollars per share)</t>
        </is>
      </c>
      <c r="B3" s="8" t="n">
        <v>0.01</v>
      </c>
      <c r="C3" s="8" t="n">
        <v>0.01</v>
      </c>
    </row>
    <row r="4">
      <c r="A4" s="4" t="inlineStr">
        <is>
          <t>Preferred stock, share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20000000</v>
      </c>
      <c r="C8" s="5" t="n">
        <v>20000000</v>
      </c>
    </row>
    <row r="9">
      <c r="A9" s="4" t="inlineStr">
        <is>
          <t>Common stock, shares issued (in shares)</t>
        </is>
      </c>
      <c r="B9" s="5" t="n">
        <v>7110833</v>
      </c>
      <c r="C9" s="5" t="n">
        <v>7110833</v>
      </c>
    </row>
    <row r="10">
      <c r="A10" s="4" t="inlineStr">
        <is>
          <t>Common stock, shares outstanding (in shares)</t>
        </is>
      </c>
      <c r="B10" s="5" t="n">
        <v>6694811</v>
      </c>
      <c r="C10" s="5" t="n">
        <v>6694811</v>
      </c>
    </row>
    <row r="11">
      <c r="A11" s="4" t="inlineStr">
        <is>
          <t>Treasury stock, shares (in shares)</t>
        </is>
      </c>
      <c r="B11" s="5" t="n">
        <v>416022</v>
      </c>
      <c r="C11" s="5" t="n">
        <v>316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Organization and Summary of Significant Accounting Policies (Details Textual) - USD ($)</t>
        </is>
      </c>
      <c r="B1" s="2" t="inlineStr">
        <is>
          <t>Apr. 21, 2022</t>
        </is>
      </c>
      <c r="C1" s="2" t="inlineStr">
        <is>
          <t>Mar. 31, 2022</t>
        </is>
      </c>
      <c r="D1" s="2" t="inlineStr">
        <is>
          <t>Dec. 31, 2021</t>
        </is>
      </c>
      <c r="E1" s="2" t="inlineStr">
        <is>
          <t>Jan. 01, 2019</t>
        </is>
      </c>
      <c r="F1" s="2" t="inlineStr">
        <is>
          <t>Jan. 31, 2018</t>
        </is>
      </c>
    </row>
    <row r="2">
      <c r="A2" s="4" t="inlineStr">
        <is>
          <t>Subsequent Event [Member]</t>
        </is>
      </c>
    </row>
    <row r="3">
      <c r="A3" s="4" t="inlineStr">
        <is>
          <t>Stock Repurchase Program, Number of Shares Authorized to be Repurchased (in shares)</t>
        </is>
      </c>
      <c r="B3" s="5" t="n">
        <v>400000</v>
      </c>
    </row>
    <row r="4">
      <c r="A4" s="4" t="inlineStr">
        <is>
          <t>Opportunity Bank of Montana [Member]</t>
        </is>
      </c>
    </row>
    <row r="5">
      <c r="A5" s="4" t="inlineStr">
        <is>
          <t>Noncontrolling Interest, Ownership Percentage by Parent</t>
        </is>
      </c>
      <c r="C5" s="4" t="inlineStr">
        <is>
          <t>100.00%</t>
        </is>
      </c>
    </row>
    <row r="6">
      <c r="A6" s="4" t="inlineStr">
        <is>
          <t>Opportunity Housing Fund, LLC [Member]</t>
        </is>
      </c>
    </row>
    <row r="7">
      <c r="A7" s="4" t="inlineStr">
        <is>
          <t>Investments, Total</t>
        </is>
      </c>
      <c r="C7" s="6" t="n">
        <v>1237000</v>
      </c>
      <c r="D7" s="6" t="n">
        <v>935000</v>
      </c>
    </row>
    <row r="8">
      <c r="A8" s="4" t="inlineStr">
        <is>
          <t>Big Muddy Bancorp Acquisition [Member]</t>
        </is>
      </c>
    </row>
    <row r="9">
      <c r="A9" s="4" t="inlineStr">
        <is>
          <t>Noncontrolling Interest, Ownership Percentage by Parent</t>
        </is>
      </c>
      <c r="E9" s="4" t="inlineStr">
        <is>
          <t>100.00%</t>
        </is>
      </c>
      <c r="F9"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Investment Securities (Details Textual)</t>
        </is>
      </c>
      <c r="B1" s="2" t="inlineStr">
        <is>
          <t>3 Months Ended</t>
        </is>
      </c>
      <c r="D1" s="2" t="inlineStr">
        <is>
          <t>12 Months Ended</t>
        </is>
      </c>
    </row>
    <row r="2">
      <c r="B2" s="2" t="inlineStr">
        <is>
          <t>Mar. 31, 2022USD ($)</t>
        </is>
      </c>
      <c r="C2" s="2" t="inlineStr">
        <is>
          <t>Mar. 31, 2021USD ($)</t>
        </is>
      </c>
      <c r="D2" s="2" t="inlineStr">
        <is>
          <t>Dec. 31, 2020USD ($)</t>
        </is>
      </c>
      <c r="E2" s="2" t="inlineStr">
        <is>
          <t>Dec. 31, 2021USD ($)</t>
        </is>
      </c>
    </row>
    <row r="3">
      <c r="A3" s="4" t="inlineStr">
        <is>
          <t>Proceeds from Sale of Debt Securities, Available-for-Sale</t>
        </is>
      </c>
      <c r="B3" s="6" t="n">
        <v>0</v>
      </c>
      <c r="C3" s="6" t="n">
        <v>0</v>
      </c>
    </row>
    <row r="4">
      <c r="A4" s="4" t="inlineStr">
        <is>
          <t>Debt Securities, Available-for-Sale, Gain (Loss), Total</t>
        </is>
      </c>
      <c r="B4" s="5" t="n">
        <v>0</v>
      </c>
      <c r="C4" s="6" t="n">
        <v>0</v>
      </c>
    </row>
    <row r="5">
      <c r="A5" s="4" t="inlineStr">
        <is>
          <t>Other-than-temporary Impairment Loss, Debt Securities, Available-for-sale, Total</t>
        </is>
      </c>
      <c r="B5" s="6" t="n">
        <v>0</v>
      </c>
      <c r="D5" s="6" t="n">
        <v>0</v>
      </c>
    </row>
    <row r="6">
      <c r="A6" s="4" t="inlineStr">
        <is>
          <t>Debt Securities, Available-for-Sale, Unrealized Loss Position, Number of Positions</t>
        </is>
      </c>
      <c r="B6" s="5" t="n">
        <v>156</v>
      </c>
      <c r="E6" s="5" t="n">
        <v>43</v>
      </c>
    </row>
    <row r="7">
      <c r="A7" s="4" t="inlineStr">
        <is>
          <t>Asset Pledged as Collateral without Right [Member]</t>
        </is>
      </c>
    </row>
    <row r="8">
      <c r="A8" s="4" t="inlineStr">
        <is>
          <t>Debt Securities, Total</t>
        </is>
      </c>
      <c r="B8" s="6" t="n">
        <v>22175000</v>
      </c>
      <c r="E8" s="6" t="n">
        <v>2224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Investment Securities (Details) - USD ($) $ in Thousands</t>
        </is>
      </c>
      <c r="B1" s="2" t="inlineStr">
        <is>
          <t>Mar. 31, 2022</t>
        </is>
      </c>
      <c r="C1" s="2" t="inlineStr">
        <is>
          <t>Dec. 31, 2021</t>
        </is>
      </c>
    </row>
    <row r="2">
      <c r="A2" s="4" t="inlineStr">
        <is>
          <t>Securities available-for-sale, amortized cost</t>
        </is>
      </c>
      <c r="B2" s="6" t="n">
        <v>276962</v>
      </c>
      <c r="C2" s="6" t="n">
        <v>266522</v>
      </c>
    </row>
    <row r="3">
      <c r="A3" s="4" t="inlineStr">
        <is>
          <t>Securities available-for-sale, gross unrealized gains</t>
        </is>
      </c>
      <c r="B3" s="5" t="n">
        <v>733</v>
      </c>
      <c r="C3" s="5" t="n">
        <v>5945</v>
      </c>
    </row>
    <row r="4">
      <c r="A4" s="4" t="inlineStr">
        <is>
          <t>Securities available-for-sale, gross unrealized losses</t>
        </is>
      </c>
      <c r="B4" s="5" t="n">
        <v>-13060</v>
      </c>
      <c r="C4" s="5" t="n">
        <v>-1205</v>
      </c>
    </row>
    <row r="5">
      <c r="A5" s="4" t="inlineStr">
        <is>
          <t>Securities available-for-sale</t>
        </is>
      </c>
      <c r="B5" s="5" t="n">
        <v>264635</v>
      </c>
      <c r="C5" s="5" t="n">
        <v>271262</v>
      </c>
    </row>
    <row r="6">
      <c r="A6" s="4" t="inlineStr">
        <is>
          <t>US Government Agencies Debt Securities [Member]</t>
        </is>
      </c>
    </row>
    <row r="7">
      <c r="A7" s="4" t="inlineStr">
        <is>
          <t>Securities available-for-sale, amortized cost</t>
        </is>
      </c>
      <c r="B7" s="5" t="n">
        <v>1428</v>
      </c>
      <c r="C7" s="5" t="n">
        <v>1618</v>
      </c>
    </row>
    <row r="8">
      <c r="A8" s="4" t="inlineStr">
        <is>
          <t>Securities available-for-sale, gross unrealized gains</t>
        </is>
      </c>
      <c r="B8" s="5" t="n">
        <v>2</v>
      </c>
      <c r="C8" s="5" t="n">
        <v>15</v>
      </c>
    </row>
    <row r="9">
      <c r="A9" s="4" t="inlineStr">
        <is>
          <t>Securities available-for-sale, gross unrealized losses</t>
        </is>
      </c>
      <c r="B9" s="5" t="n">
        <v>-5</v>
      </c>
      <c r="C9" s="5" t="n">
        <v>0</v>
      </c>
    </row>
    <row r="10">
      <c r="A10" s="4" t="inlineStr">
        <is>
          <t>Securities available-for-sale</t>
        </is>
      </c>
      <c r="B10" s="5" t="n">
        <v>1425</v>
      </c>
      <c r="C10" s="5" t="n">
        <v>1633</v>
      </c>
    </row>
    <row r="11">
      <c r="A11" s="4" t="inlineStr">
        <is>
          <t>US Treasury and Government [Member]</t>
        </is>
      </c>
    </row>
    <row r="12">
      <c r="A12" s="4" t="inlineStr">
        <is>
          <t>Securities available-for-sale, amortized cost</t>
        </is>
      </c>
      <c r="B12" s="5" t="n">
        <v>72848</v>
      </c>
      <c r="C12" s="5" t="n">
        <v>52707</v>
      </c>
    </row>
    <row r="13">
      <c r="A13" s="4" t="inlineStr">
        <is>
          <t>Securities available-for-sale, gross unrealized gains</t>
        </is>
      </c>
      <c r="B13" s="5" t="n">
        <v>29</v>
      </c>
      <c r="C13" s="5" t="n">
        <v>580</v>
      </c>
    </row>
    <row r="14">
      <c r="A14" s="4" t="inlineStr">
        <is>
          <t>Securities available-for-sale, gross unrealized losses</t>
        </is>
      </c>
      <c r="B14" s="5" t="n">
        <v>-3390</v>
      </c>
      <c r="C14" s="5" t="n">
        <v>-104</v>
      </c>
    </row>
    <row r="15">
      <c r="A15" s="4" t="inlineStr">
        <is>
          <t>Securities available-for-sale</t>
        </is>
      </c>
      <c r="B15" s="5" t="n">
        <v>69487</v>
      </c>
      <c r="C15" s="5" t="n">
        <v>53183</v>
      </c>
    </row>
    <row r="16">
      <c r="A16" s="4" t="inlineStr">
        <is>
          <t>US States and Political Subdivisions Debt Securities [Member]</t>
        </is>
      </c>
    </row>
    <row r="17">
      <c r="A17" s="4" t="inlineStr">
        <is>
          <t>Securities available-for-sale, amortized cost</t>
        </is>
      </c>
      <c r="B17" s="5" t="n">
        <v>116530</v>
      </c>
      <c r="C17" s="5" t="n">
        <v>119381</v>
      </c>
    </row>
    <row r="18">
      <c r="A18" s="4" t="inlineStr">
        <is>
          <t>Securities available-for-sale, gross unrealized gains</t>
        </is>
      </c>
      <c r="B18" s="5" t="n">
        <v>558</v>
      </c>
      <c r="C18" s="5" t="n">
        <v>4616</v>
      </c>
    </row>
    <row r="19">
      <c r="A19" s="4" t="inlineStr">
        <is>
          <t>Securities available-for-sale, gross unrealized losses</t>
        </is>
      </c>
      <c r="B19" s="5" t="n">
        <v>-5808</v>
      </c>
      <c r="C19" s="5" t="n">
        <v>-330</v>
      </c>
    </row>
    <row r="20">
      <c r="A20" s="4" t="inlineStr">
        <is>
          <t>Securities available-for-sale</t>
        </is>
      </c>
      <c r="B20" s="5" t="n">
        <v>111280</v>
      </c>
      <c r="C20" s="5" t="n">
        <v>123667</v>
      </c>
    </row>
    <row r="21">
      <c r="A21" s="4" t="inlineStr">
        <is>
          <t>Corporate Debt Securities [Member]</t>
        </is>
      </c>
    </row>
    <row r="22">
      <c r="A22" s="4" t="inlineStr">
        <is>
          <t>Securities available-for-sale, amortized cost</t>
        </is>
      </c>
      <c r="B22" s="5" t="n">
        <v>6250</v>
      </c>
      <c r="C22" s="5" t="n">
        <v>9251</v>
      </c>
    </row>
    <row r="23">
      <c r="A23" s="4" t="inlineStr">
        <is>
          <t>Securities available-for-sale, gross unrealized gains</t>
        </is>
      </c>
      <c r="B23" s="5" t="n">
        <v>65</v>
      </c>
      <c r="C23" s="5" t="n">
        <v>103</v>
      </c>
    </row>
    <row r="24">
      <c r="A24" s="4" t="inlineStr">
        <is>
          <t>Securities available-for-sale, gross unrealized losses</t>
        </is>
      </c>
      <c r="B24" s="5" t="n">
        <v>-41</v>
      </c>
      <c r="C24" s="5" t="n">
        <v>-18</v>
      </c>
    </row>
    <row r="25">
      <c r="A25" s="4" t="inlineStr">
        <is>
          <t>Securities available-for-sale</t>
        </is>
      </c>
      <c r="B25" s="5" t="n">
        <v>6274</v>
      </c>
      <c r="C25" s="5" t="n">
        <v>9336</v>
      </c>
    </row>
    <row r="26">
      <c r="A26" s="4" t="inlineStr">
        <is>
          <t>Collateralized Mortgage-Backed Securities [Member]</t>
        </is>
      </c>
    </row>
    <row r="27">
      <c r="A27" s="4" t="inlineStr">
        <is>
          <t>Securities available-for-sale, amortized cost</t>
        </is>
      </c>
      <c r="B27" s="5" t="n">
        <v>13770</v>
      </c>
      <c r="C27" s="5" t="n">
        <v>14662</v>
      </c>
    </row>
    <row r="28">
      <c r="A28" s="4" t="inlineStr">
        <is>
          <t>Securities available-for-sale, gross unrealized gains</t>
        </is>
      </c>
      <c r="B28" s="5" t="n">
        <v>2</v>
      </c>
      <c r="C28" s="5" t="n">
        <v>92</v>
      </c>
    </row>
    <row r="29">
      <c r="A29" s="4" t="inlineStr">
        <is>
          <t>Securities available-for-sale, gross unrealized losses</t>
        </is>
      </c>
      <c r="B29" s="5" t="n">
        <v>-647</v>
      </c>
      <c r="C29" s="5" t="n">
        <v>-118</v>
      </c>
    </row>
    <row r="30">
      <c r="A30" s="4" t="inlineStr">
        <is>
          <t>Securities available-for-sale</t>
        </is>
      </c>
      <c r="B30" s="5" t="n">
        <v>13125</v>
      </c>
      <c r="C30" s="5" t="n">
        <v>14636</v>
      </c>
    </row>
    <row r="31">
      <c r="A31" s="4" t="inlineStr">
        <is>
          <t>Collateralized Mortgage Obligations [Member]</t>
        </is>
      </c>
    </row>
    <row r="32">
      <c r="A32" s="4" t="inlineStr">
        <is>
          <t>Securities available-for-sale, amortized cost</t>
        </is>
      </c>
      <c r="B32" s="5" t="n">
        <v>61959</v>
      </c>
      <c r="C32" s="5" t="n">
        <v>63286</v>
      </c>
    </row>
    <row r="33">
      <c r="A33" s="4" t="inlineStr">
        <is>
          <t>Securities available-for-sale, gross unrealized gains</t>
        </is>
      </c>
      <c r="B33" s="5" t="n">
        <v>9</v>
      </c>
      <c r="C33" s="5" t="n">
        <v>416</v>
      </c>
    </row>
    <row r="34">
      <c r="A34" s="4" t="inlineStr">
        <is>
          <t>Securities available-for-sale, gross unrealized losses</t>
        </is>
      </c>
      <c r="B34" s="5" t="n">
        <v>-3169</v>
      </c>
      <c r="C34" s="5" t="n">
        <v>-635</v>
      </c>
    </row>
    <row r="35">
      <c r="A35" s="4" t="inlineStr">
        <is>
          <t>Securities available-for-sale</t>
        </is>
      </c>
      <c r="B35" s="5" t="n">
        <v>58799</v>
      </c>
      <c r="C35" s="5" t="n">
        <v>63067</v>
      </c>
    </row>
    <row r="36">
      <c r="A36" s="4" t="inlineStr">
        <is>
          <t>Asset-Backed Securities [Member]</t>
        </is>
      </c>
    </row>
    <row r="37">
      <c r="A37" s="4" t="inlineStr">
        <is>
          <t>Securities available-for-sale, amortized cost</t>
        </is>
      </c>
      <c r="B37" s="5" t="n">
        <v>4177</v>
      </c>
      <c r="C37" s="5" t="n">
        <v>5617</v>
      </c>
    </row>
    <row r="38">
      <c r="A38" s="4" t="inlineStr">
        <is>
          <t>Securities available-for-sale, gross unrealized gains</t>
        </is>
      </c>
      <c r="B38" s="5" t="n">
        <v>68</v>
      </c>
      <c r="C38" s="5" t="n">
        <v>123</v>
      </c>
    </row>
    <row r="39">
      <c r="A39" s="4" t="inlineStr">
        <is>
          <t>Securities available-for-sale, gross unrealized losses</t>
        </is>
      </c>
      <c r="B39" s="5" t="n">
        <v>0</v>
      </c>
      <c r="C39" s="5" t="n">
        <v>0</v>
      </c>
    </row>
    <row r="40">
      <c r="A40" s="4" t="inlineStr">
        <is>
          <t>Securities available-for-sale</t>
        </is>
      </c>
      <c r="B40" s="6" t="n">
        <v>4245</v>
      </c>
      <c r="C40" s="6" t="n">
        <v>57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Securities by Contractual Maturity (Details) - USD ($) $ in Thousands</t>
        </is>
      </c>
      <c r="B1" s="2" t="inlineStr">
        <is>
          <t>Mar. 31, 2022</t>
        </is>
      </c>
      <c r="C1" s="2" t="inlineStr">
        <is>
          <t>Dec. 31, 2021</t>
        </is>
      </c>
    </row>
    <row r="2">
      <c r="A2" s="4" t="inlineStr">
        <is>
          <t>Available for sale securities, due in one year or less, amortized cost</t>
        </is>
      </c>
      <c r="B2" s="6" t="n">
        <v>21343</v>
      </c>
    </row>
    <row r="3">
      <c r="A3" s="4" t="inlineStr">
        <is>
          <t>Available for sale securities, due in one year or less, fair value</t>
        </is>
      </c>
      <c r="B3" s="5" t="n">
        <v>21284</v>
      </c>
    </row>
    <row r="4">
      <c r="A4" s="4" t="inlineStr">
        <is>
          <t>Available for sale securities, due from one to five years, amortized cost</t>
        </is>
      </c>
      <c r="B4" s="5" t="n">
        <v>11113</v>
      </c>
    </row>
    <row r="5">
      <c r="A5" s="4" t="inlineStr">
        <is>
          <t>Available for sale securities, due from one to five years, fair value</t>
        </is>
      </c>
      <c r="B5" s="5" t="n">
        <v>11098</v>
      </c>
    </row>
    <row r="6">
      <c r="A6" s="4" t="inlineStr">
        <is>
          <t>Available for sale securities, due from five to ten years, amortized cost</t>
        </is>
      </c>
      <c r="B6" s="5" t="n">
        <v>80534</v>
      </c>
    </row>
    <row r="7">
      <c r="A7" s="4" t="inlineStr">
        <is>
          <t>Available for sale securities, due from five to ten years, fair value</t>
        </is>
      </c>
      <c r="B7" s="5" t="n">
        <v>76056</v>
      </c>
    </row>
    <row r="8">
      <c r="A8" s="4" t="inlineStr">
        <is>
          <t>Available for sale securities, due after ten years, amortized cost</t>
        </is>
      </c>
      <c r="B8" s="5" t="n">
        <v>88243</v>
      </c>
    </row>
    <row r="9">
      <c r="A9" s="4" t="inlineStr">
        <is>
          <t>Available for sale securities, due after ten years, fair value</t>
        </is>
      </c>
      <c r="B9" s="5" t="n">
        <v>84273</v>
      </c>
    </row>
    <row r="10">
      <c r="A10" s="4" t="inlineStr">
        <is>
          <t>Total available for sale securities debt maturities, amortized cost</t>
        </is>
      </c>
      <c r="B10" s="5" t="n">
        <v>201233</v>
      </c>
    </row>
    <row r="11">
      <c r="A11" s="4" t="inlineStr">
        <is>
          <t>Total available for sale securities, debt maturities, fair value</t>
        </is>
      </c>
      <c r="B11" s="5" t="n">
        <v>192711</v>
      </c>
    </row>
    <row r="12">
      <c r="A12" s="4" t="inlineStr">
        <is>
          <t>Securities available-for-sale, amortized cost</t>
        </is>
      </c>
      <c r="B12" s="5" t="n">
        <v>276962</v>
      </c>
      <c r="C12" s="6" t="n">
        <v>266522</v>
      </c>
    </row>
    <row r="13">
      <c r="A13" s="4" t="inlineStr">
        <is>
          <t>Securities available-for-sale</t>
        </is>
      </c>
      <c r="B13" s="5" t="n">
        <v>264635</v>
      </c>
      <c r="C13" s="5" t="n">
        <v>271262</v>
      </c>
    </row>
    <row r="14">
      <c r="A14" s="4" t="inlineStr">
        <is>
          <t>Collateralized Mortgage-Backed Securities [Member]</t>
        </is>
      </c>
    </row>
    <row r="15">
      <c r="A15" s="4" t="inlineStr">
        <is>
          <t>Available for sale securities, without single maturity, amortized cost</t>
        </is>
      </c>
      <c r="B15" s="5" t="n">
        <v>13770</v>
      </c>
    </row>
    <row r="16">
      <c r="A16" s="4" t="inlineStr">
        <is>
          <t>Available for sale securities, without single maturity, fair value</t>
        </is>
      </c>
      <c r="B16" s="5" t="n">
        <v>13125</v>
      </c>
    </row>
    <row r="17">
      <c r="A17" s="4" t="inlineStr">
        <is>
          <t>Securities available-for-sale, amortized cost</t>
        </is>
      </c>
      <c r="B17" s="5" t="n">
        <v>13770</v>
      </c>
      <c r="C17" s="5" t="n">
        <v>14662</v>
      </c>
    </row>
    <row r="18">
      <c r="A18" s="4" t="inlineStr">
        <is>
          <t>Securities available-for-sale</t>
        </is>
      </c>
      <c r="B18" s="5" t="n">
        <v>13125</v>
      </c>
      <c r="C18" s="5" t="n">
        <v>14636</v>
      </c>
    </row>
    <row r="19">
      <c r="A19" s="4" t="inlineStr">
        <is>
          <t>Collateralized Mortgage Obligations [Member]</t>
        </is>
      </c>
    </row>
    <row r="20">
      <c r="A20" s="4" t="inlineStr">
        <is>
          <t>Available for sale securities, without single maturity, amortized cost</t>
        </is>
      </c>
      <c r="B20" s="5" t="n">
        <v>61959</v>
      </c>
    </row>
    <row r="21">
      <c r="A21" s="4" t="inlineStr">
        <is>
          <t>Available for sale securities, without single maturity, fair value</t>
        </is>
      </c>
      <c r="B21" s="5" t="n">
        <v>58799</v>
      </c>
    </row>
    <row r="22">
      <c r="A22" s="4" t="inlineStr">
        <is>
          <t>Securities available-for-sale, amortized cost</t>
        </is>
      </c>
      <c r="B22" s="5" t="n">
        <v>61959</v>
      </c>
      <c r="C22" s="5" t="n">
        <v>63286</v>
      </c>
    </row>
    <row r="23">
      <c r="A23" s="4" t="inlineStr">
        <is>
          <t>Securities available-for-sale</t>
        </is>
      </c>
      <c r="B23" s="6" t="n">
        <v>58799</v>
      </c>
      <c r="C23" s="6" t="n">
        <v>63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in a Continuous Unrealized Loss Position (Details) - USD ($) $ in Thousands</t>
        </is>
      </c>
      <c r="B1" s="2" t="inlineStr">
        <is>
          <t>Mar. 31, 2022</t>
        </is>
      </c>
      <c r="C1" s="2" t="inlineStr">
        <is>
          <t>Dec. 31, 2021</t>
        </is>
      </c>
    </row>
    <row r="2">
      <c r="A2" s="4" t="inlineStr">
        <is>
          <t>Available for sale debt securities, continuous unrealized loss position less than 12 months, fair value</t>
        </is>
      </c>
      <c r="B2" s="6" t="n">
        <v>222710</v>
      </c>
      <c r="C2" s="6" t="n">
        <v>90258</v>
      </c>
    </row>
    <row r="3">
      <c r="A3" s="4" t="inlineStr">
        <is>
          <t>Available for sale debt securities, continuous unrealized loss position less than 12 months, gross unrealized losses</t>
        </is>
      </c>
      <c r="B3" s="5" t="n">
        <v>-13036</v>
      </c>
      <c r="C3" s="5" t="n">
        <v>-1193</v>
      </c>
    </row>
    <row r="4">
      <c r="A4" s="4" t="inlineStr">
        <is>
          <t>Available for sale debt securities, continuous unrealized loss position for 12 months or longer, fair value</t>
        </is>
      </c>
      <c r="B4" s="5" t="n">
        <v>1202</v>
      </c>
      <c r="C4" s="5" t="n">
        <v>1296</v>
      </c>
    </row>
    <row r="5">
      <c r="A5" s="4" t="inlineStr">
        <is>
          <t>Available for sale debt securities, continuous unrealized loss position for 12 months or longer, gross unrealized losses</t>
        </is>
      </c>
      <c r="B5" s="5" t="n">
        <v>-24</v>
      </c>
      <c r="C5" s="5" t="n">
        <v>-12</v>
      </c>
    </row>
    <row r="6">
      <c r="A6" s="4" t="inlineStr">
        <is>
          <t>US Government Agencies Debt Securities [Member]</t>
        </is>
      </c>
    </row>
    <row r="7">
      <c r="A7" s="4" t="inlineStr">
        <is>
          <t>Available for sale debt securities, continuous unrealized loss position less than 12 months, fair value</t>
        </is>
      </c>
      <c r="B7" s="5" t="n">
        <v>303</v>
      </c>
      <c r="C7" s="5" t="n">
        <v>0</v>
      </c>
    </row>
    <row r="8">
      <c r="A8" s="4" t="inlineStr">
        <is>
          <t>Available for sale debt securities, continuous unrealized loss position less than 12 months, gross unrealized losses</t>
        </is>
      </c>
      <c r="B8" s="5" t="n">
        <v>-5</v>
      </c>
      <c r="C8" s="5" t="n">
        <v>0</v>
      </c>
    </row>
    <row r="9">
      <c r="A9" s="4" t="inlineStr">
        <is>
          <t>Available for sale debt securities, continuous unrealized loss position for 12 months or longer, fair value</t>
        </is>
      </c>
      <c r="B9" s="5" t="n">
        <v>0</v>
      </c>
      <c r="C9" s="5" t="n">
        <v>0</v>
      </c>
    </row>
    <row r="10">
      <c r="A10" s="4" t="inlineStr">
        <is>
          <t>Available for sale debt securities, continuous unrealized loss position for 12 months or longer, gross unrealized losses</t>
        </is>
      </c>
      <c r="B10" s="5" t="n">
        <v>0</v>
      </c>
      <c r="C10" s="5" t="n">
        <v>0</v>
      </c>
    </row>
    <row r="11">
      <c r="A11" s="4" t="inlineStr">
        <is>
          <t>US Treasury and Government [Member]</t>
        </is>
      </c>
    </row>
    <row r="12">
      <c r="A12" s="4" t="inlineStr">
        <is>
          <t>Available for sale debt securities, continuous unrealized loss position less than 12 months, fair value</t>
        </is>
      </c>
      <c r="B12" s="5" t="n">
        <v>64255</v>
      </c>
      <c r="C12" s="5" t="n">
        <v>19301</v>
      </c>
    </row>
    <row r="13">
      <c r="A13" s="4" t="inlineStr">
        <is>
          <t>Available for sale debt securities, continuous unrealized loss position less than 12 months, gross unrealized losses</t>
        </is>
      </c>
      <c r="B13" s="5" t="n">
        <v>-3390</v>
      </c>
      <c r="C13" s="5" t="n">
        <v>-104</v>
      </c>
    </row>
    <row r="14">
      <c r="A14" s="4" t="inlineStr">
        <is>
          <t>Available for sale debt securities, continuous unrealized loss position for 12 months or longer, fair value</t>
        </is>
      </c>
      <c r="B14" s="5" t="n">
        <v>0</v>
      </c>
      <c r="C14" s="5" t="n">
        <v>0</v>
      </c>
    </row>
    <row r="15">
      <c r="A15" s="4" t="inlineStr">
        <is>
          <t>Available for sale debt securities, continuous unrealized loss position for 12 months or longer, gross unrealized losses</t>
        </is>
      </c>
      <c r="B15" s="5" t="n">
        <v>0</v>
      </c>
      <c r="C15" s="5" t="n">
        <v>0</v>
      </c>
    </row>
    <row r="16">
      <c r="A16" s="4" t="inlineStr">
        <is>
          <t>US States and Political Subdivisions Debt Securities [Member]</t>
        </is>
      </c>
    </row>
    <row r="17">
      <c r="A17" s="4" t="inlineStr">
        <is>
          <t>Available for sale debt securities, continuous unrealized loss position less than 12 months, fair value</t>
        </is>
      </c>
      <c r="B17" s="5" t="n">
        <v>87226</v>
      </c>
      <c r="C17" s="5" t="n">
        <v>17973</v>
      </c>
    </row>
    <row r="18">
      <c r="A18" s="4" t="inlineStr">
        <is>
          <t>Available for sale debt securities, continuous unrealized loss position less than 12 months, gross unrealized losses</t>
        </is>
      </c>
      <c r="B18" s="5" t="n">
        <v>-5808</v>
      </c>
      <c r="C18" s="5" t="n">
        <v>-330</v>
      </c>
    </row>
    <row r="19">
      <c r="A19" s="4" t="inlineStr">
        <is>
          <t>Available for sale debt securities, continuous unrealized loss position for 12 months or longer, fair value</t>
        </is>
      </c>
      <c r="B19" s="5" t="n">
        <v>0</v>
      </c>
      <c r="C19" s="5" t="n">
        <v>0</v>
      </c>
    </row>
    <row r="20">
      <c r="A20" s="4" t="inlineStr">
        <is>
          <t>Available for sale debt securities, continuous unrealized loss position for 12 months or longer, gross unrealized losses</t>
        </is>
      </c>
      <c r="B20" s="5" t="n">
        <v>0</v>
      </c>
      <c r="C20" s="5" t="n">
        <v>0</v>
      </c>
    </row>
    <row r="21">
      <c r="A21" s="4" t="inlineStr">
        <is>
          <t>Corporate Debt Securities [Member]</t>
        </is>
      </c>
    </row>
    <row r="22">
      <c r="A22" s="4" t="inlineStr">
        <is>
          <t>Available for sale debt securities, continuous unrealized loss position less than 12 months, fair value</t>
        </is>
      </c>
      <c r="B22" s="5" t="n">
        <v>3959</v>
      </c>
      <c r="C22" s="5" t="n">
        <v>2982</v>
      </c>
    </row>
    <row r="23">
      <c r="A23" s="4" t="inlineStr">
        <is>
          <t>Available for sale debt securities, continuous unrealized loss position less than 12 months, gross unrealized losses</t>
        </is>
      </c>
      <c r="B23" s="5" t="n">
        <v>-41</v>
      </c>
      <c r="C23" s="5" t="n">
        <v>-18</v>
      </c>
    </row>
    <row r="24">
      <c r="A24" s="4" t="inlineStr">
        <is>
          <t>Available for sale debt securities, continuous unrealized loss position for 12 months or longer, fair value</t>
        </is>
      </c>
      <c r="B24" s="5" t="n">
        <v>0</v>
      </c>
      <c r="C24" s="5" t="n">
        <v>0</v>
      </c>
    </row>
    <row r="25">
      <c r="A25" s="4" t="inlineStr">
        <is>
          <t>Available for sale debt securities, continuous unrealized loss position for 12 months or longer, gross unrealized losses</t>
        </is>
      </c>
      <c r="B25" s="5" t="n">
        <v>0</v>
      </c>
      <c r="C25" s="5" t="n">
        <v>0</v>
      </c>
    </row>
    <row r="26">
      <c r="A26" s="4" t="inlineStr">
        <is>
          <t>Mortgage-backed Securities and Collateralized Mortgage Obligations [Member]</t>
        </is>
      </c>
    </row>
    <row r="27">
      <c r="A27" s="4" t="inlineStr">
        <is>
          <t>Available for sale debt securities, continuous unrealized loss position less than 12 months, fair value</t>
        </is>
      </c>
      <c r="B27" s="5" t="n">
        <v>66967</v>
      </c>
      <c r="C27" s="5" t="n">
        <v>50002</v>
      </c>
    </row>
    <row r="28">
      <c r="A28" s="4" t="inlineStr">
        <is>
          <t>Available for sale debt securities, continuous unrealized loss position less than 12 months, gross unrealized losses</t>
        </is>
      </c>
      <c r="B28" s="5" t="n">
        <v>-3792</v>
      </c>
      <c r="C28" s="5" t="n">
        <v>-741</v>
      </c>
    </row>
    <row r="29">
      <c r="A29" s="4" t="inlineStr">
        <is>
          <t>Available for sale debt securities, continuous unrealized loss position for 12 months or longer, fair value</t>
        </is>
      </c>
      <c r="B29" s="5" t="n">
        <v>1202</v>
      </c>
      <c r="C29" s="5" t="n">
        <v>1296</v>
      </c>
    </row>
    <row r="30">
      <c r="A30" s="4" t="inlineStr">
        <is>
          <t>Available for sale debt securities, continuous unrealized loss position for 12 months or longer, gross unrealized losses</t>
        </is>
      </c>
      <c r="B30" s="6" t="n">
        <v>-24</v>
      </c>
      <c r="C30"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Loans Receivable (Details Textual)</t>
        </is>
      </c>
      <c r="B1" s="2" t="inlineStr">
        <is>
          <t>3 Months Ended</t>
        </is>
      </c>
      <c r="D1" s="2" t="inlineStr">
        <is>
          <t>12 Months Ended</t>
        </is>
      </c>
    </row>
    <row r="2">
      <c r="B2" s="2" t="inlineStr">
        <is>
          <t>Mar. 31, 2022USD ($)</t>
        </is>
      </c>
      <c r="C2" s="2" t="inlineStr">
        <is>
          <t>Mar. 31, 2021USD ($)</t>
        </is>
      </c>
      <c r="D2" s="2" t="inlineStr">
        <is>
          <t>Dec. 31, 2021USD ($)</t>
        </is>
      </c>
    </row>
    <row r="3">
      <c r="A3" s="4" t="inlineStr">
        <is>
          <t>Loans and Leases Receivable, Gross</t>
        </is>
      </c>
      <c r="B3" s="6" t="n">
        <v>960272000</v>
      </c>
      <c r="C3" s="6" t="n">
        <v>831880000</v>
      </c>
      <c r="D3" s="6" t="n">
        <v>934864000</v>
      </c>
    </row>
    <row r="4">
      <c r="A4" s="4" t="inlineStr">
        <is>
          <t>Loans and Leases Receivable, Deferred Income</t>
        </is>
      </c>
      <c r="B4" s="5" t="n">
        <v>1591000</v>
      </c>
      <c r="D4" s="5" t="n">
        <v>1725000</v>
      </c>
    </row>
    <row r="5">
      <c r="A5" s="4" t="inlineStr">
        <is>
          <t>Interest Received on Past Due Loans, Applied to Principal</t>
        </is>
      </c>
      <c r="B5" s="5" t="n">
        <v>344000</v>
      </c>
      <c r="D5" s="5" t="n">
        <v>405000</v>
      </c>
    </row>
    <row r="6">
      <c r="A6" s="4" t="inlineStr">
        <is>
          <t>Financing Receivable, Troubled Debt Restructuring</t>
        </is>
      </c>
      <c r="B6" s="5" t="n">
        <v>2611000</v>
      </c>
      <c r="D6" s="6" t="n">
        <v>2224000</v>
      </c>
    </row>
    <row r="7">
      <c r="A7" s="4" t="inlineStr">
        <is>
          <t>Financing Receivable, Troubled Debt Restructuring, Commitment to Lend</t>
        </is>
      </c>
      <c r="B7" s="6" t="n">
        <v>0</v>
      </c>
    </row>
    <row r="8">
      <c r="A8" s="4" t="inlineStr">
        <is>
          <t>Financing Receivable, Number of Payment Deferrals</t>
        </is>
      </c>
      <c r="B8" s="5" t="n">
        <v>1</v>
      </c>
      <c r="D8" s="5" t="n">
        <v>1</v>
      </c>
    </row>
    <row r="9">
      <c r="A9" s="4" t="inlineStr">
        <is>
          <t>Commercial Real Estate Portfolio Segment [Member]</t>
        </is>
      </c>
    </row>
    <row r="10">
      <c r="A10" s="4" t="inlineStr">
        <is>
          <t>Loans and Leases Receivable, Gross</t>
        </is>
      </c>
      <c r="B10" s="6" t="n">
        <v>599093000</v>
      </c>
      <c r="C10" s="5" t="n">
        <v>464082000</v>
      </c>
      <c r="D10" s="6" t="n">
        <v>569976000</v>
      </c>
    </row>
    <row r="11">
      <c r="A11" s="4" t="inlineStr">
        <is>
          <t>Commercial Real Estate Portfolio Segment [Member] | Commercial Real Estate Loan [Member]</t>
        </is>
      </c>
    </row>
    <row r="12">
      <c r="A12" s="4" t="inlineStr">
        <is>
          <t>Loans and Leases Receivable, Gross</t>
        </is>
      </c>
      <c r="B12" s="5" t="n">
        <v>432976000</v>
      </c>
      <c r="D12" s="5" t="n">
        <v>410568000</v>
      </c>
    </row>
    <row r="13">
      <c r="A13" s="4" t="inlineStr">
        <is>
          <t>Commercial Real Estate Portfolio Segment [Member] | Farmland Loan [Member]</t>
        </is>
      </c>
    </row>
    <row r="14">
      <c r="A14" s="4" t="inlineStr">
        <is>
          <t>Loans and Leases Receivable, Gross</t>
        </is>
      </c>
      <c r="B14" s="6" t="n">
        <v>60363000</v>
      </c>
      <c r="D14" s="5" t="n">
        <v>67005000</v>
      </c>
    </row>
    <row r="15">
      <c r="A15" s="4" t="inlineStr">
        <is>
          <t>Financing Receivable, Troubled Debt Restructuring, Subsequent Default, Number of Contracts</t>
        </is>
      </c>
      <c r="B15" s="5" t="n">
        <v>2</v>
      </c>
    </row>
    <row r="16">
      <c r="A16" s="4" t="inlineStr">
        <is>
          <t>Commercial Real Estate Portfolio Segment [Member] | Farmland Loan 1 [Member]</t>
        </is>
      </c>
    </row>
    <row r="17">
      <c r="A17" s="4" t="inlineStr">
        <is>
          <t>Financing Receivable, Troubled Debt Restructuring, Subsequent Default</t>
        </is>
      </c>
      <c r="B17" s="6" t="n">
        <v>374000</v>
      </c>
    </row>
    <row r="18">
      <c r="A18" s="4" t="inlineStr">
        <is>
          <t>Commercial Real Estate Portfolio Segment [Member] | Farmland Loan 2 [Member]</t>
        </is>
      </c>
    </row>
    <row r="19">
      <c r="A19" s="4" t="inlineStr">
        <is>
          <t>Financing Receivable, Troubled Debt Restructuring, Subsequent Default</t>
        </is>
      </c>
      <c r="B19" s="5" t="n">
        <v>70000</v>
      </c>
    </row>
    <row r="20">
      <c r="A20" s="4" t="inlineStr">
        <is>
          <t>Commercial Real Estate Portfolio Segment [Member] | United States Department of Agriculture Rural Development [Member]</t>
        </is>
      </c>
    </row>
    <row r="21">
      <c r="A21" s="4" t="inlineStr">
        <is>
          <t>Loans and Leases Receivable, Gross</t>
        </is>
      </c>
      <c r="B21" s="5" t="n">
        <v>10012000</v>
      </c>
      <c r="D21" s="5" t="n">
        <v>10232000</v>
      </c>
    </row>
    <row r="22">
      <c r="A22" s="4" t="inlineStr">
        <is>
          <t>Commercial Real Estate Portfolio Segment [Member] | United States Department of Agriculture Farm Service Agency [Member]</t>
        </is>
      </c>
    </row>
    <row r="23">
      <c r="A23" s="4" t="inlineStr">
        <is>
          <t>Loans and Leases Receivable, Gross</t>
        </is>
      </c>
      <c r="B23" s="5" t="n">
        <v>6270000</v>
      </c>
      <c r="D23" s="5" t="n">
        <v>7333000</v>
      </c>
    </row>
    <row r="24">
      <c r="A24" s="4" t="inlineStr">
        <is>
          <t>Commercial Portfolio Segment [Member]</t>
        </is>
      </c>
    </row>
    <row r="25">
      <c r="A25" s="4" t="inlineStr">
        <is>
          <t>Loans and Leases Receivable, Gross</t>
        </is>
      </c>
      <c r="B25" s="5" t="n">
        <v>148307000</v>
      </c>
      <c r="C25" s="6" t="n">
        <v>158598000</v>
      </c>
      <c r="D25" s="5" t="n">
        <v>147870000</v>
      </c>
    </row>
    <row r="26">
      <c r="A26" s="4" t="inlineStr">
        <is>
          <t>Commercial Portfolio Segment [Member] | Agricultural Loan [Member]</t>
        </is>
      </c>
    </row>
    <row r="27">
      <c r="A27" s="4" t="inlineStr">
        <is>
          <t>Loans and Leases Receivable, Gross</t>
        </is>
      </c>
      <c r="B27" s="6" t="n">
        <v>49836000</v>
      </c>
      <c r="D27" s="5" t="n">
        <v>46335000</v>
      </c>
    </row>
    <row r="28">
      <c r="A28" s="4" t="inlineStr">
        <is>
          <t>Financing Receivable, Modifications, Number of Contracts</t>
        </is>
      </c>
      <c r="B28" s="5" t="n">
        <v>2</v>
      </c>
    </row>
    <row r="29">
      <c r="A29" s="4" t="inlineStr">
        <is>
          <t>Financing Receivables, Impaired, Troubled Debt Restructuring, Write-down</t>
        </is>
      </c>
      <c r="D29" s="5" t="n">
        <v>0</v>
      </c>
    </row>
    <row r="30">
      <c r="A30" s="4" t="inlineStr">
        <is>
          <t>Commercial Portfolio Segment [Member] | Agricultural Loan 1 [Member]</t>
        </is>
      </c>
    </row>
    <row r="31">
      <c r="A31" s="4" t="inlineStr">
        <is>
          <t>Financing Receivable, Troubled Debt Restructuring, Premodification</t>
        </is>
      </c>
      <c r="B31" s="6" t="n">
        <v>331000</v>
      </c>
    </row>
    <row r="32">
      <c r="A32" s="4" t="inlineStr">
        <is>
          <t>Commercial Portfolio Segment [Member] | Agricultural Loan 2 [Member]</t>
        </is>
      </c>
    </row>
    <row r="33">
      <c r="A33" s="4" t="inlineStr">
        <is>
          <t>Financing Receivable, Troubled Debt Restructuring, Premodification</t>
        </is>
      </c>
      <c r="B33" s="5" t="n">
        <v>145000</v>
      </c>
    </row>
    <row r="34">
      <c r="A34" s="4" t="inlineStr">
        <is>
          <t>Commercial Portfolio Segment [Member] | Commercial Real Estate Loan [Member]</t>
        </is>
      </c>
    </row>
    <row r="35">
      <c r="A35" s="4" t="inlineStr">
        <is>
          <t>Financing Receivable, Modifications, Number of Contracts</t>
        </is>
      </c>
      <c r="C35" s="5" t="n">
        <v>1</v>
      </c>
    </row>
    <row r="36">
      <c r="A36" s="4" t="inlineStr">
        <is>
          <t>Financing Receivables, Impaired, Troubled Debt Restructuring, Write-down</t>
        </is>
      </c>
      <c r="C36" s="6" t="n">
        <v>115000</v>
      </c>
    </row>
    <row r="37">
      <c r="A37" s="4" t="inlineStr">
        <is>
          <t>Commercial Portfolio Segment [Member] | SBA CARES Act Paycheck Protection Program [Member]</t>
        </is>
      </c>
    </row>
    <row r="38">
      <c r="A38" s="4" t="inlineStr">
        <is>
          <t>Loans and Leases Receivable, Gross</t>
        </is>
      </c>
      <c r="B38" s="5" t="n">
        <v>1570000</v>
      </c>
      <c r="D38" s="5" t="n">
        <v>4172000</v>
      </c>
    </row>
    <row r="39">
      <c r="A39" s="4" t="inlineStr">
        <is>
          <t>Loans and Leases Receivable, Deferred Income</t>
        </is>
      </c>
      <c r="B39" s="6" t="n">
        <v>108000</v>
      </c>
      <c r="D39" s="6" t="n">
        <v>28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Receivable - Summary of Loans Receivable (Details) - USD ($) $ in Thousands</t>
        </is>
      </c>
      <c r="B1" s="2" t="inlineStr">
        <is>
          <t>Mar. 31, 2022</t>
        </is>
      </c>
      <c r="C1" s="2" t="inlineStr">
        <is>
          <t>Dec. 31, 2021</t>
        </is>
      </c>
      <c r="D1" s="2" t="inlineStr">
        <is>
          <t>Mar. 31, 2021</t>
        </is>
      </c>
      <c r="E1" s="2" t="inlineStr">
        <is>
          <t>Dec. 31, 2020</t>
        </is>
      </c>
    </row>
    <row r="2">
      <c r="A2" s="4" t="inlineStr">
        <is>
          <t>Loans receivable</t>
        </is>
      </c>
      <c r="B2" s="6" t="n">
        <v>960272</v>
      </c>
      <c r="C2" s="6" t="n">
        <v>934864</v>
      </c>
      <c r="D2" s="6" t="n">
        <v>831880</v>
      </c>
    </row>
    <row r="3">
      <c r="A3" s="4" t="inlineStr">
        <is>
          <t>Deferred loan fees, net</t>
        </is>
      </c>
      <c r="B3" s="5" t="n">
        <v>-1591</v>
      </c>
      <c r="C3" s="5" t="n">
        <v>-1725</v>
      </c>
    </row>
    <row r="4">
      <c r="A4" s="4" t="inlineStr">
        <is>
          <t>Allowance for loan losses</t>
        </is>
      </c>
      <c r="B4" s="5" t="n">
        <v>-12700</v>
      </c>
      <c r="C4" s="5" t="n">
        <v>-12500</v>
      </c>
      <c r="D4" s="5" t="n">
        <v>-11900</v>
      </c>
      <c r="E4" s="6" t="n">
        <v>-11600</v>
      </c>
    </row>
    <row r="5">
      <c r="A5" s="4" t="inlineStr">
        <is>
          <t>Total loans, net</t>
        </is>
      </c>
      <c r="B5" s="5" t="n">
        <v>945981</v>
      </c>
      <c r="C5" s="5" t="n">
        <v>920639</v>
      </c>
    </row>
    <row r="6">
      <c r="A6" s="4" t="inlineStr">
        <is>
          <t>Residential Portfolio Segment [Member]</t>
        </is>
      </c>
    </row>
    <row r="7">
      <c r="A7" s="4" t="inlineStr">
        <is>
          <t>Loans receivable</t>
        </is>
      </c>
      <c r="B7" s="5" t="n">
        <v>140210</v>
      </c>
      <c r="C7" s="5" t="n">
        <v>146815</v>
      </c>
      <c r="D7" s="5" t="n">
        <v>136506</v>
      </c>
    </row>
    <row r="8">
      <c r="A8" s="4" t="inlineStr">
        <is>
          <t>Allowance for loan losses</t>
        </is>
      </c>
      <c r="B8" s="5" t="n">
        <v>-1616</v>
      </c>
      <c r="C8" s="5" t="n">
        <v>-1596</v>
      </c>
      <c r="D8" s="5" t="n">
        <v>-1542</v>
      </c>
      <c r="E8" s="5" t="n">
        <v>-1506</v>
      </c>
    </row>
    <row r="9">
      <c r="A9" s="4" t="inlineStr">
        <is>
          <t>Commercial Real Estate Portfolio Segment [Member]</t>
        </is>
      </c>
    </row>
    <row r="10">
      <c r="A10" s="4" t="inlineStr">
        <is>
          <t>Loans receivable</t>
        </is>
      </c>
      <c r="B10" s="5" t="n">
        <v>599093</v>
      </c>
      <c r="C10" s="5" t="n">
        <v>569976</v>
      </c>
      <c r="D10" s="5" t="n">
        <v>464082</v>
      </c>
    </row>
    <row r="11">
      <c r="A11" s="4" t="inlineStr">
        <is>
          <t>Allowance for loan losses</t>
        </is>
      </c>
      <c r="B11" s="5" t="n">
        <v>-7659</v>
      </c>
      <c r="C11" s="5" t="n">
        <v>-7470</v>
      </c>
      <c r="D11" s="5" t="n">
        <v>-7131</v>
      </c>
      <c r="E11" s="5" t="n">
        <v>-6951</v>
      </c>
    </row>
    <row r="12">
      <c r="A12" s="4" t="inlineStr">
        <is>
          <t>Home Equity Portfolio Segment [Member]</t>
        </is>
      </c>
    </row>
    <row r="13">
      <c r="A13" s="4" t="inlineStr">
        <is>
          <t>Loans receivable</t>
        </is>
      </c>
      <c r="B13" s="5" t="n">
        <v>53828</v>
      </c>
      <c r="C13" s="5" t="n">
        <v>51748</v>
      </c>
      <c r="D13" s="5" t="n">
        <v>53270</v>
      </c>
    </row>
    <row r="14">
      <c r="A14" s="4" t="inlineStr">
        <is>
          <t>Allowance for loan losses</t>
        </is>
      </c>
      <c r="B14" s="5" t="n">
        <v>-536</v>
      </c>
      <c r="C14" s="5" t="n">
        <v>-533</v>
      </c>
      <c r="D14" s="5" t="n">
        <v>-521</v>
      </c>
      <c r="E14" s="5" t="n">
        <v>-515</v>
      </c>
    </row>
    <row r="15">
      <c r="A15" s="4" t="inlineStr">
        <is>
          <t>Consumer Portfolio Segment [Member]</t>
        </is>
      </c>
    </row>
    <row r="16">
      <c r="A16" s="4" t="inlineStr">
        <is>
          <t>Loans receivable</t>
        </is>
      </c>
      <c r="B16" s="5" t="n">
        <v>18834</v>
      </c>
      <c r="C16" s="5" t="n">
        <v>18455</v>
      </c>
      <c r="D16" s="5" t="n">
        <v>19424</v>
      </c>
    </row>
    <row r="17">
      <c r="A17" s="4" t="inlineStr">
        <is>
          <t>Allowance for loan losses</t>
        </is>
      </c>
      <c r="B17" s="5" t="n">
        <v>-357</v>
      </c>
      <c r="C17" s="5" t="n">
        <v>-365</v>
      </c>
      <c r="D17" s="5" t="n">
        <v>-369</v>
      </c>
      <c r="E17" s="5" t="n">
        <v>-364</v>
      </c>
    </row>
    <row r="18">
      <c r="A18" s="4" t="inlineStr">
        <is>
          <t>Commercial Portfolio Segment [Member]</t>
        </is>
      </c>
    </row>
    <row r="19">
      <c r="A19" s="4" t="inlineStr">
        <is>
          <t>Loans receivable</t>
        </is>
      </c>
      <c r="B19" s="5" t="n">
        <v>148307</v>
      </c>
      <c r="C19" s="5" t="n">
        <v>147870</v>
      </c>
      <c r="D19" s="5" t="n">
        <v>158598</v>
      </c>
    </row>
    <row r="20">
      <c r="A20" s="4" t="inlineStr">
        <is>
          <t>Allowance for loan losses</t>
        </is>
      </c>
      <c r="B20" s="6" t="n">
        <v>-2532</v>
      </c>
      <c r="C20" s="6" t="n">
        <v>-2536</v>
      </c>
      <c r="D20" s="6" t="n">
        <v>-2337</v>
      </c>
      <c r="E20" s="6" t="n">
        <v>-22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Receivable - Allowance for Loan Losses Activity (Details) - USD ($) $ in Thousands</t>
        </is>
      </c>
      <c r="B1" s="2" t="inlineStr">
        <is>
          <t>3 Months Ended</t>
        </is>
      </c>
    </row>
    <row r="2">
      <c r="B2" s="2" t="inlineStr">
        <is>
          <t>Mar. 31, 2022</t>
        </is>
      </c>
      <c r="C2" s="2" t="inlineStr">
        <is>
          <t>Mar. 31, 2021</t>
        </is>
      </c>
      <c r="D2" s="2" t="inlineStr">
        <is>
          <t>Dec. 31, 2021</t>
        </is>
      </c>
    </row>
    <row r="3">
      <c r="A3" s="4" t="inlineStr">
        <is>
          <t>Allowance for loan losses, beginning balance</t>
        </is>
      </c>
      <c r="B3" s="6" t="n">
        <v>12500</v>
      </c>
      <c r="C3" s="6" t="n">
        <v>11600</v>
      </c>
    </row>
    <row r="4">
      <c r="A4" s="4" t="inlineStr">
        <is>
          <t>Charge-offs</t>
        </is>
      </c>
      <c r="B4" s="5" t="n">
        <v>-92</v>
      </c>
      <c r="C4" s="5" t="n">
        <v>-18</v>
      </c>
    </row>
    <row r="5">
      <c r="A5" s="4" t="inlineStr">
        <is>
          <t>Recoveries</t>
        </is>
      </c>
      <c r="B5" s="5" t="n">
        <v>13</v>
      </c>
      <c r="C5" s="5" t="n">
        <v>19</v>
      </c>
    </row>
    <row r="6">
      <c r="A6" s="4" t="inlineStr">
        <is>
          <t>Provision</t>
        </is>
      </c>
      <c r="B6" s="5" t="n">
        <v>279</v>
      </c>
      <c r="C6" s="5" t="n">
        <v>299</v>
      </c>
    </row>
    <row r="7">
      <c r="A7" s="4" t="inlineStr">
        <is>
          <t>Allowance for loan losses, ending balance</t>
        </is>
      </c>
      <c r="B7" s="5" t="n">
        <v>12700</v>
      </c>
      <c r="C7" s="5" t="n">
        <v>11900</v>
      </c>
    </row>
    <row r="8">
      <c r="A8" s="4" t="inlineStr">
        <is>
          <t>Allowance for loan losses, ending balance, allocated to loans individually evaluated for impairment</t>
        </is>
      </c>
      <c r="B8" s="5" t="n">
        <v>499</v>
      </c>
      <c r="C8" s="5" t="n">
        <v>336</v>
      </c>
    </row>
    <row r="9">
      <c r="A9" s="4" t="inlineStr">
        <is>
          <t>Allowance for loan losses, ending balance, allocated to loans collectively evaluated for impairment</t>
        </is>
      </c>
      <c r="B9" s="5" t="n">
        <v>12201</v>
      </c>
      <c r="C9" s="5" t="n">
        <v>11564</v>
      </c>
    </row>
    <row r="10">
      <c r="A10" s="4" t="inlineStr">
        <is>
          <t>Loans receivable</t>
        </is>
      </c>
      <c r="B10" s="5" t="n">
        <v>960272</v>
      </c>
      <c r="C10" s="5" t="n">
        <v>831880</v>
      </c>
      <c r="D10" s="6" t="n">
        <v>934864</v>
      </c>
    </row>
    <row r="11">
      <c r="A11" s="4" t="inlineStr">
        <is>
          <t>Loans receivable, ending balance, loans individually evaluated for impairment</t>
        </is>
      </c>
      <c r="B11" s="5" t="n">
        <v>5990</v>
      </c>
      <c r="C11" s="5" t="n">
        <v>8020</v>
      </c>
    </row>
    <row r="12">
      <c r="A12" s="4" t="inlineStr">
        <is>
          <t>Loans receivable, ending balance, loans collectively evaluated for impairment</t>
        </is>
      </c>
      <c r="B12" s="5" t="n">
        <v>954282</v>
      </c>
      <c r="C12" s="5" t="n">
        <v>823860</v>
      </c>
    </row>
    <row r="13">
      <c r="A13" s="4" t="inlineStr">
        <is>
          <t>Residential Portfolio Segment [Member]</t>
        </is>
      </c>
    </row>
    <row r="14">
      <c r="A14" s="4" t="inlineStr">
        <is>
          <t>Allowance for loan losses, beginning balance</t>
        </is>
      </c>
      <c r="B14" s="5" t="n">
        <v>1596</v>
      </c>
      <c r="C14" s="5" t="n">
        <v>1506</v>
      </c>
    </row>
    <row r="15">
      <c r="A15" s="4" t="inlineStr">
        <is>
          <t>Charge-offs</t>
        </is>
      </c>
      <c r="B15" s="5" t="n">
        <v>0</v>
      </c>
      <c r="C15" s="5" t="n">
        <v>0</v>
      </c>
    </row>
    <row r="16">
      <c r="A16" s="4" t="inlineStr">
        <is>
          <t>Recoveries</t>
        </is>
      </c>
      <c r="B16" s="5" t="n">
        <v>0</v>
      </c>
      <c r="C16" s="5" t="n">
        <v>0</v>
      </c>
    </row>
    <row r="17">
      <c r="A17" s="4" t="inlineStr">
        <is>
          <t>Provision</t>
        </is>
      </c>
      <c r="B17" s="5" t="n">
        <v>20</v>
      </c>
      <c r="C17" s="5" t="n">
        <v>36</v>
      </c>
    </row>
    <row r="18">
      <c r="A18" s="4" t="inlineStr">
        <is>
          <t>Allowance for loan losses, ending balance</t>
        </is>
      </c>
      <c r="B18" s="5" t="n">
        <v>1616</v>
      </c>
      <c r="C18" s="5" t="n">
        <v>1542</v>
      </c>
    </row>
    <row r="19">
      <c r="A19" s="4" t="inlineStr">
        <is>
          <t>Allowance for loan losses, ending balance, allocated to loans individually evaluated for impairment</t>
        </is>
      </c>
      <c r="B19" s="5" t="n">
        <v>199</v>
      </c>
      <c r="C19" s="5" t="n">
        <v>296</v>
      </c>
    </row>
    <row r="20">
      <c r="A20" s="4" t="inlineStr">
        <is>
          <t>Allowance for loan losses, ending balance, allocated to loans collectively evaluated for impairment</t>
        </is>
      </c>
      <c r="B20" s="5" t="n">
        <v>1417</v>
      </c>
      <c r="C20" s="5" t="n">
        <v>1246</v>
      </c>
    </row>
    <row r="21">
      <c r="A21" s="4" t="inlineStr">
        <is>
          <t>Loans receivable</t>
        </is>
      </c>
      <c r="B21" s="5" t="n">
        <v>140210</v>
      </c>
      <c r="C21" s="5" t="n">
        <v>136506</v>
      </c>
      <c r="D21" s="5" t="n">
        <v>146815</v>
      </c>
    </row>
    <row r="22">
      <c r="A22" s="4" t="inlineStr">
        <is>
          <t>Loans receivable, ending balance, loans individually evaluated for impairment</t>
        </is>
      </c>
      <c r="B22" s="5" t="n">
        <v>587</v>
      </c>
      <c r="C22" s="5" t="n">
        <v>1532</v>
      </c>
    </row>
    <row r="23">
      <c r="A23" s="4" t="inlineStr">
        <is>
          <t>Loans receivable, ending balance, loans collectively evaluated for impairment</t>
        </is>
      </c>
      <c r="B23" s="5" t="n">
        <v>139623</v>
      </c>
      <c r="C23" s="5" t="n">
        <v>134974</v>
      </c>
    </row>
    <row r="24">
      <c r="A24" s="4" t="inlineStr">
        <is>
          <t>Commercial Real Estate Portfolio Segment [Member]</t>
        </is>
      </c>
    </row>
    <row r="25">
      <c r="A25" s="4" t="inlineStr">
        <is>
          <t>Allowance for loan losses, beginning balance</t>
        </is>
      </c>
      <c r="B25" s="5" t="n">
        <v>7470</v>
      </c>
      <c r="C25" s="5" t="n">
        <v>6951</v>
      </c>
    </row>
    <row r="26">
      <c r="A26" s="4" t="inlineStr">
        <is>
          <t>Charge-offs</t>
        </is>
      </c>
      <c r="B26" s="5" t="n">
        <v>0</v>
      </c>
      <c r="C26" s="5" t="n">
        <v>-10</v>
      </c>
    </row>
    <row r="27">
      <c r="A27" s="4" t="inlineStr">
        <is>
          <t>Recoveries</t>
        </is>
      </c>
      <c r="B27" s="5" t="n">
        <v>6</v>
      </c>
      <c r="C27" s="5" t="n">
        <v>2</v>
      </c>
    </row>
    <row r="28">
      <c r="A28" s="4" t="inlineStr">
        <is>
          <t>Provision</t>
        </is>
      </c>
      <c r="B28" s="5" t="n">
        <v>183</v>
      </c>
      <c r="C28" s="5" t="n">
        <v>188</v>
      </c>
    </row>
    <row r="29">
      <c r="A29" s="4" t="inlineStr">
        <is>
          <t>Allowance for loan losses, ending balance</t>
        </is>
      </c>
      <c r="B29" s="5" t="n">
        <v>7659</v>
      </c>
      <c r="C29" s="5" t="n">
        <v>7131</v>
      </c>
    </row>
    <row r="30">
      <c r="A30" s="4" t="inlineStr">
        <is>
          <t>Allowance for loan losses, ending balance, allocated to loans individually evaluated for impairment</t>
        </is>
      </c>
      <c r="B30" s="5" t="n">
        <v>0</v>
      </c>
      <c r="C30" s="5" t="n">
        <v>0</v>
      </c>
    </row>
    <row r="31">
      <c r="A31" s="4" t="inlineStr">
        <is>
          <t>Allowance for loan losses, ending balance, allocated to loans collectively evaluated for impairment</t>
        </is>
      </c>
      <c r="B31" s="5" t="n">
        <v>7659</v>
      </c>
      <c r="C31" s="5" t="n">
        <v>7131</v>
      </c>
    </row>
    <row r="32">
      <c r="A32" s="4" t="inlineStr">
        <is>
          <t>Loans receivable</t>
        </is>
      </c>
      <c r="B32" s="5" t="n">
        <v>599093</v>
      </c>
      <c r="C32" s="5" t="n">
        <v>464082</v>
      </c>
      <c r="D32" s="5" t="n">
        <v>569976</v>
      </c>
    </row>
    <row r="33">
      <c r="A33" s="4" t="inlineStr">
        <is>
          <t>Loans receivable, ending balance, loans individually evaluated for impairment</t>
        </is>
      </c>
      <c r="B33" s="5" t="n">
        <v>3473</v>
      </c>
      <c r="C33" s="5" t="n">
        <v>4282</v>
      </c>
    </row>
    <row r="34">
      <c r="A34" s="4" t="inlineStr">
        <is>
          <t>Loans receivable, ending balance, loans collectively evaluated for impairment</t>
        </is>
      </c>
      <c r="B34" s="5" t="n">
        <v>595620</v>
      </c>
      <c r="C34" s="5" t="n">
        <v>459800</v>
      </c>
    </row>
    <row r="35">
      <c r="A35" s="4" t="inlineStr">
        <is>
          <t>Home Equity Portfolio Segment [Member]</t>
        </is>
      </c>
    </row>
    <row r="36">
      <c r="A36" s="4" t="inlineStr">
        <is>
          <t>Allowance for loan losses, beginning balance</t>
        </is>
      </c>
      <c r="B36" s="5" t="n">
        <v>533</v>
      </c>
      <c r="C36" s="5" t="n">
        <v>515</v>
      </c>
    </row>
    <row r="37">
      <c r="A37" s="4" t="inlineStr">
        <is>
          <t>Charge-offs</t>
        </is>
      </c>
      <c r="B37" s="5" t="n">
        <v>0</v>
      </c>
      <c r="C37" s="5" t="n">
        <v>0</v>
      </c>
    </row>
    <row r="38">
      <c r="A38" s="4" t="inlineStr">
        <is>
          <t>Recoveries</t>
        </is>
      </c>
      <c r="B38" s="5" t="n">
        <v>0</v>
      </c>
      <c r="C38" s="5" t="n">
        <v>0</v>
      </c>
    </row>
    <row r="39">
      <c r="A39" s="4" t="inlineStr">
        <is>
          <t>Provision</t>
        </is>
      </c>
      <c r="B39" s="5" t="n">
        <v>3</v>
      </c>
      <c r="C39" s="5" t="n">
        <v>6</v>
      </c>
    </row>
    <row r="40">
      <c r="A40" s="4" t="inlineStr">
        <is>
          <t>Allowance for loan losses, ending balance</t>
        </is>
      </c>
      <c r="B40" s="5" t="n">
        <v>536</v>
      </c>
      <c r="C40" s="5" t="n">
        <v>521</v>
      </c>
    </row>
    <row r="41">
      <c r="A41" s="4" t="inlineStr">
        <is>
          <t>Allowance for loan losses, ending balance, allocated to loans individually evaluated for impairment</t>
        </is>
      </c>
      <c r="B41" s="5" t="n">
        <v>0</v>
      </c>
      <c r="C41" s="5" t="n">
        <v>0</v>
      </c>
    </row>
    <row r="42">
      <c r="A42" s="4" t="inlineStr">
        <is>
          <t>Allowance for loan losses, ending balance, allocated to loans collectively evaluated for impairment</t>
        </is>
      </c>
      <c r="B42" s="5" t="n">
        <v>536</v>
      </c>
      <c r="C42" s="5" t="n">
        <v>521</v>
      </c>
    </row>
    <row r="43">
      <c r="A43" s="4" t="inlineStr">
        <is>
          <t>Loans receivable</t>
        </is>
      </c>
      <c r="B43" s="5" t="n">
        <v>53828</v>
      </c>
      <c r="C43" s="5" t="n">
        <v>53270</v>
      </c>
      <c r="D43" s="5" t="n">
        <v>51748</v>
      </c>
    </row>
    <row r="44">
      <c r="A44" s="4" t="inlineStr">
        <is>
          <t>Loans receivable, ending balance, loans individually evaluated for impairment</t>
        </is>
      </c>
      <c r="B44" s="5" t="n">
        <v>111</v>
      </c>
      <c r="C44" s="5" t="n">
        <v>109</v>
      </c>
    </row>
    <row r="45">
      <c r="A45" s="4" t="inlineStr">
        <is>
          <t>Loans receivable, ending balance, loans collectively evaluated for impairment</t>
        </is>
      </c>
      <c r="B45" s="5" t="n">
        <v>53717</v>
      </c>
      <c r="C45" s="5" t="n">
        <v>53161</v>
      </c>
    </row>
    <row r="46">
      <c r="A46" s="4" t="inlineStr">
        <is>
          <t>Consumer Portfolio Segment [Member]</t>
        </is>
      </c>
    </row>
    <row r="47">
      <c r="A47" s="4" t="inlineStr">
        <is>
          <t>Allowance for loan losses, beginning balance</t>
        </is>
      </c>
      <c r="B47" s="5" t="n">
        <v>365</v>
      </c>
      <c r="C47" s="5" t="n">
        <v>364</v>
      </c>
    </row>
    <row r="48">
      <c r="A48" s="4" t="inlineStr">
        <is>
          <t>Charge-offs</t>
        </is>
      </c>
      <c r="B48" s="5" t="n">
        <v>-8</v>
      </c>
      <c r="C48" s="5" t="n">
        <v>-2</v>
      </c>
    </row>
    <row r="49">
      <c r="A49" s="4" t="inlineStr">
        <is>
          <t>Recoveries</t>
        </is>
      </c>
      <c r="B49" s="5" t="n">
        <v>0</v>
      </c>
      <c r="C49" s="5" t="n">
        <v>4</v>
      </c>
    </row>
    <row r="50">
      <c r="A50" s="4" t="inlineStr">
        <is>
          <t>Provision</t>
        </is>
      </c>
      <c r="B50" s="5" t="n">
        <v>0</v>
      </c>
      <c r="C50" s="5" t="n">
        <v>3</v>
      </c>
    </row>
    <row r="51">
      <c r="A51" s="4" t="inlineStr">
        <is>
          <t>Allowance for loan losses, ending balance</t>
        </is>
      </c>
      <c r="B51" s="5" t="n">
        <v>357</v>
      </c>
      <c r="C51" s="5" t="n">
        <v>369</v>
      </c>
    </row>
    <row r="52">
      <c r="A52" s="4" t="inlineStr">
        <is>
          <t>Allowance for loan losses, ending balance, allocated to loans individually evaluated for impairment</t>
        </is>
      </c>
      <c r="B52" s="5" t="n">
        <v>0</v>
      </c>
      <c r="C52" s="5" t="n">
        <v>0</v>
      </c>
    </row>
    <row r="53">
      <c r="A53" s="4" t="inlineStr">
        <is>
          <t>Allowance for loan losses, ending balance, allocated to loans collectively evaluated for impairment</t>
        </is>
      </c>
      <c r="B53" s="5" t="n">
        <v>357</v>
      </c>
      <c r="C53" s="5" t="n">
        <v>369</v>
      </c>
    </row>
    <row r="54">
      <c r="A54" s="4" t="inlineStr">
        <is>
          <t>Loans receivable</t>
        </is>
      </c>
      <c r="B54" s="5" t="n">
        <v>18834</v>
      </c>
      <c r="C54" s="5" t="n">
        <v>19424</v>
      </c>
      <c r="D54" s="5" t="n">
        <v>18455</v>
      </c>
    </row>
    <row r="55">
      <c r="A55" s="4" t="inlineStr">
        <is>
          <t>Loans receivable, ending balance, loans individually evaluated for impairment</t>
        </is>
      </c>
      <c r="B55" s="5" t="n">
        <v>44</v>
      </c>
      <c r="C55" s="5" t="n">
        <v>145</v>
      </c>
    </row>
    <row r="56">
      <c r="A56" s="4" t="inlineStr">
        <is>
          <t>Loans receivable, ending balance, loans collectively evaluated for impairment</t>
        </is>
      </c>
      <c r="B56" s="5" t="n">
        <v>18790</v>
      </c>
      <c r="C56" s="5" t="n">
        <v>19279</v>
      </c>
    </row>
    <row r="57">
      <c r="A57" s="4" t="inlineStr">
        <is>
          <t>Commercial Portfolio Segment [Member]</t>
        </is>
      </c>
    </row>
    <row r="58">
      <c r="A58" s="4" t="inlineStr">
        <is>
          <t>Allowance for loan losses, beginning balance</t>
        </is>
      </c>
      <c r="B58" s="5" t="n">
        <v>2536</v>
      </c>
      <c r="C58" s="5" t="n">
        <v>2264</v>
      </c>
    </row>
    <row r="59">
      <c r="A59" s="4" t="inlineStr">
        <is>
          <t>Charge-offs</t>
        </is>
      </c>
      <c r="B59" s="5" t="n">
        <v>-84</v>
      </c>
      <c r="C59" s="5" t="n">
        <v>-6</v>
      </c>
    </row>
    <row r="60">
      <c r="A60" s="4" t="inlineStr">
        <is>
          <t>Recoveries</t>
        </is>
      </c>
      <c r="B60" s="5" t="n">
        <v>7</v>
      </c>
      <c r="C60" s="5" t="n">
        <v>13</v>
      </c>
    </row>
    <row r="61">
      <c r="A61" s="4" t="inlineStr">
        <is>
          <t>Provision</t>
        </is>
      </c>
      <c r="B61" s="5" t="n">
        <v>73</v>
      </c>
      <c r="C61" s="5" t="n">
        <v>66</v>
      </c>
    </row>
    <row r="62">
      <c r="A62" s="4" t="inlineStr">
        <is>
          <t>Allowance for loan losses, ending balance</t>
        </is>
      </c>
      <c r="B62" s="5" t="n">
        <v>2532</v>
      </c>
      <c r="C62" s="5" t="n">
        <v>2337</v>
      </c>
    </row>
    <row r="63">
      <c r="A63" s="4" t="inlineStr">
        <is>
          <t>Allowance for loan losses, ending balance, allocated to loans individually evaluated for impairment</t>
        </is>
      </c>
      <c r="B63" s="5" t="n">
        <v>300</v>
      </c>
      <c r="C63" s="5" t="n">
        <v>40</v>
      </c>
    </row>
    <row r="64">
      <c r="A64" s="4" t="inlineStr">
        <is>
          <t>Allowance for loan losses, ending balance, allocated to loans collectively evaluated for impairment</t>
        </is>
      </c>
      <c r="B64" s="5" t="n">
        <v>2232</v>
      </c>
      <c r="C64" s="5" t="n">
        <v>2297</v>
      </c>
    </row>
    <row r="65">
      <c r="A65" s="4" t="inlineStr">
        <is>
          <t>Loans receivable</t>
        </is>
      </c>
      <c r="B65" s="5" t="n">
        <v>148307</v>
      </c>
      <c r="C65" s="5" t="n">
        <v>158598</v>
      </c>
      <c r="D65" s="6" t="n">
        <v>147870</v>
      </c>
    </row>
    <row r="66">
      <c r="A66" s="4" t="inlineStr">
        <is>
          <t>Loans receivable, ending balance, loans individually evaluated for impairment</t>
        </is>
      </c>
      <c r="B66" s="5" t="n">
        <v>1775</v>
      </c>
      <c r="C66" s="5" t="n">
        <v>1952</v>
      </c>
    </row>
    <row r="67">
      <c r="A67" s="4" t="inlineStr">
        <is>
          <t>Loans receivable, ending balance, loans collectively evaluated for impairment</t>
        </is>
      </c>
      <c r="B67" s="6" t="n">
        <v>146532</v>
      </c>
      <c r="C67" s="6" t="n">
        <v>1566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 Internal Classification of the Loan Portfolio (Details) - USD ($) $ in Thousands</t>
        </is>
      </c>
      <c r="B1" s="2" t="inlineStr">
        <is>
          <t>Mar. 31, 2022</t>
        </is>
      </c>
      <c r="C1" s="2" t="inlineStr">
        <is>
          <t>Dec. 31, 2021</t>
        </is>
      </c>
      <c r="D1" s="2" t="inlineStr">
        <is>
          <t>Mar. 31, 2021</t>
        </is>
      </c>
    </row>
    <row r="2">
      <c r="A2" s="4" t="inlineStr">
        <is>
          <t>Loans receivable</t>
        </is>
      </c>
      <c r="B2" s="6" t="n">
        <v>960272</v>
      </c>
      <c r="C2" s="6" t="n">
        <v>934864</v>
      </c>
      <c r="D2" s="6" t="n">
        <v>831880</v>
      </c>
    </row>
    <row r="3">
      <c r="A3" s="4" t="inlineStr">
        <is>
          <t>Residential Portfolio Segment [Member]</t>
        </is>
      </c>
    </row>
    <row r="4">
      <c r="A4" s="4" t="inlineStr">
        <is>
          <t>Loans receivable</t>
        </is>
      </c>
      <c r="B4" s="5" t="n">
        <v>140210</v>
      </c>
      <c r="C4" s="5" t="n">
        <v>146815</v>
      </c>
      <c r="D4" s="5" t="n">
        <v>136506</v>
      </c>
    </row>
    <row r="5">
      <c r="A5" s="4" t="inlineStr">
        <is>
          <t>Residential Portfolio Segment [Member] | One-to-Four Family Loans [Member]</t>
        </is>
      </c>
    </row>
    <row r="6">
      <c r="A6" s="4" t="inlineStr">
        <is>
          <t>Loans receivable</t>
        </is>
      </c>
      <c r="B6" s="5" t="n">
        <v>99242</v>
      </c>
      <c r="C6" s="5" t="n">
        <v>101180</v>
      </c>
    </row>
    <row r="7">
      <c r="A7" s="4" t="inlineStr">
        <is>
          <t>Residential Portfolio Segment [Member] | One-to-Four Family Construction [Member]</t>
        </is>
      </c>
    </row>
    <row r="8">
      <c r="A8" s="4" t="inlineStr">
        <is>
          <t>Loans receivable</t>
        </is>
      </c>
      <c r="B8" s="5" t="n">
        <v>40968</v>
      </c>
      <c r="C8" s="5" t="n">
        <v>45635</v>
      </c>
    </row>
    <row r="9">
      <c r="A9" s="4" t="inlineStr">
        <is>
          <t>Commercial Real Estate Portfolio Segment [Member]</t>
        </is>
      </c>
    </row>
    <row r="10">
      <c r="A10" s="4" t="inlineStr">
        <is>
          <t>Loans receivable</t>
        </is>
      </c>
      <c r="B10" s="5" t="n">
        <v>599093</v>
      </c>
      <c r="C10" s="5" t="n">
        <v>569976</v>
      </c>
      <c r="D10" s="5" t="n">
        <v>464082</v>
      </c>
    </row>
    <row r="11">
      <c r="A11" s="4" t="inlineStr">
        <is>
          <t>Commercial Real Estate Portfolio Segment [Member] | Commercial Real Estate Loan [Member]</t>
        </is>
      </c>
    </row>
    <row r="12">
      <c r="A12" s="4" t="inlineStr">
        <is>
          <t>Loans receivable</t>
        </is>
      </c>
      <c r="B12" s="5" t="n">
        <v>432976</v>
      </c>
      <c r="C12" s="5" t="n">
        <v>410568</v>
      </c>
    </row>
    <row r="13">
      <c r="A13" s="4" t="inlineStr">
        <is>
          <t>Commercial Real Estate Portfolio Segment [Member] | Construction Loans [Member]</t>
        </is>
      </c>
    </row>
    <row r="14">
      <c r="A14" s="4" t="inlineStr">
        <is>
          <t>Loans receivable</t>
        </is>
      </c>
      <c r="B14" s="5" t="n">
        <v>105754</v>
      </c>
      <c r="C14" s="5" t="n">
        <v>92403</v>
      </c>
    </row>
    <row r="15">
      <c r="A15" s="4" t="inlineStr">
        <is>
          <t>Commercial Real Estate Portfolio Segment [Member] | Farmland Loan [Member]</t>
        </is>
      </c>
    </row>
    <row r="16">
      <c r="A16" s="4" t="inlineStr">
        <is>
          <t>Loans receivable</t>
        </is>
      </c>
      <c r="B16" s="5" t="n">
        <v>60363</v>
      </c>
      <c r="C16" s="5" t="n">
        <v>67005</v>
      </c>
    </row>
    <row r="17">
      <c r="A17" s="4" t="inlineStr">
        <is>
          <t>Home Equity Portfolio Segment [Member]</t>
        </is>
      </c>
    </row>
    <row r="18">
      <c r="A18" s="4" t="inlineStr">
        <is>
          <t>Loans receivable</t>
        </is>
      </c>
      <c r="B18" s="5" t="n">
        <v>53828</v>
      </c>
      <c r="C18" s="5" t="n">
        <v>51748</v>
      </c>
      <c r="D18" s="5" t="n">
        <v>53270</v>
      </c>
    </row>
    <row r="19">
      <c r="A19" s="4" t="inlineStr">
        <is>
          <t>Consumer Portfolio Segment [Member]</t>
        </is>
      </c>
    </row>
    <row r="20">
      <c r="A20" s="4" t="inlineStr">
        <is>
          <t>Loans receivable</t>
        </is>
      </c>
      <c r="B20" s="5" t="n">
        <v>18834</v>
      </c>
      <c r="C20" s="5" t="n">
        <v>18455</v>
      </c>
      <c r="D20" s="5" t="n">
        <v>19424</v>
      </c>
    </row>
    <row r="21">
      <c r="A21" s="4" t="inlineStr">
        <is>
          <t>Commercial Portfolio Segment [Member]</t>
        </is>
      </c>
    </row>
    <row r="22">
      <c r="A22" s="4" t="inlineStr">
        <is>
          <t>Loans receivable</t>
        </is>
      </c>
      <c r="B22" s="5" t="n">
        <v>148307</v>
      </c>
      <c r="C22" s="5" t="n">
        <v>147870</v>
      </c>
      <c r="D22" s="6" t="n">
        <v>158598</v>
      </c>
    </row>
    <row r="23">
      <c r="A23" s="4" t="inlineStr">
        <is>
          <t>Commercial Portfolio Segment [Member] | Commercial Loans [Member]</t>
        </is>
      </c>
    </row>
    <row r="24">
      <c r="A24" s="4" t="inlineStr">
        <is>
          <t>Loans receivable</t>
        </is>
      </c>
      <c r="B24" s="5" t="n">
        <v>98471</v>
      </c>
      <c r="C24" s="5" t="n">
        <v>101535</v>
      </c>
    </row>
    <row r="25">
      <c r="A25" s="4" t="inlineStr">
        <is>
          <t>Commercial Portfolio Segment [Member] | Agricultural Loan [Member]</t>
        </is>
      </c>
    </row>
    <row r="26">
      <c r="A26" s="4" t="inlineStr">
        <is>
          <t>Loans receivable</t>
        </is>
      </c>
      <c r="B26" s="5" t="n">
        <v>49836</v>
      </c>
      <c r="C26" s="5" t="n">
        <v>46335</v>
      </c>
    </row>
    <row r="27">
      <c r="A27" s="4" t="inlineStr">
        <is>
          <t>Pass [Member]</t>
        </is>
      </c>
    </row>
    <row r="28">
      <c r="A28" s="4" t="inlineStr">
        <is>
          <t>Loans receivable</t>
        </is>
      </c>
      <c r="B28" s="5" t="n">
        <v>952888</v>
      </c>
      <c r="C28" s="5" t="n">
        <v>925751</v>
      </c>
    </row>
    <row r="29">
      <c r="A29" s="4" t="inlineStr">
        <is>
          <t>Pass [Member] | Residential Portfolio Segment [Member] | One-to-Four Family Loans [Member]</t>
        </is>
      </c>
    </row>
    <row r="30">
      <c r="A30" s="4" t="inlineStr">
        <is>
          <t>Loans receivable</t>
        </is>
      </c>
      <c r="B30" s="5" t="n">
        <v>98768</v>
      </c>
      <c r="C30" s="5" t="n">
        <v>100680</v>
      </c>
    </row>
    <row r="31">
      <c r="A31" s="4" t="inlineStr">
        <is>
          <t>Pass [Member] | Residential Portfolio Segment [Member] | One-to-Four Family Construction [Member]</t>
        </is>
      </c>
    </row>
    <row r="32">
      <c r="A32" s="4" t="inlineStr">
        <is>
          <t>Loans receivable</t>
        </is>
      </c>
      <c r="B32" s="5" t="n">
        <v>40968</v>
      </c>
      <c r="C32" s="5" t="n">
        <v>45298</v>
      </c>
    </row>
    <row r="33">
      <c r="A33" s="4" t="inlineStr">
        <is>
          <t>Pass [Member] | Commercial Real Estate Portfolio Segment [Member] | Commercial Real Estate Loan [Member]</t>
        </is>
      </c>
    </row>
    <row r="34">
      <c r="A34" s="4" t="inlineStr">
        <is>
          <t>Loans receivable</t>
        </is>
      </c>
      <c r="B34" s="5" t="n">
        <v>429481</v>
      </c>
      <c r="C34" s="5" t="n">
        <v>406896</v>
      </c>
    </row>
    <row r="35">
      <c r="A35" s="4" t="inlineStr">
        <is>
          <t>Pass [Member] | Commercial Real Estate Portfolio Segment [Member] | Construction Loans [Member]</t>
        </is>
      </c>
    </row>
    <row r="36">
      <c r="A36" s="4" t="inlineStr">
        <is>
          <t>Loans receivable</t>
        </is>
      </c>
      <c r="B36" s="5" t="n">
        <v>105754</v>
      </c>
      <c r="C36" s="5" t="n">
        <v>92403</v>
      </c>
    </row>
    <row r="37">
      <c r="A37" s="4" t="inlineStr">
        <is>
          <t>Pass [Member] | Commercial Real Estate Portfolio Segment [Member] | Farmland Loan [Member]</t>
        </is>
      </c>
    </row>
    <row r="38">
      <c r="A38" s="4" t="inlineStr">
        <is>
          <t>Loans receivable</t>
        </is>
      </c>
      <c r="B38" s="5" t="n">
        <v>59114</v>
      </c>
      <c r="C38" s="5" t="n">
        <v>65037</v>
      </c>
    </row>
    <row r="39">
      <c r="A39" s="4" t="inlineStr">
        <is>
          <t>Pass [Member] | Home Equity Portfolio Segment [Member]</t>
        </is>
      </c>
    </row>
    <row r="40">
      <c r="A40" s="4" t="inlineStr">
        <is>
          <t>Loans receivable</t>
        </is>
      </c>
      <c r="B40" s="5" t="n">
        <v>53699</v>
      </c>
      <c r="C40" s="5" t="n">
        <v>51614</v>
      </c>
    </row>
    <row r="41">
      <c r="A41" s="4" t="inlineStr">
        <is>
          <t>Pass [Member] | Consumer Portfolio Segment [Member]</t>
        </is>
      </c>
    </row>
    <row r="42">
      <c r="A42" s="4" t="inlineStr">
        <is>
          <t>Loans receivable</t>
        </is>
      </c>
      <c r="B42" s="5" t="n">
        <v>18789</v>
      </c>
      <c r="C42" s="5" t="n">
        <v>18392</v>
      </c>
    </row>
    <row r="43">
      <c r="A43" s="4" t="inlineStr">
        <is>
          <t>Pass [Member] | Commercial Portfolio Segment [Member] | Commercial Loans [Member]</t>
        </is>
      </c>
    </row>
    <row r="44">
      <c r="A44" s="4" t="inlineStr">
        <is>
          <t>Loans receivable</t>
        </is>
      </c>
      <c r="B44" s="5" t="n">
        <v>98235</v>
      </c>
      <c r="C44" s="5" t="n">
        <v>100881</v>
      </c>
    </row>
    <row r="45">
      <c r="A45" s="4" t="inlineStr">
        <is>
          <t>Pass [Member] | Commercial Portfolio Segment [Member] | Agricultural Loan [Member]</t>
        </is>
      </c>
    </row>
    <row r="46">
      <c r="A46" s="4" t="inlineStr">
        <is>
          <t>Loans receivable</t>
        </is>
      </c>
      <c r="B46" s="5" t="n">
        <v>48080</v>
      </c>
      <c r="C46" s="5" t="n">
        <v>44550</v>
      </c>
    </row>
    <row r="47">
      <c r="A47" s="4" t="inlineStr">
        <is>
          <t>Special Mention [Member]</t>
        </is>
      </c>
    </row>
    <row r="48">
      <c r="A48" s="4" t="inlineStr">
        <is>
          <t>Loans receivable</t>
        </is>
      </c>
      <c r="B48" s="5" t="n">
        <v>2130</v>
      </c>
      <c r="C48" s="5" t="n">
        <v>2166</v>
      </c>
    </row>
    <row r="49">
      <c r="A49" s="4" t="inlineStr">
        <is>
          <t>Special Mention [Member] | Residential Portfolio Segment [Member] | One-to-Four Family Loans [Member]</t>
        </is>
      </c>
    </row>
    <row r="50">
      <c r="A50" s="4" t="inlineStr">
        <is>
          <t>Loans receivable</t>
        </is>
      </c>
      <c r="B50" s="5" t="n">
        <v>0</v>
      </c>
      <c r="C50" s="5" t="n">
        <v>0</v>
      </c>
    </row>
    <row r="51">
      <c r="A51" s="4" t="inlineStr">
        <is>
          <t>Special Mention [Member] | Residential Portfolio Segment [Member] | One-to-Four Family Construction [Member]</t>
        </is>
      </c>
    </row>
    <row r="52">
      <c r="A52" s="4" t="inlineStr">
        <is>
          <t>Loans receivable</t>
        </is>
      </c>
      <c r="B52" s="5" t="n">
        <v>0</v>
      </c>
      <c r="C52" s="5" t="n">
        <v>0</v>
      </c>
    </row>
    <row r="53">
      <c r="A53" s="4" t="inlineStr">
        <is>
          <t>Special Mention [Member] | Commercial Real Estate Portfolio Segment [Member] | Commercial Real Estate Loan [Member]</t>
        </is>
      </c>
    </row>
    <row r="54">
      <c r="A54" s="4" t="inlineStr">
        <is>
          <t>Loans receivable</t>
        </is>
      </c>
      <c r="B54" s="5" t="n">
        <v>1498</v>
      </c>
      <c r="C54" s="5" t="n">
        <v>1527</v>
      </c>
    </row>
    <row r="55">
      <c r="A55" s="4" t="inlineStr">
        <is>
          <t>Special Mention [Member] | Commercial Real Estate Portfolio Segment [Member] | Construction Loans [Member]</t>
        </is>
      </c>
    </row>
    <row r="56">
      <c r="A56" s="4" t="inlineStr">
        <is>
          <t>Loans receivable</t>
        </is>
      </c>
      <c r="B56" s="5" t="n">
        <v>0</v>
      </c>
      <c r="C56" s="5" t="n">
        <v>0</v>
      </c>
    </row>
    <row r="57">
      <c r="A57" s="4" t="inlineStr">
        <is>
          <t>Special Mention [Member] | Commercial Real Estate Portfolio Segment [Member] | Farmland Loan [Member]</t>
        </is>
      </c>
    </row>
    <row r="58">
      <c r="A58" s="4" t="inlineStr">
        <is>
          <t>Loans receivable</t>
        </is>
      </c>
      <c r="B58" s="5" t="n">
        <v>177</v>
      </c>
      <c r="C58" s="5" t="n">
        <v>177</v>
      </c>
    </row>
    <row r="59">
      <c r="A59" s="4" t="inlineStr">
        <is>
          <t>Special Mention [Member] | Home Equity Portfolio Segment [Member]</t>
        </is>
      </c>
    </row>
    <row r="60">
      <c r="A60" s="4" t="inlineStr">
        <is>
          <t>Loans receivable</t>
        </is>
      </c>
      <c r="B60" s="5" t="n">
        <v>0</v>
      </c>
      <c r="C60" s="5" t="n">
        <v>0</v>
      </c>
    </row>
    <row r="61">
      <c r="A61" s="4" t="inlineStr">
        <is>
          <t>Special Mention [Member] | Consumer Portfolio Segment [Member]</t>
        </is>
      </c>
    </row>
    <row r="62">
      <c r="A62" s="4" t="inlineStr">
        <is>
          <t>Loans receivable</t>
        </is>
      </c>
      <c r="B62" s="5" t="n">
        <v>0</v>
      </c>
      <c r="C62" s="5" t="n">
        <v>0</v>
      </c>
    </row>
    <row r="63">
      <c r="A63" s="4" t="inlineStr">
        <is>
          <t>Special Mention [Member] | Commercial Portfolio Segment [Member] | Commercial Loans [Member]</t>
        </is>
      </c>
    </row>
    <row r="64">
      <c r="A64" s="4" t="inlineStr">
        <is>
          <t>Loans receivable</t>
        </is>
      </c>
      <c r="B64" s="5" t="n">
        <v>128</v>
      </c>
      <c r="C64" s="5" t="n">
        <v>130</v>
      </c>
    </row>
    <row r="65">
      <c r="A65" s="4" t="inlineStr">
        <is>
          <t>Special Mention [Member] | Commercial Portfolio Segment [Member] | Agricultural Loan [Member]</t>
        </is>
      </c>
    </row>
    <row r="66">
      <c r="A66" s="4" t="inlineStr">
        <is>
          <t>Loans receivable</t>
        </is>
      </c>
      <c r="B66" s="5" t="n">
        <v>327</v>
      </c>
      <c r="C66" s="5" t="n">
        <v>332</v>
      </c>
    </row>
    <row r="67">
      <c r="A67" s="4" t="inlineStr">
        <is>
          <t>Substandard [Member]</t>
        </is>
      </c>
    </row>
    <row r="68">
      <c r="A68" s="4" t="inlineStr">
        <is>
          <t>Loans receivable</t>
        </is>
      </c>
      <c r="B68" s="5" t="n">
        <v>5013</v>
      </c>
      <c r="C68" s="5" t="n">
        <v>6692</v>
      </c>
    </row>
    <row r="69">
      <c r="A69" s="4" t="inlineStr">
        <is>
          <t>Substandard [Member] | Residential Portfolio Segment [Member] | One-to-Four Family Loans [Member]</t>
        </is>
      </c>
    </row>
    <row r="70">
      <c r="A70" s="4" t="inlineStr">
        <is>
          <t>Loans receivable</t>
        </is>
      </c>
      <c r="B70" s="5" t="n">
        <v>275</v>
      </c>
      <c r="C70" s="5" t="n">
        <v>301</v>
      </c>
    </row>
    <row r="71">
      <c r="A71" s="4" t="inlineStr">
        <is>
          <t>Substandard [Member] | Residential Portfolio Segment [Member] | One-to-Four Family Construction [Member]</t>
        </is>
      </c>
    </row>
    <row r="72">
      <c r="A72" s="4" t="inlineStr">
        <is>
          <t>Loans receivable</t>
        </is>
      </c>
      <c r="B72" s="5" t="n">
        <v>0</v>
      </c>
      <c r="C72" s="5" t="n">
        <v>337</v>
      </c>
    </row>
    <row r="73">
      <c r="A73" s="4" t="inlineStr">
        <is>
          <t>Substandard [Member] | Commercial Real Estate Portfolio Segment [Member] | Commercial Real Estate Loan [Member]</t>
        </is>
      </c>
    </row>
    <row r="74">
      <c r="A74" s="4" t="inlineStr">
        <is>
          <t>Loans receivable</t>
        </is>
      </c>
      <c r="B74" s="5" t="n">
        <v>1997</v>
      </c>
      <c r="C74" s="5" t="n">
        <v>2145</v>
      </c>
    </row>
    <row r="75">
      <c r="A75" s="4" t="inlineStr">
        <is>
          <t>Substandard [Member] | Commercial Real Estate Portfolio Segment [Member] | Construction Loans [Member]</t>
        </is>
      </c>
    </row>
    <row r="76">
      <c r="A76" s="4" t="inlineStr">
        <is>
          <t>Loans receivable</t>
        </is>
      </c>
      <c r="B76" s="5" t="n">
        <v>0</v>
      </c>
      <c r="C76" s="5" t="n">
        <v>0</v>
      </c>
    </row>
    <row r="77">
      <c r="A77" s="4" t="inlineStr">
        <is>
          <t>Substandard [Member] | Commercial Real Estate Portfolio Segment [Member] | Farmland Loan [Member]</t>
        </is>
      </c>
    </row>
    <row r="78">
      <c r="A78" s="4" t="inlineStr">
        <is>
          <t>Loans receivable</t>
        </is>
      </c>
      <c r="B78" s="5" t="n">
        <v>1030</v>
      </c>
      <c r="C78" s="5" t="n">
        <v>1744</v>
      </c>
    </row>
    <row r="79">
      <c r="A79" s="4" t="inlineStr">
        <is>
          <t>Substandard [Member] | Home Equity Portfolio Segment [Member]</t>
        </is>
      </c>
    </row>
    <row r="80">
      <c r="A80" s="4" t="inlineStr">
        <is>
          <t>Loans receivable</t>
        </is>
      </c>
      <c r="B80" s="5" t="n">
        <v>129</v>
      </c>
      <c r="C80" s="5" t="n">
        <v>134</v>
      </c>
    </row>
    <row r="81">
      <c r="A81" s="4" t="inlineStr">
        <is>
          <t>Substandard [Member] | Consumer Portfolio Segment [Member]</t>
        </is>
      </c>
    </row>
    <row r="82">
      <c r="A82" s="4" t="inlineStr">
        <is>
          <t>Loans receivable</t>
        </is>
      </c>
      <c r="B82" s="5" t="n">
        <v>45</v>
      </c>
      <c r="C82" s="5" t="n">
        <v>63</v>
      </c>
    </row>
    <row r="83">
      <c r="A83" s="4" t="inlineStr">
        <is>
          <t>Substandard [Member] | Commercial Portfolio Segment [Member] | Commercial Loans [Member]</t>
        </is>
      </c>
    </row>
    <row r="84">
      <c r="A84" s="4" t="inlineStr">
        <is>
          <t>Loans receivable</t>
        </is>
      </c>
      <c r="B84" s="5" t="n">
        <v>108</v>
      </c>
      <c r="C84" s="5" t="n">
        <v>524</v>
      </c>
    </row>
    <row r="85">
      <c r="A85" s="4" t="inlineStr">
        <is>
          <t>Substandard [Member] | Commercial Portfolio Segment [Member] | Agricultural Loan [Member]</t>
        </is>
      </c>
    </row>
    <row r="86">
      <c r="A86" s="4" t="inlineStr">
        <is>
          <t>Loans receivable</t>
        </is>
      </c>
      <c r="B86" s="5" t="n">
        <v>1429</v>
      </c>
      <c r="C86" s="5" t="n">
        <v>1444</v>
      </c>
    </row>
    <row r="87">
      <c r="A87" s="4" t="inlineStr">
        <is>
          <t>Doubtful [Member]</t>
        </is>
      </c>
    </row>
    <row r="88">
      <c r="A88" s="4" t="inlineStr">
        <is>
          <t>Loans receivable</t>
        </is>
      </c>
      <c r="B88" s="5" t="n">
        <v>241</v>
      </c>
      <c r="C88" s="5" t="n">
        <v>255</v>
      </c>
    </row>
    <row r="89">
      <c r="A89" s="4" t="inlineStr">
        <is>
          <t>Doubtful [Member] | Residential Portfolio Segment [Member] | One-to-Four Family Loans [Member]</t>
        </is>
      </c>
    </row>
    <row r="90">
      <c r="A90" s="4" t="inlineStr">
        <is>
          <t>Loans receivable</t>
        </is>
      </c>
      <c r="B90" s="5" t="n">
        <v>199</v>
      </c>
      <c r="C90" s="5" t="n">
        <v>199</v>
      </c>
    </row>
    <row r="91">
      <c r="A91" s="4" t="inlineStr">
        <is>
          <t>Doubtful [Member] | Residential Portfolio Segment [Member] | One-to-Four Family Construction [Member]</t>
        </is>
      </c>
    </row>
    <row r="92">
      <c r="A92" s="4" t="inlineStr">
        <is>
          <t>Loans receivable</t>
        </is>
      </c>
      <c r="B92" s="5" t="n">
        <v>0</v>
      </c>
      <c r="C92" s="5" t="n">
        <v>0</v>
      </c>
    </row>
    <row r="93">
      <c r="A93" s="4" t="inlineStr">
        <is>
          <t>Doubtful [Member] | Commercial Real Estate Portfolio Segment [Member] | Commercial Real Estate Loan [Member]</t>
        </is>
      </c>
    </row>
    <row r="94">
      <c r="A94" s="4" t="inlineStr">
        <is>
          <t>Loans receivable</t>
        </is>
      </c>
      <c r="B94" s="5" t="n">
        <v>0</v>
      </c>
      <c r="C94" s="5" t="n">
        <v>0</v>
      </c>
    </row>
    <row r="95">
      <c r="A95" s="4" t="inlineStr">
        <is>
          <t>Doubtful [Member] | Commercial Real Estate Portfolio Segment [Member] | Construction Loans [Member]</t>
        </is>
      </c>
    </row>
    <row r="96">
      <c r="A96" s="4" t="inlineStr">
        <is>
          <t>Loans receivable</t>
        </is>
      </c>
      <c r="B96" s="5" t="n">
        <v>0</v>
      </c>
      <c r="C96" s="5" t="n">
        <v>0</v>
      </c>
    </row>
    <row r="97">
      <c r="A97" s="4" t="inlineStr">
        <is>
          <t>Doubtful [Member] | Commercial Real Estate Portfolio Segment [Member] | Farmland Loan [Member]</t>
        </is>
      </c>
    </row>
    <row r="98">
      <c r="A98" s="4" t="inlineStr">
        <is>
          <t>Loans receivable</t>
        </is>
      </c>
      <c r="B98" s="5" t="n">
        <v>42</v>
      </c>
      <c r="C98" s="5" t="n">
        <v>47</v>
      </c>
    </row>
    <row r="99">
      <c r="A99" s="4" t="inlineStr">
        <is>
          <t>Doubtful [Member] | Home Equity Portfolio Segment [Member]</t>
        </is>
      </c>
    </row>
    <row r="100">
      <c r="A100" s="4" t="inlineStr">
        <is>
          <t>Loans receivable</t>
        </is>
      </c>
      <c r="B100" s="5" t="n">
        <v>0</v>
      </c>
      <c r="C100" s="5" t="n">
        <v>0</v>
      </c>
    </row>
    <row r="101">
      <c r="A101" s="4" t="inlineStr">
        <is>
          <t>Doubtful [Member] | Consumer Portfolio Segment [Member]</t>
        </is>
      </c>
    </row>
    <row r="102">
      <c r="A102" s="4" t="inlineStr">
        <is>
          <t>Loans receivable</t>
        </is>
      </c>
      <c r="B102" s="5" t="n">
        <v>0</v>
      </c>
      <c r="C102" s="5" t="n">
        <v>0</v>
      </c>
    </row>
    <row r="103">
      <c r="A103" s="4" t="inlineStr">
        <is>
          <t>Doubtful [Member] | Commercial Portfolio Segment [Member] | Commercial Loans [Member]</t>
        </is>
      </c>
    </row>
    <row r="104">
      <c r="A104" s="4" t="inlineStr">
        <is>
          <t>Loans receivable</t>
        </is>
      </c>
      <c r="B104" s="5" t="n">
        <v>0</v>
      </c>
      <c r="C104" s="5" t="n">
        <v>0</v>
      </c>
    </row>
    <row r="105">
      <c r="A105" s="4" t="inlineStr">
        <is>
          <t>Doubtful [Member] | Commercial Portfolio Segment [Member] | Agricultural Loan [Member]</t>
        </is>
      </c>
    </row>
    <row r="106">
      <c r="A106" s="4" t="inlineStr">
        <is>
          <t>Loans receivable</t>
        </is>
      </c>
      <c r="B106" s="5" t="n">
        <v>0</v>
      </c>
      <c r="C106" s="5" t="n">
        <v>9</v>
      </c>
    </row>
    <row r="107">
      <c r="A107" s="4" t="inlineStr">
        <is>
          <t>Unlikely to be Collected Financing Receivable [Member]</t>
        </is>
      </c>
    </row>
    <row r="108">
      <c r="A108" s="4" t="inlineStr">
        <is>
          <t>Loans receivable</t>
        </is>
      </c>
      <c r="B108" s="5" t="n">
        <v>0</v>
      </c>
      <c r="C108" s="5" t="n">
        <v>0</v>
      </c>
    </row>
    <row r="109">
      <c r="A109" s="4" t="inlineStr">
        <is>
          <t>Unlikely to be Collected Financing Receivable [Member] | Residential Portfolio Segment [Member] | One-to-Four Family Loans [Member]</t>
        </is>
      </c>
    </row>
    <row r="110">
      <c r="A110" s="4" t="inlineStr">
        <is>
          <t>Loans receivable</t>
        </is>
      </c>
      <c r="B110" s="5" t="n">
        <v>0</v>
      </c>
      <c r="C110" s="5" t="n">
        <v>0</v>
      </c>
    </row>
    <row r="111">
      <c r="A111" s="4" t="inlineStr">
        <is>
          <t>Unlikely to be Collected Financing Receivable [Member] | Residential Portfolio Segment [Member] | One-to-Four Family Construction [Member]</t>
        </is>
      </c>
    </row>
    <row r="112">
      <c r="A112" s="4" t="inlineStr">
        <is>
          <t>Loans receivable</t>
        </is>
      </c>
      <c r="B112" s="5" t="n">
        <v>0</v>
      </c>
      <c r="C112" s="5" t="n">
        <v>0</v>
      </c>
    </row>
    <row r="113">
      <c r="A113" s="4" t="inlineStr">
        <is>
          <t>Unlikely to be Collected Financing Receivable [Member] | Commercial Real Estate Portfolio Segment [Member] | Commercial Real Estate Loan [Member]</t>
        </is>
      </c>
    </row>
    <row r="114">
      <c r="A114" s="4" t="inlineStr">
        <is>
          <t>Loans receivable</t>
        </is>
      </c>
      <c r="B114" s="5" t="n">
        <v>0</v>
      </c>
      <c r="C114" s="5" t="n">
        <v>0</v>
      </c>
    </row>
    <row r="115">
      <c r="A115" s="4" t="inlineStr">
        <is>
          <t>Unlikely to be Collected Financing Receivable [Member] | Commercial Real Estate Portfolio Segment [Member] | Construction Loans [Member]</t>
        </is>
      </c>
    </row>
    <row r="116">
      <c r="A116" s="4" t="inlineStr">
        <is>
          <t>Loans receivable</t>
        </is>
      </c>
      <c r="B116" s="5" t="n">
        <v>0</v>
      </c>
      <c r="C116" s="5" t="n">
        <v>0</v>
      </c>
    </row>
    <row r="117">
      <c r="A117" s="4" t="inlineStr">
        <is>
          <t>Unlikely to be Collected Financing Receivable [Member] | Commercial Real Estate Portfolio Segment [Member] | Farmland Loan [Member]</t>
        </is>
      </c>
    </row>
    <row r="118">
      <c r="A118" s="4" t="inlineStr">
        <is>
          <t>Loans receivable</t>
        </is>
      </c>
      <c r="B118" s="5" t="n">
        <v>0</v>
      </c>
      <c r="C118" s="5" t="n">
        <v>0</v>
      </c>
    </row>
    <row r="119">
      <c r="A119" s="4" t="inlineStr">
        <is>
          <t>Unlikely to be Collected Financing Receivable [Member] | Home Equity Portfolio Segment [Member]</t>
        </is>
      </c>
    </row>
    <row r="120">
      <c r="A120" s="4" t="inlineStr">
        <is>
          <t>Loans receivable</t>
        </is>
      </c>
      <c r="B120" s="5" t="n">
        <v>0</v>
      </c>
      <c r="C120" s="5" t="n">
        <v>0</v>
      </c>
    </row>
    <row r="121">
      <c r="A121" s="4" t="inlineStr">
        <is>
          <t>Unlikely to be Collected Financing Receivable [Member] | Consumer Portfolio Segment [Member]</t>
        </is>
      </c>
    </row>
    <row r="122">
      <c r="A122" s="4" t="inlineStr">
        <is>
          <t>Loans receivable</t>
        </is>
      </c>
      <c r="B122" s="5" t="n">
        <v>0</v>
      </c>
      <c r="C122" s="5" t="n">
        <v>0</v>
      </c>
    </row>
    <row r="123">
      <c r="A123" s="4" t="inlineStr">
        <is>
          <t>Unlikely to be Collected Financing Receivable [Member] | Commercial Portfolio Segment [Member] | Commercial Loans [Member]</t>
        </is>
      </c>
    </row>
    <row r="124">
      <c r="A124" s="4" t="inlineStr">
        <is>
          <t>Loans receivable</t>
        </is>
      </c>
      <c r="B124" s="5" t="n">
        <v>0</v>
      </c>
      <c r="C124" s="5" t="n">
        <v>0</v>
      </c>
    </row>
    <row r="125">
      <c r="A125" s="4" t="inlineStr">
        <is>
          <t>Unlikely to be Collected Financing Receivable [Member] | Commercial Portfolio Segment [Member] | Agricultural Loan [Member]</t>
        </is>
      </c>
    </row>
    <row r="126">
      <c r="A126" s="4" t="inlineStr">
        <is>
          <t>Loans receivable</t>
        </is>
      </c>
      <c r="B126" s="6" t="n">
        <v>0</v>
      </c>
      <c r="C12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 Delinquencies Within the Loan Portfolio (Details) - USD ($) $ in Thousands</t>
        </is>
      </c>
      <c r="B1" s="2" t="inlineStr">
        <is>
          <t>Mar. 31, 2022</t>
        </is>
      </c>
      <c r="C1" s="2" t="inlineStr">
        <is>
          <t>Dec. 31, 2021</t>
        </is>
      </c>
      <c r="D1" s="2" t="inlineStr">
        <is>
          <t>Mar. 31, 2021</t>
        </is>
      </c>
    </row>
    <row r="2">
      <c r="A2" s="4" t="inlineStr">
        <is>
          <t>Loans receivable</t>
        </is>
      </c>
      <c r="B2" s="6" t="n">
        <v>960272</v>
      </c>
      <c r="C2" s="6" t="n">
        <v>934864</v>
      </c>
      <c r="D2" s="6" t="n">
        <v>831880</v>
      </c>
    </row>
    <row r="3">
      <c r="A3" s="4" t="inlineStr">
        <is>
          <t>Non-accrual Loans</t>
        </is>
      </c>
      <c r="B3" s="5" t="n">
        <v>4492</v>
      </c>
      <c r="C3" s="5" t="n">
        <v>5491</v>
      </c>
    </row>
    <row r="4">
      <c r="A4" s="4" t="inlineStr">
        <is>
          <t>Financing Receivables, 30 to 89 Days Past Due [Member]</t>
        </is>
      </c>
    </row>
    <row r="5">
      <c r="A5" s="4" t="inlineStr">
        <is>
          <t>Loans receivable</t>
        </is>
      </c>
      <c r="B5" s="5" t="n">
        <v>2544</v>
      </c>
      <c r="C5" s="5" t="n">
        <v>931</v>
      </c>
    </row>
    <row r="6">
      <c r="A6" s="4" t="inlineStr">
        <is>
          <t>Financial Asset, Equal to or Greater than 90 Days Past Due [Member]</t>
        </is>
      </c>
    </row>
    <row r="7">
      <c r="A7" s="4" t="inlineStr">
        <is>
          <t>Loans receivable</t>
        </is>
      </c>
      <c r="B7" s="5" t="n">
        <v>270</v>
      </c>
      <c r="C7" s="5" t="n">
        <v>0</v>
      </c>
    </row>
    <row r="8">
      <c r="A8" s="4" t="inlineStr">
        <is>
          <t>Financial Asset, Past Due [Member]</t>
        </is>
      </c>
    </row>
    <row r="9">
      <c r="A9" s="4" t="inlineStr">
        <is>
          <t>Loans receivable</t>
        </is>
      </c>
      <c r="B9" s="5" t="n">
        <v>2814</v>
      </c>
      <c r="C9" s="5" t="n">
        <v>931</v>
      </c>
    </row>
    <row r="10">
      <c r="A10" s="4" t="inlineStr">
        <is>
          <t>Financial Asset, Not Past Due [Member]</t>
        </is>
      </c>
    </row>
    <row r="11">
      <c r="A11" s="4" t="inlineStr">
        <is>
          <t>Loans receivable</t>
        </is>
      </c>
      <c r="B11" s="5" t="n">
        <v>952966</v>
      </c>
      <c r="C11" s="5" t="n">
        <v>928442</v>
      </c>
    </row>
    <row r="12">
      <c r="A12" s="4" t="inlineStr">
        <is>
          <t>Residential Portfolio Segment [Member]</t>
        </is>
      </c>
    </row>
    <row r="13">
      <c r="A13" s="4" t="inlineStr">
        <is>
          <t>Loans receivable</t>
        </is>
      </c>
      <c r="B13" s="5" t="n">
        <v>140210</v>
      </c>
      <c r="C13" s="5" t="n">
        <v>146815</v>
      </c>
      <c r="D13" s="5" t="n">
        <v>136506</v>
      </c>
    </row>
    <row r="14">
      <c r="A14" s="4" t="inlineStr">
        <is>
          <t>Residential Portfolio Segment [Member] | One-to-Four Family Loans [Member]</t>
        </is>
      </c>
    </row>
    <row r="15">
      <c r="A15" s="4" t="inlineStr">
        <is>
          <t>Loans receivable</t>
        </is>
      </c>
      <c r="B15" s="5" t="n">
        <v>99242</v>
      </c>
      <c r="C15" s="5" t="n">
        <v>101180</v>
      </c>
    </row>
    <row r="16">
      <c r="A16" s="4" t="inlineStr">
        <is>
          <t>Non-accrual Loans</t>
        </is>
      </c>
      <c r="B16" s="5" t="n">
        <v>587</v>
      </c>
      <c r="C16" s="5" t="n">
        <v>616</v>
      </c>
    </row>
    <row r="17">
      <c r="A17" s="4" t="inlineStr">
        <is>
          <t>Residential Portfolio Segment [Member] | One-to-Four Family Loans [Member] | Financing Receivables, 30 to 89 Days Past Due [Member]</t>
        </is>
      </c>
    </row>
    <row r="18">
      <c r="A18" s="4" t="inlineStr">
        <is>
          <t>Loans receivable</t>
        </is>
      </c>
      <c r="B18" s="5" t="n">
        <v>0</v>
      </c>
      <c r="C18" s="5" t="n">
        <v>21</v>
      </c>
    </row>
    <row r="19">
      <c r="A19" s="4" t="inlineStr">
        <is>
          <t>Residential Portfolio Segment [Member] | One-to-Four Family Loans [Member] | Financial Asset, Equal to or Greater than 90 Days Past Due [Member]</t>
        </is>
      </c>
    </row>
    <row r="20">
      <c r="A20" s="4" t="inlineStr">
        <is>
          <t>Loans receivable</t>
        </is>
      </c>
      <c r="B20" s="5" t="n">
        <v>0</v>
      </c>
      <c r="C20" s="5" t="n">
        <v>0</v>
      </c>
    </row>
    <row r="21">
      <c r="A21" s="4" t="inlineStr">
        <is>
          <t>Residential Portfolio Segment [Member] | One-to-Four Family Loans [Member] | Financial Asset, Past Due [Member]</t>
        </is>
      </c>
    </row>
    <row r="22">
      <c r="A22" s="4" t="inlineStr">
        <is>
          <t>Loans receivable</t>
        </is>
      </c>
      <c r="B22" s="5" t="n">
        <v>0</v>
      </c>
      <c r="C22" s="5" t="n">
        <v>21</v>
      </c>
    </row>
    <row r="23">
      <c r="A23" s="4" t="inlineStr">
        <is>
          <t>Residential Portfolio Segment [Member] | One-to-Four Family Loans [Member] | Financial Asset, Not Past Due [Member]</t>
        </is>
      </c>
    </row>
    <row r="24">
      <c r="A24" s="4" t="inlineStr">
        <is>
          <t>Loans receivable</t>
        </is>
      </c>
      <c r="B24" s="5" t="n">
        <v>98655</v>
      </c>
      <c r="C24" s="5" t="n">
        <v>100543</v>
      </c>
    </row>
    <row r="25">
      <c r="A25" s="4" t="inlineStr">
        <is>
          <t>Residential Portfolio Segment [Member] | One-to-Four Family Construction [Member]</t>
        </is>
      </c>
    </row>
    <row r="26">
      <c r="A26" s="4" t="inlineStr">
        <is>
          <t>Loans receivable</t>
        </is>
      </c>
      <c r="B26" s="5" t="n">
        <v>40968</v>
      </c>
      <c r="C26" s="5" t="n">
        <v>45635</v>
      </c>
    </row>
    <row r="27">
      <c r="A27" s="4" t="inlineStr">
        <is>
          <t>Non-accrual Loans</t>
        </is>
      </c>
      <c r="B27" s="5" t="n">
        <v>0</v>
      </c>
      <c r="C27" s="5" t="n">
        <v>337</v>
      </c>
    </row>
    <row r="28">
      <c r="A28" s="4" t="inlineStr">
        <is>
          <t>Residential Portfolio Segment [Member] | One-to-Four Family Construction [Member] | Financing Receivables, 30 to 89 Days Past Due [Member]</t>
        </is>
      </c>
    </row>
    <row r="29">
      <c r="A29" s="4" t="inlineStr">
        <is>
          <t>Loans receivable</t>
        </is>
      </c>
      <c r="B29" s="5" t="n">
        <v>0</v>
      </c>
      <c r="C29" s="5" t="n">
        <v>0</v>
      </c>
    </row>
    <row r="30">
      <c r="A30" s="4" t="inlineStr">
        <is>
          <t>Residential Portfolio Segment [Member] | One-to-Four Family Construction [Member] | Financial Asset, Equal to or Greater than 90 Days Past Due [Member]</t>
        </is>
      </c>
    </row>
    <row r="31">
      <c r="A31" s="4" t="inlineStr">
        <is>
          <t>Loans receivable</t>
        </is>
      </c>
      <c r="B31" s="5" t="n">
        <v>0</v>
      </c>
      <c r="C31" s="5" t="n">
        <v>0</v>
      </c>
    </row>
    <row r="32">
      <c r="A32" s="4" t="inlineStr">
        <is>
          <t>Residential Portfolio Segment [Member] | One-to-Four Family Construction [Member] | Financial Asset, Past Due [Member]</t>
        </is>
      </c>
    </row>
    <row r="33">
      <c r="A33" s="4" t="inlineStr">
        <is>
          <t>Loans receivable</t>
        </is>
      </c>
      <c r="B33" s="5" t="n">
        <v>0</v>
      </c>
      <c r="C33" s="5" t="n">
        <v>0</v>
      </c>
    </row>
    <row r="34">
      <c r="A34" s="4" t="inlineStr">
        <is>
          <t>Residential Portfolio Segment [Member] | One-to-Four Family Construction [Member] | Financial Asset, Not Past Due [Member]</t>
        </is>
      </c>
    </row>
    <row r="35">
      <c r="A35" s="4" t="inlineStr">
        <is>
          <t>Loans receivable</t>
        </is>
      </c>
      <c r="B35" s="5" t="n">
        <v>40968</v>
      </c>
      <c r="C35" s="5" t="n">
        <v>45298</v>
      </c>
    </row>
    <row r="36">
      <c r="A36" s="4" t="inlineStr">
        <is>
          <t>Commercial Real Estate Portfolio Segment [Member]</t>
        </is>
      </c>
    </row>
    <row r="37">
      <c r="A37" s="4" t="inlineStr">
        <is>
          <t>Loans receivable</t>
        </is>
      </c>
      <c r="B37" s="5" t="n">
        <v>599093</v>
      </c>
      <c r="C37" s="5" t="n">
        <v>569976</v>
      </c>
      <c r="D37" s="5" t="n">
        <v>464082</v>
      </c>
    </row>
    <row r="38">
      <c r="A38" s="4" t="inlineStr">
        <is>
          <t>Commercial Real Estate Portfolio Segment [Member] | Commercial Real Estate Loan [Member]</t>
        </is>
      </c>
    </row>
    <row r="39">
      <c r="A39" s="4" t="inlineStr">
        <is>
          <t>Loans receivable</t>
        </is>
      </c>
      <c r="B39" s="5" t="n">
        <v>432976</v>
      </c>
      <c r="C39" s="5" t="n">
        <v>410568</v>
      </c>
    </row>
    <row r="40">
      <c r="A40" s="4" t="inlineStr">
        <is>
          <t>Non-accrual Loans</t>
        </is>
      </c>
      <c r="B40" s="5" t="n">
        <v>368</v>
      </c>
      <c r="C40" s="5" t="n">
        <v>497</v>
      </c>
    </row>
    <row r="41">
      <c r="A41" s="4" t="inlineStr">
        <is>
          <t>Commercial Real Estate Portfolio Segment [Member] | Commercial Real Estate Loan [Member] | Financing Receivables, 30 to 89 Days Past Due [Member]</t>
        </is>
      </c>
    </row>
    <row r="42">
      <c r="A42" s="4" t="inlineStr">
        <is>
          <t>Loans receivable</t>
        </is>
      </c>
      <c r="B42" s="5" t="n">
        <v>1005</v>
      </c>
      <c r="C42" s="5" t="n">
        <v>788</v>
      </c>
    </row>
    <row r="43">
      <c r="A43" s="4" t="inlineStr">
        <is>
          <t>Commercial Real Estate Portfolio Segment [Member] | Commercial Real Estate Loan [Member] | Financial Asset, Equal to or Greater than 90 Days Past Due [Member]</t>
        </is>
      </c>
    </row>
    <row r="44">
      <c r="A44" s="4" t="inlineStr">
        <is>
          <t>Loans receivable</t>
        </is>
      </c>
      <c r="B44" s="5" t="n">
        <v>0</v>
      </c>
      <c r="C44" s="5" t="n">
        <v>0</v>
      </c>
    </row>
    <row r="45">
      <c r="A45" s="4" t="inlineStr">
        <is>
          <t>Commercial Real Estate Portfolio Segment [Member] | Commercial Real Estate Loan [Member] | Financial Asset, Past Due [Member]</t>
        </is>
      </c>
    </row>
    <row r="46">
      <c r="A46" s="4" t="inlineStr">
        <is>
          <t>Loans receivable</t>
        </is>
      </c>
      <c r="B46" s="5" t="n">
        <v>1005</v>
      </c>
      <c r="C46" s="5" t="n">
        <v>788</v>
      </c>
    </row>
    <row r="47">
      <c r="A47" s="4" t="inlineStr">
        <is>
          <t>Commercial Real Estate Portfolio Segment [Member] | Commercial Real Estate Loan [Member] | Financial Asset, Not Past Due [Member]</t>
        </is>
      </c>
    </row>
    <row r="48">
      <c r="A48" s="4" t="inlineStr">
        <is>
          <t>Loans receivable</t>
        </is>
      </c>
      <c r="B48" s="5" t="n">
        <v>431603</v>
      </c>
      <c r="C48" s="5" t="n">
        <v>409283</v>
      </c>
    </row>
    <row r="49">
      <c r="A49" s="4" t="inlineStr">
        <is>
          <t>Commercial Real Estate Portfolio Segment [Member] | Construction Loans [Member]</t>
        </is>
      </c>
    </row>
    <row r="50">
      <c r="A50" s="4" t="inlineStr">
        <is>
          <t>Loans receivable</t>
        </is>
      </c>
      <c r="B50" s="5" t="n">
        <v>105754</v>
      </c>
      <c r="C50" s="5" t="n">
        <v>92403</v>
      </c>
    </row>
    <row r="51">
      <c r="A51" s="4" t="inlineStr">
        <is>
          <t>Non-accrual Loans</t>
        </is>
      </c>
      <c r="B51" s="5" t="n">
        <v>0</v>
      </c>
      <c r="C51" s="5" t="n">
        <v>0</v>
      </c>
    </row>
    <row r="52">
      <c r="A52" s="4" t="inlineStr">
        <is>
          <t>Commercial Real Estate Portfolio Segment [Member] | Construction Loans [Member] | Financing Receivables, 30 to 89 Days Past Due [Member]</t>
        </is>
      </c>
    </row>
    <row r="53">
      <c r="A53" s="4" t="inlineStr">
        <is>
          <t>Loans receivable</t>
        </is>
      </c>
      <c r="B53" s="5" t="n">
        <v>0</v>
      </c>
      <c r="C53" s="5" t="n">
        <v>0</v>
      </c>
    </row>
    <row r="54">
      <c r="A54" s="4" t="inlineStr">
        <is>
          <t>Commercial Real Estate Portfolio Segment [Member] | Construction Loans [Member] | Financial Asset, Equal to or Greater than 90 Days Past Due [Member]</t>
        </is>
      </c>
    </row>
    <row r="55">
      <c r="A55" s="4" t="inlineStr">
        <is>
          <t>Loans receivable</t>
        </is>
      </c>
      <c r="B55" s="5" t="n">
        <v>0</v>
      </c>
      <c r="C55" s="5" t="n">
        <v>0</v>
      </c>
    </row>
    <row r="56">
      <c r="A56" s="4" t="inlineStr">
        <is>
          <t>Commercial Real Estate Portfolio Segment [Member] | Construction Loans [Member] | Financial Asset, Past Due [Member]</t>
        </is>
      </c>
    </row>
    <row r="57">
      <c r="A57" s="4" t="inlineStr">
        <is>
          <t>Loans receivable</t>
        </is>
      </c>
      <c r="B57" s="5" t="n">
        <v>0</v>
      </c>
      <c r="C57" s="5" t="n">
        <v>0</v>
      </c>
    </row>
    <row r="58">
      <c r="A58" s="4" t="inlineStr">
        <is>
          <t>Commercial Real Estate Portfolio Segment [Member] | Construction Loans [Member] | Financial Asset, Not Past Due [Member]</t>
        </is>
      </c>
    </row>
    <row r="59">
      <c r="A59" s="4" t="inlineStr">
        <is>
          <t>Loans receivable</t>
        </is>
      </c>
      <c r="B59" s="5" t="n">
        <v>105754</v>
      </c>
      <c r="C59" s="5" t="n">
        <v>92403</v>
      </c>
    </row>
    <row r="60">
      <c r="A60" s="4" t="inlineStr">
        <is>
          <t>Commercial Real Estate Portfolio Segment [Member] | Farmland Loan [Member]</t>
        </is>
      </c>
    </row>
    <row r="61">
      <c r="A61" s="4" t="inlineStr">
        <is>
          <t>Loans receivable</t>
        </is>
      </c>
      <c r="B61" s="5" t="n">
        <v>60363</v>
      </c>
      <c r="C61" s="5" t="n">
        <v>67005</v>
      </c>
    </row>
    <row r="62">
      <c r="A62" s="4" t="inlineStr">
        <is>
          <t>Non-accrual Loans</t>
        </is>
      </c>
      <c r="B62" s="5" t="n">
        <v>1607</v>
      </c>
      <c r="C62" s="5" t="n">
        <v>1630</v>
      </c>
    </row>
    <row r="63">
      <c r="A63" s="4" t="inlineStr">
        <is>
          <t>Commercial Real Estate Portfolio Segment [Member] | Farmland Loan [Member] | Financing Receivables, 30 to 89 Days Past Due [Member]</t>
        </is>
      </c>
    </row>
    <row r="64">
      <c r="A64" s="4" t="inlineStr">
        <is>
          <t>Loans receivable</t>
        </is>
      </c>
      <c r="B64" s="5" t="n">
        <v>71</v>
      </c>
      <c r="C64" s="5" t="n">
        <v>61</v>
      </c>
    </row>
    <row r="65">
      <c r="A65" s="4" t="inlineStr">
        <is>
          <t>Commercial Real Estate Portfolio Segment [Member] | Farmland Loan [Member] | Financial Asset, Equal to or Greater than 90 Days Past Due [Member]</t>
        </is>
      </c>
    </row>
    <row r="66">
      <c r="A66" s="4" t="inlineStr">
        <is>
          <t>Loans receivable</t>
        </is>
      </c>
      <c r="B66" s="5" t="n">
        <v>270</v>
      </c>
      <c r="C66" s="5" t="n">
        <v>0</v>
      </c>
    </row>
    <row r="67">
      <c r="A67" s="4" t="inlineStr">
        <is>
          <t>Commercial Real Estate Portfolio Segment [Member] | Farmland Loan [Member] | Financial Asset, Past Due [Member]</t>
        </is>
      </c>
    </row>
    <row r="68">
      <c r="A68" s="4" t="inlineStr">
        <is>
          <t>Loans receivable</t>
        </is>
      </c>
      <c r="B68" s="5" t="n">
        <v>341</v>
      </c>
      <c r="C68" s="5" t="n">
        <v>61</v>
      </c>
    </row>
    <row r="69">
      <c r="A69" s="4" t="inlineStr">
        <is>
          <t>Commercial Real Estate Portfolio Segment [Member] | Farmland Loan [Member] | Financial Asset, Not Past Due [Member]</t>
        </is>
      </c>
    </row>
    <row r="70">
      <c r="A70" s="4" t="inlineStr">
        <is>
          <t>Loans receivable</t>
        </is>
      </c>
      <c r="B70" s="5" t="n">
        <v>58415</v>
      </c>
      <c r="C70" s="5" t="n">
        <v>65314</v>
      </c>
    </row>
    <row r="71">
      <c r="A71" s="4" t="inlineStr">
        <is>
          <t>Home Equity Portfolio Segment [Member]</t>
        </is>
      </c>
    </row>
    <row r="72">
      <c r="A72" s="4" t="inlineStr">
        <is>
          <t>Loans receivable</t>
        </is>
      </c>
      <c r="B72" s="5" t="n">
        <v>53828</v>
      </c>
      <c r="C72" s="5" t="n">
        <v>51748</v>
      </c>
      <c r="D72" s="5" t="n">
        <v>53270</v>
      </c>
    </row>
    <row r="73">
      <c r="A73" s="4" t="inlineStr">
        <is>
          <t>Non-accrual Loans</t>
        </is>
      </c>
      <c r="B73" s="5" t="n">
        <v>111</v>
      </c>
      <c r="C73" s="5" t="n">
        <v>115</v>
      </c>
    </row>
    <row r="74">
      <c r="A74" s="4" t="inlineStr">
        <is>
          <t>Home Equity Portfolio Segment [Member] | Financing Receivables, 30 to 89 Days Past Due [Member]</t>
        </is>
      </c>
    </row>
    <row r="75">
      <c r="A75" s="4" t="inlineStr">
        <is>
          <t>Loans receivable</t>
        </is>
      </c>
      <c r="B75" s="5" t="n">
        <v>0</v>
      </c>
      <c r="C75" s="5" t="n">
        <v>0</v>
      </c>
    </row>
    <row r="76">
      <c r="A76" s="4" t="inlineStr">
        <is>
          <t>Home Equity Portfolio Segment [Member] | Financial Asset, Equal to or Greater than 90 Days Past Due [Member]</t>
        </is>
      </c>
    </row>
    <row r="77">
      <c r="A77" s="4" t="inlineStr">
        <is>
          <t>Loans receivable</t>
        </is>
      </c>
      <c r="B77" s="5" t="n">
        <v>0</v>
      </c>
      <c r="C77" s="5" t="n">
        <v>0</v>
      </c>
    </row>
    <row r="78">
      <c r="A78" s="4" t="inlineStr">
        <is>
          <t>Home Equity Portfolio Segment [Member] | Financial Asset, Past Due [Member]</t>
        </is>
      </c>
    </row>
    <row r="79">
      <c r="A79" s="4" t="inlineStr">
        <is>
          <t>Loans receivable</t>
        </is>
      </c>
      <c r="B79" s="5" t="n">
        <v>0</v>
      </c>
      <c r="C79" s="5" t="n">
        <v>0</v>
      </c>
    </row>
    <row r="80">
      <c r="A80" s="4" t="inlineStr">
        <is>
          <t>Home Equity Portfolio Segment [Member] | Financial Asset, Not Past Due [Member]</t>
        </is>
      </c>
    </row>
    <row r="81">
      <c r="A81" s="4" t="inlineStr">
        <is>
          <t>Loans receivable</t>
        </is>
      </c>
      <c r="B81" s="5" t="n">
        <v>53717</v>
      </c>
      <c r="C81" s="5" t="n">
        <v>51633</v>
      </c>
    </row>
    <row r="82">
      <c r="A82" s="4" t="inlineStr">
        <is>
          <t>Consumer Portfolio Segment [Member]</t>
        </is>
      </c>
    </row>
    <row r="83">
      <c r="A83" s="4" t="inlineStr">
        <is>
          <t>Loans receivable</t>
        </is>
      </c>
      <c r="B83" s="5" t="n">
        <v>18834</v>
      </c>
      <c r="C83" s="5" t="n">
        <v>18455</v>
      </c>
      <c r="D83" s="5" t="n">
        <v>19424</v>
      </c>
    </row>
    <row r="84">
      <c r="A84" s="4" t="inlineStr">
        <is>
          <t>Non-accrual Loans</t>
        </is>
      </c>
      <c r="B84" s="5" t="n">
        <v>44</v>
      </c>
      <c r="C84" s="5" t="n">
        <v>62</v>
      </c>
    </row>
    <row r="85">
      <c r="A85" s="4" t="inlineStr">
        <is>
          <t>Consumer Portfolio Segment [Member] | Financing Receivables, 30 to 89 Days Past Due [Member]</t>
        </is>
      </c>
    </row>
    <row r="86">
      <c r="A86" s="4" t="inlineStr">
        <is>
          <t>Loans receivable</t>
        </is>
      </c>
      <c r="B86" s="5" t="n">
        <v>57</v>
      </c>
      <c r="C86" s="5" t="n">
        <v>55</v>
      </c>
    </row>
    <row r="87">
      <c r="A87" s="4" t="inlineStr">
        <is>
          <t>Consumer Portfolio Segment [Member] | Financial Asset, Equal to or Greater than 90 Days Past Due [Member]</t>
        </is>
      </c>
    </row>
    <row r="88">
      <c r="A88" s="4" t="inlineStr">
        <is>
          <t>Loans receivable</t>
        </is>
      </c>
      <c r="B88" s="5" t="n">
        <v>0</v>
      </c>
      <c r="C88" s="5" t="n">
        <v>0</v>
      </c>
    </row>
    <row r="89">
      <c r="A89" s="4" t="inlineStr">
        <is>
          <t>Consumer Portfolio Segment [Member] | Financial Asset, Past Due [Member]</t>
        </is>
      </c>
    </row>
    <row r="90">
      <c r="A90" s="4" t="inlineStr">
        <is>
          <t>Loans receivable</t>
        </is>
      </c>
      <c r="B90" s="5" t="n">
        <v>57</v>
      </c>
      <c r="C90" s="5" t="n">
        <v>55</v>
      </c>
    </row>
    <row r="91">
      <c r="A91" s="4" t="inlineStr">
        <is>
          <t>Consumer Portfolio Segment [Member] | Financial Asset, Not Past Due [Member]</t>
        </is>
      </c>
    </row>
    <row r="92">
      <c r="A92" s="4" t="inlineStr">
        <is>
          <t>Loans receivable</t>
        </is>
      </c>
      <c r="B92" s="5" t="n">
        <v>18733</v>
      </c>
      <c r="C92" s="5" t="n">
        <v>18338</v>
      </c>
    </row>
    <row r="93">
      <c r="A93" s="4" t="inlineStr">
        <is>
          <t>Commercial Portfolio Segment [Member]</t>
        </is>
      </c>
    </row>
    <row r="94">
      <c r="A94" s="4" t="inlineStr">
        <is>
          <t>Loans receivable</t>
        </is>
      </c>
      <c r="B94" s="5" t="n">
        <v>148307</v>
      </c>
      <c r="C94" s="5" t="n">
        <v>147870</v>
      </c>
      <c r="D94" s="6" t="n">
        <v>158598</v>
      </c>
    </row>
    <row r="95">
      <c r="A95" s="4" t="inlineStr">
        <is>
          <t>Commercial Portfolio Segment [Member] | Commercial Loans [Member]</t>
        </is>
      </c>
    </row>
    <row r="96">
      <c r="A96" s="4" t="inlineStr">
        <is>
          <t>Loans receivable</t>
        </is>
      </c>
      <c r="B96" s="5" t="n">
        <v>98471</v>
      </c>
      <c r="C96" s="5" t="n">
        <v>101535</v>
      </c>
    </row>
    <row r="97">
      <c r="A97" s="4" t="inlineStr">
        <is>
          <t>Non-accrual Loans</t>
        </is>
      </c>
      <c r="B97" s="5" t="n">
        <v>53</v>
      </c>
      <c r="C97" s="5" t="n">
        <v>516</v>
      </c>
    </row>
    <row r="98">
      <c r="A98" s="4" t="inlineStr">
        <is>
          <t>Commercial Portfolio Segment [Member] | Commercial Loans [Member] | Financing Receivables, 30 to 89 Days Past Due [Member]</t>
        </is>
      </c>
    </row>
    <row r="99">
      <c r="A99" s="4" t="inlineStr">
        <is>
          <t>Loans receivable</t>
        </is>
      </c>
      <c r="B99" s="5" t="n">
        <v>807</v>
      </c>
      <c r="C99" s="5" t="n">
        <v>6</v>
      </c>
    </row>
    <row r="100">
      <c r="A100" s="4" t="inlineStr">
        <is>
          <t>Commercial Portfolio Segment [Member] | Commercial Loans [Member] | Financial Asset, Equal to or Greater than 90 Days Past Due [Member]</t>
        </is>
      </c>
    </row>
    <row r="101">
      <c r="A101" s="4" t="inlineStr">
        <is>
          <t>Loans receivable</t>
        </is>
      </c>
      <c r="B101" s="5" t="n">
        <v>0</v>
      </c>
      <c r="C101" s="5" t="n">
        <v>0</v>
      </c>
    </row>
    <row r="102">
      <c r="A102" s="4" t="inlineStr">
        <is>
          <t>Commercial Portfolio Segment [Member] | Commercial Loans [Member] | Financial Asset, Past Due [Member]</t>
        </is>
      </c>
    </row>
    <row r="103">
      <c r="A103" s="4" t="inlineStr">
        <is>
          <t>Loans receivable</t>
        </is>
      </c>
      <c r="B103" s="5" t="n">
        <v>807</v>
      </c>
      <c r="C103" s="5" t="n">
        <v>6</v>
      </c>
    </row>
    <row r="104">
      <c r="A104" s="4" t="inlineStr">
        <is>
          <t>Commercial Portfolio Segment [Member] | Commercial Loans [Member] | Financial Asset, Not Past Due [Member]</t>
        </is>
      </c>
    </row>
    <row r="105">
      <c r="A105" s="4" t="inlineStr">
        <is>
          <t>Loans receivable</t>
        </is>
      </c>
      <c r="B105" s="5" t="n">
        <v>97611</v>
      </c>
      <c r="C105" s="5" t="n">
        <v>101013</v>
      </c>
    </row>
    <row r="106">
      <c r="A106" s="4" t="inlineStr">
        <is>
          <t>Commercial Portfolio Segment [Member] | Agricultural Loan [Member]</t>
        </is>
      </c>
    </row>
    <row r="107">
      <c r="A107" s="4" t="inlineStr">
        <is>
          <t>Loans receivable</t>
        </is>
      </c>
      <c r="B107" s="5" t="n">
        <v>49836</v>
      </c>
      <c r="C107" s="5" t="n">
        <v>46335</v>
      </c>
    </row>
    <row r="108">
      <c r="A108" s="4" t="inlineStr">
        <is>
          <t>Non-accrual Loans</t>
        </is>
      </c>
      <c r="B108" s="5" t="n">
        <v>1722</v>
      </c>
      <c r="C108" s="5" t="n">
        <v>1718</v>
      </c>
    </row>
    <row r="109">
      <c r="A109" s="4" t="inlineStr">
        <is>
          <t>Commercial Portfolio Segment [Member] | Agricultural Loan [Member] | Financing Receivables, 30 to 89 Days Past Due [Member]</t>
        </is>
      </c>
    </row>
    <row r="110">
      <c r="A110" s="4" t="inlineStr">
        <is>
          <t>Loans receivable</t>
        </is>
      </c>
      <c r="B110" s="5" t="n">
        <v>604</v>
      </c>
      <c r="C110" s="5" t="n">
        <v>0</v>
      </c>
    </row>
    <row r="111">
      <c r="A111" s="4" t="inlineStr">
        <is>
          <t>Commercial Portfolio Segment [Member] | Agricultural Loan [Member] | Financial Asset, Equal to or Greater than 90 Days Past Due [Member]</t>
        </is>
      </c>
    </row>
    <row r="112">
      <c r="A112" s="4" t="inlineStr">
        <is>
          <t>Loans receivable</t>
        </is>
      </c>
      <c r="B112" s="5" t="n">
        <v>0</v>
      </c>
      <c r="C112" s="5" t="n">
        <v>0</v>
      </c>
    </row>
    <row r="113">
      <c r="A113" s="4" t="inlineStr">
        <is>
          <t>Commercial Portfolio Segment [Member] | Agricultural Loan [Member] | Financial Asset, Past Due [Member]</t>
        </is>
      </c>
    </row>
    <row r="114">
      <c r="A114" s="4" t="inlineStr">
        <is>
          <t>Loans receivable</t>
        </is>
      </c>
      <c r="B114" s="5" t="n">
        <v>604</v>
      </c>
      <c r="C114" s="5" t="n">
        <v>0</v>
      </c>
    </row>
    <row r="115">
      <c r="A115" s="4" t="inlineStr">
        <is>
          <t>Commercial Portfolio Segment [Member] | Agricultural Loan [Member] | Financial Asset, Not Past Due [Member]</t>
        </is>
      </c>
    </row>
    <row r="116">
      <c r="A116" s="4" t="inlineStr">
        <is>
          <t>Loans receivable</t>
        </is>
      </c>
      <c r="B116" s="6" t="n">
        <v>47510</v>
      </c>
      <c r="C116" s="6" t="n">
        <v>44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11373</v>
      </c>
      <c r="C4" s="6" t="n">
        <v>11029</v>
      </c>
    </row>
    <row r="5">
      <c r="A5" s="4" t="inlineStr">
        <is>
          <t>Securities available-for-sale</t>
        </is>
      </c>
      <c r="B5" s="5" t="n">
        <v>1297</v>
      </c>
      <c r="C5" s="5" t="n">
        <v>877</v>
      </c>
    </row>
    <row r="6">
      <c r="A6" s="4" t="inlineStr">
        <is>
          <t>FHLB and FRB dividends</t>
        </is>
      </c>
      <c r="B6" s="5" t="n">
        <v>59</v>
      </c>
      <c r="C6" s="5" t="n">
        <v>69</v>
      </c>
    </row>
    <row r="7">
      <c r="A7" s="4" t="inlineStr">
        <is>
          <t>Other interest income</t>
        </is>
      </c>
      <c r="B7" s="5" t="n">
        <v>39</v>
      </c>
      <c r="C7" s="5" t="n">
        <v>26</v>
      </c>
    </row>
    <row r="8">
      <c r="A8" s="4" t="inlineStr">
        <is>
          <t>Total interest and dividend income</t>
        </is>
      </c>
      <c r="B8" s="5" t="n">
        <v>12768</v>
      </c>
      <c r="C8" s="5" t="n">
        <v>12001</v>
      </c>
    </row>
    <row r="9">
      <c r="A9" s="3" t="inlineStr">
        <is>
          <t>INTEREST EXPENSE:</t>
        </is>
      </c>
    </row>
    <row r="10">
      <c r="A10" s="4" t="inlineStr">
        <is>
          <t>Deposits</t>
        </is>
      </c>
      <c r="B10" s="5" t="n">
        <v>312</v>
      </c>
      <c r="C10" s="5" t="n">
        <v>402</v>
      </c>
    </row>
    <row r="11">
      <c r="A11" s="4" t="inlineStr">
        <is>
          <t>FHLB advances and other borrowings</t>
        </is>
      </c>
      <c r="B11" s="5" t="n">
        <v>6</v>
      </c>
      <c r="C11" s="5" t="n">
        <v>70</v>
      </c>
    </row>
    <row r="12">
      <c r="A12" s="4" t="inlineStr">
        <is>
          <t>Other long-term debt</t>
        </is>
      </c>
      <c r="B12" s="5" t="n">
        <v>605</v>
      </c>
      <c r="C12" s="5" t="n">
        <v>390</v>
      </c>
    </row>
    <row r="13">
      <c r="A13" s="4" t="inlineStr">
        <is>
          <t>Total interest expense</t>
        </is>
      </c>
      <c r="B13" s="5" t="n">
        <v>923</v>
      </c>
      <c r="C13" s="5" t="n">
        <v>862</v>
      </c>
    </row>
    <row r="14">
      <c r="A14" s="4" t="inlineStr">
        <is>
          <t>NET INTEREST INCOME</t>
        </is>
      </c>
      <c r="B14" s="5" t="n">
        <v>11845</v>
      </c>
      <c r="C14" s="5" t="n">
        <v>11139</v>
      </c>
    </row>
    <row r="15">
      <c r="A15" s="4" t="inlineStr">
        <is>
          <t>Loan loss provision</t>
        </is>
      </c>
      <c r="B15" s="5" t="n">
        <v>279</v>
      </c>
      <c r="C15" s="5" t="n">
        <v>299</v>
      </c>
    </row>
    <row r="16">
      <c r="A16" s="4" t="inlineStr">
        <is>
          <t>NET INTEREST INCOME AFTER LOAN LOSS PROVISION</t>
        </is>
      </c>
      <c r="B16" s="5" t="n">
        <v>11566</v>
      </c>
      <c r="C16" s="5" t="n">
        <v>10840</v>
      </c>
    </row>
    <row r="17">
      <c r="A17" s="3" t="inlineStr">
        <is>
          <t>NONINTEREST INCOME:</t>
        </is>
      </c>
    </row>
    <row r="18">
      <c r="A18" s="4" t="inlineStr">
        <is>
          <t>Appreciation in cash surrender value of life insurance</t>
        </is>
      </c>
      <c r="B18" s="5" t="n">
        <v>207</v>
      </c>
      <c r="C18" s="5" t="n">
        <v>158</v>
      </c>
    </row>
    <row r="19">
      <c r="A19" s="4" t="inlineStr">
        <is>
          <t>Other noninterest income</t>
        </is>
      </c>
      <c r="B19" s="5" t="n">
        <v>1057</v>
      </c>
      <c r="C19" s="5" t="n">
        <v>774</v>
      </c>
    </row>
    <row r="20">
      <c r="A20" s="4" t="inlineStr">
        <is>
          <t>Total noninterest income</t>
        </is>
      </c>
      <c r="B20" s="5" t="n">
        <v>8293</v>
      </c>
      <c r="C20" s="5" t="n">
        <v>13393</v>
      </c>
    </row>
    <row r="21">
      <c r="A21" s="3" t="inlineStr">
        <is>
          <t>NONINTEREST EXPENSE:</t>
        </is>
      </c>
    </row>
    <row r="22">
      <c r="A22" s="4" t="inlineStr">
        <is>
          <t>Salaries and employee benefits</t>
        </is>
      </c>
      <c r="B22" s="5" t="n">
        <v>10381</v>
      </c>
      <c r="C22" s="5" t="n">
        <v>12086</v>
      </c>
    </row>
    <row r="23">
      <c r="A23" s="4" t="inlineStr">
        <is>
          <t>Occupancy and equipment expense</t>
        </is>
      </c>
      <c r="B23" s="5" t="n">
        <v>1678</v>
      </c>
      <c r="C23" s="5" t="n">
        <v>1430</v>
      </c>
    </row>
    <row r="24">
      <c r="A24" s="4" t="inlineStr">
        <is>
          <t>Data processing</t>
        </is>
      </c>
      <c r="B24" s="5" t="n">
        <v>1251</v>
      </c>
      <c r="C24" s="5" t="n">
        <v>1297</v>
      </c>
    </row>
    <row r="25">
      <c r="A25" s="4" t="inlineStr">
        <is>
          <t>Advertising</t>
        </is>
      </c>
      <c r="B25" s="5" t="n">
        <v>285</v>
      </c>
      <c r="C25" s="5" t="n">
        <v>273</v>
      </c>
    </row>
    <row r="26">
      <c r="A26" s="4" t="inlineStr">
        <is>
          <t>Amortization of core deposit intangible</t>
        </is>
      </c>
      <c r="B26" s="5" t="n">
        <v>122</v>
      </c>
      <c r="C26" s="5" t="n">
        <v>144</v>
      </c>
    </row>
    <row r="27">
      <c r="A27" s="4" t="inlineStr">
        <is>
          <t>Loan costs</t>
        </is>
      </c>
      <c r="B27" s="5" t="n">
        <v>546</v>
      </c>
      <c r="C27" s="5" t="n">
        <v>722</v>
      </c>
    </row>
    <row r="28">
      <c r="A28" s="4" t="inlineStr">
        <is>
          <t>Federal Deposit Insurance Corporation ("FDIC") insurance premiums</t>
        </is>
      </c>
      <c r="B28" s="5" t="n">
        <v>93</v>
      </c>
      <c r="C28" s="5" t="n">
        <v>81</v>
      </c>
    </row>
    <row r="29">
      <c r="A29" s="4" t="inlineStr">
        <is>
          <t>Professional and examination fees</t>
        </is>
      </c>
      <c r="B29" s="5" t="n">
        <v>322</v>
      </c>
      <c r="C29" s="5" t="n">
        <v>282</v>
      </c>
    </row>
    <row r="30">
      <c r="A30" s="4" t="inlineStr">
        <is>
          <t>Acquisition costs</t>
        </is>
      </c>
      <c r="B30" s="5" t="n">
        <v>317</v>
      </c>
      <c r="C30" s="5" t="n">
        <v>0</v>
      </c>
    </row>
    <row r="31">
      <c r="A31" s="4" t="inlineStr">
        <is>
          <t>Other noninterest expense</t>
        </is>
      </c>
      <c r="B31" s="5" t="n">
        <v>1953</v>
      </c>
      <c r="C31" s="5" t="n">
        <v>898</v>
      </c>
    </row>
    <row r="32">
      <c r="A32" s="4" t="inlineStr">
        <is>
          <t>Total noninterest expense</t>
        </is>
      </c>
      <c r="B32" s="5" t="n">
        <v>16948</v>
      </c>
      <c r="C32" s="5" t="n">
        <v>17213</v>
      </c>
    </row>
    <row r="33">
      <c r="A33" s="4" t="inlineStr">
        <is>
          <t>INCOME BEFORE PROVISION FOR INCOME TAXES</t>
        </is>
      </c>
      <c r="B33" s="5" t="n">
        <v>2911</v>
      </c>
      <c r="C33" s="5" t="n">
        <v>7020</v>
      </c>
    </row>
    <row r="34">
      <c r="A34" s="4" t="inlineStr">
        <is>
          <t>Provision for income taxes</t>
        </is>
      </c>
      <c r="B34" s="5" t="n">
        <v>695</v>
      </c>
      <c r="C34" s="5" t="n">
        <v>1755</v>
      </c>
    </row>
    <row r="35">
      <c r="A35" s="4" t="inlineStr">
        <is>
          <t>NET INCOME</t>
        </is>
      </c>
      <c r="B35" s="6" t="n">
        <v>2216</v>
      </c>
      <c r="C35" s="6" t="n">
        <v>5265</v>
      </c>
    </row>
    <row r="36">
      <c r="A36" s="4" t="inlineStr">
        <is>
          <t>BASIC EARNINGS PER SHARE (in dollars per share)</t>
        </is>
      </c>
      <c r="B36" s="8" t="n">
        <v>0.34</v>
      </c>
      <c r="C36" s="8" t="n">
        <v>0.78</v>
      </c>
    </row>
    <row r="37">
      <c r="A37" s="4" t="inlineStr">
        <is>
          <t>DILUTED EARNINGS PER SHARE (in dollars per share)</t>
        </is>
      </c>
      <c r="B37" s="8" t="n">
        <v>0.34</v>
      </c>
      <c r="C37" s="8" t="n">
        <v>0.78</v>
      </c>
    </row>
    <row r="38">
      <c r="A38" s="4" t="inlineStr">
        <is>
          <t>Deposit Account [Member]</t>
        </is>
      </c>
    </row>
    <row r="39">
      <c r="A39" s="3" t="inlineStr">
        <is>
          <t>NONINTEREST INCOME:</t>
        </is>
      </c>
    </row>
    <row r="40">
      <c r="A40" s="4" t="inlineStr">
        <is>
          <t>Noninterest income revenue</t>
        </is>
      </c>
      <c r="B40" s="6" t="n">
        <v>331</v>
      </c>
      <c r="C40" s="6" t="n">
        <v>273</v>
      </c>
    </row>
    <row r="41">
      <c r="A41" s="4" t="inlineStr">
        <is>
          <t>Bank Servicing [Member]</t>
        </is>
      </c>
    </row>
    <row r="42">
      <c r="A42" s="3" t="inlineStr">
        <is>
          <t>NONINTEREST INCOME:</t>
        </is>
      </c>
    </row>
    <row r="43">
      <c r="A43" s="4" t="inlineStr">
        <is>
          <t>Noninterest income revenue</t>
        </is>
      </c>
      <c r="B43" s="5" t="n">
        <v>6245</v>
      </c>
      <c r="C43" s="5" t="n">
        <v>11763</v>
      </c>
    </row>
    <row r="44">
      <c r="A44" s="4" t="inlineStr">
        <is>
          <t>Debit Card [Member]</t>
        </is>
      </c>
    </row>
    <row r="45">
      <c r="A45" s="3" t="inlineStr">
        <is>
          <t>NONINTEREST INCOME:</t>
        </is>
      </c>
    </row>
    <row r="46">
      <c r="A46" s="4" t="inlineStr">
        <is>
          <t>Noninterest income revenue</t>
        </is>
      </c>
      <c r="B46" s="6" t="n">
        <v>453</v>
      </c>
      <c r="C46" s="6" t="n">
        <v>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Receivable - Impaired Loans (Details) - USD ($) $ in Thousands</t>
        </is>
      </c>
      <c r="B1" s="2" t="inlineStr">
        <is>
          <t>3 Months Ended</t>
        </is>
      </c>
    </row>
    <row r="2">
      <c r="B2" s="2" t="inlineStr">
        <is>
          <t>Mar. 31, 2022</t>
        </is>
      </c>
      <c r="C2" s="2" t="inlineStr">
        <is>
          <t>Mar. 31, 2021</t>
        </is>
      </c>
      <c r="D2" s="2" t="inlineStr">
        <is>
          <t>Dec. 31, 2021</t>
        </is>
      </c>
    </row>
    <row r="3">
      <c r="A3" s="4" t="inlineStr">
        <is>
          <t>Recorded investment</t>
        </is>
      </c>
      <c r="B3" s="6" t="n">
        <v>5990</v>
      </c>
      <c r="D3" s="6" t="n">
        <v>7059</v>
      </c>
    </row>
    <row r="4">
      <c r="A4" s="4" t="inlineStr">
        <is>
          <t>Unpaid principal balance</t>
        </is>
      </c>
      <c r="B4" s="5" t="n">
        <v>6334</v>
      </c>
      <c r="D4" s="5" t="n">
        <v>7602</v>
      </c>
    </row>
    <row r="5">
      <c r="A5" s="4" t="inlineStr">
        <is>
          <t>Related allowance</t>
        </is>
      </c>
      <c r="B5" s="5" t="n">
        <v>499</v>
      </c>
      <c r="D5" s="5" t="n">
        <v>600</v>
      </c>
    </row>
    <row r="6">
      <c r="A6" s="4" t="inlineStr">
        <is>
          <t>Average recorded investment</t>
        </is>
      </c>
      <c r="B6" s="5" t="n">
        <v>6525</v>
      </c>
      <c r="C6" s="6" t="n">
        <v>8311</v>
      </c>
    </row>
    <row r="7">
      <c r="A7" s="4" t="inlineStr">
        <is>
          <t>Residential Portfolio Segment [Member] | One-to-Four Family Loans [Member]</t>
        </is>
      </c>
    </row>
    <row r="8">
      <c r="A8" s="4" t="inlineStr">
        <is>
          <t>Recorded investment</t>
        </is>
      </c>
      <c r="B8" s="5" t="n">
        <v>587</v>
      </c>
      <c r="D8" s="5" t="n">
        <v>616</v>
      </c>
    </row>
    <row r="9">
      <c r="A9" s="4" t="inlineStr">
        <is>
          <t>Unpaid principal balance</t>
        </is>
      </c>
      <c r="B9" s="5" t="n">
        <v>675</v>
      </c>
      <c r="D9" s="5" t="n">
        <v>703</v>
      </c>
    </row>
    <row r="10">
      <c r="A10" s="4" t="inlineStr">
        <is>
          <t>Related allowance</t>
        </is>
      </c>
      <c r="B10" s="5" t="n">
        <v>199</v>
      </c>
      <c r="D10" s="5" t="n">
        <v>199</v>
      </c>
    </row>
    <row r="11">
      <c r="A11" s="4" t="inlineStr">
        <is>
          <t>Average recorded investment</t>
        </is>
      </c>
      <c r="B11" s="5" t="n">
        <v>601</v>
      </c>
      <c r="C11" s="5" t="n">
        <v>1199</v>
      </c>
    </row>
    <row r="12">
      <c r="A12" s="4" t="inlineStr">
        <is>
          <t>Residential Portfolio Segment [Member] | One-to-Four Family Construction [Member]</t>
        </is>
      </c>
    </row>
    <row r="13">
      <c r="A13" s="4" t="inlineStr">
        <is>
          <t>Recorded investment</t>
        </is>
      </c>
      <c r="B13" s="5" t="n">
        <v>0</v>
      </c>
      <c r="D13" s="5" t="n">
        <v>337</v>
      </c>
    </row>
    <row r="14">
      <c r="A14" s="4" t="inlineStr">
        <is>
          <t>Unpaid principal balance</t>
        </is>
      </c>
      <c r="B14" s="5" t="n">
        <v>0</v>
      </c>
      <c r="D14" s="5" t="n">
        <v>387</v>
      </c>
    </row>
    <row r="15">
      <c r="A15" s="4" t="inlineStr">
        <is>
          <t>Related allowance</t>
        </is>
      </c>
      <c r="B15" s="5" t="n">
        <v>0</v>
      </c>
      <c r="D15" s="5" t="n">
        <v>0</v>
      </c>
    </row>
    <row r="16">
      <c r="A16" s="4" t="inlineStr">
        <is>
          <t>Average recorded investment</t>
        </is>
      </c>
      <c r="B16" s="5" t="n">
        <v>169</v>
      </c>
      <c r="C16" s="5" t="n">
        <v>337</v>
      </c>
    </row>
    <row r="17">
      <c r="A17" s="4" t="inlineStr">
        <is>
          <t>Commercial Real Estate Portfolio Segment [Member] | Commercial Real Estate Loan [Member]</t>
        </is>
      </c>
    </row>
    <row r="18">
      <c r="A18" s="4" t="inlineStr">
        <is>
          <t>Recorded investment</t>
        </is>
      </c>
      <c r="B18" s="5" t="n">
        <v>1866</v>
      </c>
      <c r="D18" s="5" t="n">
        <v>2024</v>
      </c>
    </row>
    <row r="19">
      <c r="A19" s="4" t="inlineStr">
        <is>
          <t>Unpaid principal balance</t>
        </is>
      </c>
      <c r="B19" s="5" t="n">
        <v>1925</v>
      </c>
      <c r="D19" s="5" t="n">
        <v>2078</v>
      </c>
    </row>
    <row r="20">
      <c r="A20" s="4" t="inlineStr">
        <is>
          <t>Related allowance</t>
        </is>
      </c>
      <c r="B20" s="5" t="n">
        <v>0</v>
      </c>
      <c r="D20" s="5" t="n">
        <v>0</v>
      </c>
    </row>
    <row r="21">
      <c r="A21" s="4" t="inlineStr">
        <is>
          <t>Average recorded investment</t>
        </is>
      </c>
      <c r="B21" s="5" t="n">
        <v>1945</v>
      </c>
      <c r="C21" s="5" t="n">
        <v>2340</v>
      </c>
    </row>
    <row r="22">
      <c r="A22" s="4" t="inlineStr">
        <is>
          <t>Commercial Real Estate Portfolio Segment [Member] | Construction Loans [Member]</t>
        </is>
      </c>
    </row>
    <row r="23">
      <c r="A23" s="4" t="inlineStr">
        <is>
          <t>Recorded investment</t>
        </is>
      </c>
      <c r="B23" s="5" t="n">
        <v>0</v>
      </c>
      <c r="D23" s="5" t="n">
        <v>0</v>
      </c>
    </row>
    <row r="24">
      <c r="A24" s="4" t="inlineStr">
        <is>
          <t>Unpaid principal balance</t>
        </is>
      </c>
      <c r="B24" s="5" t="n">
        <v>0</v>
      </c>
      <c r="D24" s="5" t="n">
        <v>0</v>
      </c>
    </row>
    <row r="25">
      <c r="A25" s="4" t="inlineStr">
        <is>
          <t>Related allowance</t>
        </is>
      </c>
      <c r="B25" s="5" t="n">
        <v>0</v>
      </c>
      <c r="D25" s="5" t="n">
        <v>0</v>
      </c>
    </row>
    <row r="26">
      <c r="A26" s="4" t="inlineStr">
        <is>
          <t>Average recorded investment</t>
        </is>
      </c>
      <c r="B26" s="5" t="n">
        <v>0</v>
      </c>
      <c r="C26" s="5" t="n">
        <v>25</v>
      </c>
    </row>
    <row r="27">
      <c r="A27" s="4" t="inlineStr">
        <is>
          <t>Commercial Real Estate Portfolio Segment [Member] | Farmland Loan [Member]</t>
        </is>
      </c>
    </row>
    <row r="28">
      <c r="A28" s="4" t="inlineStr">
        <is>
          <t>Recorded investment</t>
        </is>
      </c>
      <c r="B28" s="5" t="n">
        <v>1607</v>
      </c>
      <c r="D28" s="5" t="n">
        <v>1630</v>
      </c>
    </row>
    <row r="29">
      <c r="A29" s="4" t="inlineStr">
        <is>
          <t>Unpaid principal balance</t>
        </is>
      </c>
      <c r="B29" s="5" t="n">
        <v>1720</v>
      </c>
      <c r="D29" s="5" t="n">
        <v>1721</v>
      </c>
    </row>
    <row r="30">
      <c r="A30" s="4" t="inlineStr">
        <is>
          <t>Related allowance</t>
        </is>
      </c>
      <c r="B30" s="5" t="n">
        <v>0</v>
      </c>
      <c r="D30" s="5" t="n">
        <v>0</v>
      </c>
    </row>
    <row r="31">
      <c r="A31" s="4" t="inlineStr">
        <is>
          <t>Average recorded investment</t>
        </is>
      </c>
      <c r="B31" s="5" t="n">
        <v>1619</v>
      </c>
      <c r="C31" s="5" t="n">
        <v>2056</v>
      </c>
    </row>
    <row r="32">
      <c r="A32" s="4" t="inlineStr">
        <is>
          <t>Home Equity Portfolio Segment [Member]</t>
        </is>
      </c>
    </row>
    <row r="33">
      <c r="A33" s="4" t="inlineStr">
        <is>
          <t>Recorded investment</t>
        </is>
      </c>
      <c r="B33" s="5" t="n">
        <v>111</v>
      </c>
      <c r="D33" s="5" t="n">
        <v>115</v>
      </c>
    </row>
    <row r="34">
      <c r="A34" s="4" t="inlineStr">
        <is>
          <t>Unpaid principal balance</t>
        </is>
      </c>
      <c r="B34" s="5" t="n">
        <v>138</v>
      </c>
      <c r="D34" s="5" t="n">
        <v>139</v>
      </c>
    </row>
    <row r="35">
      <c r="A35" s="4" t="inlineStr">
        <is>
          <t>Related allowance</t>
        </is>
      </c>
      <c r="B35" s="5" t="n">
        <v>0</v>
      </c>
      <c r="D35" s="5" t="n">
        <v>0</v>
      </c>
    </row>
    <row r="36">
      <c r="A36" s="4" t="inlineStr">
        <is>
          <t>Average recorded investment</t>
        </is>
      </c>
      <c r="B36" s="5" t="n">
        <v>113</v>
      </c>
      <c r="C36" s="5" t="n">
        <v>110</v>
      </c>
    </row>
    <row r="37">
      <c r="A37" s="4" t="inlineStr">
        <is>
          <t>Consumer Portfolio Segment [Member]</t>
        </is>
      </c>
    </row>
    <row r="38">
      <c r="A38" s="4" t="inlineStr">
        <is>
          <t>Recorded investment</t>
        </is>
      </c>
      <c r="B38" s="5" t="n">
        <v>44</v>
      </c>
      <c r="D38" s="5" t="n">
        <v>62</v>
      </c>
    </row>
    <row r="39">
      <c r="A39" s="4" t="inlineStr">
        <is>
          <t>Unpaid principal balance</t>
        </is>
      </c>
      <c r="B39" s="5" t="n">
        <v>54</v>
      </c>
      <c r="D39" s="5" t="n">
        <v>73</v>
      </c>
    </row>
    <row r="40">
      <c r="A40" s="4" t="inlineStr">
        <is>
          <t>Related allowance</t>
        </is>
      </c>
      <c r="B40" s="5" t="n">
        <v>0</v>
      </c>
      <c r="D40" s="5" t="n">
        <v>0</v>
      </c>
    </row>
    <row r="41">
      <c r="A41" s="4" t="inlineStr">
        <is>
          <t>Average recorded investment</t>
        </is>
      </c>
      <c r="B41" s="5" t="n">
        <v>53</v>
      </c>
      <c r="C41" s="5" t="n">
        <v>148</v>
      </c>
    </row>
    <row r="42">
      <c r="A42" s="4" t="inlineStr">
        <is>
          <t>Commercial Portfolio Segment [Member] | Commercial Loans [Member]</t>
        </is>
      </c>
    </row>
    <row r="43">
      <c r="A43" s="4" t="inlineStr">
        <is>
          <t>Recorded investment</t>
        </is>
      </c>
      <c r="B43" s="5" t="n">
        <v>53</v>
      </c>
      <c r="D43" s="5" t="n">
        <v>516</v>
      </c>
    </row>
    <row r="44">
      <c r="A44" s="4" t="inlineStr">
        <is>
          <t>Unpaid principal balance</t>
        </is>
      </c>
      <c r="B44" s="5" t="n">
        <v>63</v>
      </c>
      <c r="D44" s="5" t="n">
        <v>639</v>
      </c>
    </row>
    <row r="45">
      <c r="A45" s="4" t="inlineStr">
        <is>
          <t>Related allowance</t>
        </is>
      </c>
      <c r="B45" s="5" t="n">
        <v>0</v>
      </c>
      <c r="D45" s="5" t="n">
        <v>101</v>
      </c>
    </row>
    <row r="46">
      <c r="A46" s="4" t="inlineStr">
        <is>
          <t>Average recorded investment</t>
        </is>
      </c>
      <c r="B46" s="5" t="n">
        <v>285</v>
      </c>
      <c r="C46" s="5" t="n">
        <v>542</v>
      </c>
    </row>
    <row r="47">
      <c r="A47" s="4" t="inlineStr">
        <is>
          <t>Commercial Portfolio Segment [Member] | Agricultural Loan [Member]</t>
        </is>
      </c>
    </row>
    <row r="48">
      <c r="A48" s="4" t="inlineStr">
        <is>
          <t>Recorded investment</t>
        </is>
      </c>
      <c r="B48" s="5" t="n">
        <v>1722</v>
      </c>
      <c r="D48" s="5" t="n">
        <v>1759</v>
      </c>
    </row>
    <row r="49">
      <c r="A49" s="4" t="inlineStr">
        <is>
          <t>Unpaid principal balance</t>
        </is>
      </c>
      <c r="B49" s="5" t="n">
        <v>1759</v>
      </c>
      <c r="D49" s="5" t="n">
        <v>1862</v>
      </c>
    </row>
    <row r="50">
      <c r="A50" s="4" t="inlineStr">
        <is>
          <t>Related allowance</t>
        </is>
      </c>
      <c r="B50" s="5" t="n">
        <v>300</v>
      </c>
      <c r="D50" s="6" t="n">
        <v>300</v>
      </c>
    </row>
    <row r="51">
      <c r="A51" s="4" t="inlineStr">
        <is>
          <t>Average recorded investment</t>
        </is>
      </c>
      <c r="B51" s="6" t="n">
        <v>1740</v>
      </c>
      <c r="C51" s="6" t="n">
        <v>15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Note 4 - Mortgage Servicing Rights (Details Textual) - USD ($)</t>
        </is>
      </c>
      <c r="B1" s="2" t="inlineStr">
        <is>
          <t>3 Months Ended</t>
        </is>
      </c>
    </row>
    <row r="2">
      <c r="B2" s="2" t="inlineStr">
        <is>
          <t>Mar. 31, 2022</t>
        </is>
      </c>
      <c r="C2" s="2" t="inlineStr">
        <is>
          <t>Mar. 31, 2021</t>
        </is>
      </c>
      <c r="D2" s="2" t="inlineStr">
        <is>
          <t>Dec. 31, 2021</t>
        </is>
      </c>
    </row>
    <row r="3">
      <c r="A3" s="4" t="inlineStr">
        <is>
          <t>Loans Serviced During the Period</t>
        </is>
      </c>
      <c r="B3" s="6" t="n">
        <v>1903450000</v>
      </c>
      <c r="C3" s="6" t="n">
        <v>1835561000</v>
      </c>
    </row>
    <row r="4">
      <c r="A4" s="4" t="inlineStr">
        <is>
          <t>Fees and Commissions, Mortgage Banking and Servicing</t>
        </is>
      </c>
      <c r="B4" s="5" t="n">
        <v>1156000</v>
      </c>
      <c r="C4" s="5" t="n">
        <v>937000</v>
      </c>
    </row>
    <row r="5">
      <c r="A5" s="4" t="inlineStr">
        <is>
          <t>Escrow Deposit</t>
        </is>
      </c>
      <c r="B5" s="5" t="n">
        <v>17459000</v>
      </c>
      <c r="C5" s="5" t="n">
        <v>11613000</v>
      </c>
    </row>
    <row r="6">
      <c r="A6" s="4" t="inlineStr">
        <is>
          <t>Mortgage Servicing Rights (MSR) Impairment (Recovery)</t>
        </is>
      </c>
      <c r="B6" s="5" t="n">
        <v>-56000</v>
      </c>
      <c r="C6" s="6" t="n">
        <v>-677000</v>
      </c>
    </row>
    <row r="7">
      <c r="A7" s="4" t="inlineStr">
        <is>
          <t>Mortgage Servicing Rights Measured at Fair Value</t>
        </is>
      </c>
      <c r="B7" s="6" t="n">
        <v>16565000</v>
      </c>
      <c r="D7" s="6" t="n">
        <v>1468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Mortgage Servicing Rights - Schedule of Activity in Mortgage Servicing Rights (Details) - USD ($) $ in Thousands</t>
        </is>
      </c>
      <c r="B1" s="2" t="inlineStr">
        <is>
          <t>3 Months Ended</t>
        </is>
      </c>
    </row>
    <row r="2">
      <c r="B2" s="2" t="inlineStr">
        <is>
          <t>Mar. 31, 2022</t>
        </is>
      </c>
      <c r="C2" s="2" t="inlineStr">
        <is>
          <t>Mar. 31, 2021</t>
        </is>
      </c>
      <c r="D2" s="2" t="inlineStr">
        <is>
          <t>Dec. 31, 2021</t>
        </is>
      </c>
    </row>
    <row r="3">
      <c r="A3" s="4" t="inlineStr">
        <is>
          <t>Mortgage servicing rights, net</t>
        </is>
      </c>
      <c r="B3" s="6" t="n">
        <v>14288</v>
      </c>
      <c r="D3" s="6" t="n">
        <v>13693</v>
      </c>
    </row>
    <row r="4">
      <c r="A4" s="4" t="inlineStr">
        <is>
          <t>Mortgage Servicing Rights [Member]</t>
        </is>
      </c>
    </row>
    <row r="5">
      <c r="A5" s="4" t="inlineStr">
        <is>
          <t>Beginning balance</t>
        </is>
      </c>
      <c r="B5" s="5" t="n">
        <v>13749</v>
      </c>
      <c r="C5" s="6" t="n">
        <v>10897</v>
      </c>
    </row>
    <row r="6">
      <c r="A6" s="4" t="inlineStr">
        <is>
          <t>Mortgage servicing rights capitalized</t>
        </is>
      </c>
      <c r="B6" s="5" t="n">
        <v>1148</v>
      </c>
      <c r="C6" s="5" t="n">
        <v>1532</v>
      </c>
    </row>
    <row r="7">
      <c r="A7" s="4" t="inlineStr">
        <is>
          <t>Amortization of mortgage servicing rights</t>
        </is>
      </c>
      <c r="B7" s="5" t="n">
        <v>-609</v>
      </c>
      <c r="C7" s="5" t="n">
        <v>-994</v>
      </c>
    </row>
    <row r="8">
      <c r="A8" s="4" t="inlineStr">
        <is>
          <t>Ending balance</t>
        </is>
      </c>
      <c r="B8" s="5" t="n">
        <v>14288</v>
      </c>
      <c r="C8" s="5" t="n">
        <v>11435</v>
      </c>
    </row>
    <row r="9">
      <c r="A9" s="4" t="inlineStr">
        <is>
          <t>Beginning balance</t>
        </is>
      </c>
      <c r="B9" s="5" t="n">
        <v>-56</v>
      </c>
      <c r="C9" s="5" t="n">
        <v>-792</v>
      </c>
    </row>
    <row r="10">
      <c r="A10" s="4" t="inlineStr">
        <is>
          <t>Recovery of mortgage servicing rights</t>
        </is>
      </c>
      <c r="B10" s="5" t="n">
        <v>56</v>
      </c>
      <c r="C10" s="5" t="n">
        <v>677</v>
      </c>
    </row>
    <row r="11">
      <c r="A11" s="4" t="inlineStr">
        <is>
          <t>Ending balance</t>
        </is>
      </c>
      <c r="B11" s="5" t="n">
        <v>0</v>
      </c>
      <c r="C11" s="5" t="n">
        <v>-115</v>
      </c>
    </row>
    <row r="12">
      <c r="A12" s="4" t="inlineStr">
        <is>
          <t>Mortgage servicing rights, net</t>
        </is>
      </c>
      <c r="B12" s="6" t="n">
        <v>14288</v>
      </c>
      <c r="C12" s="6" t="n">
        <v>113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Servicing Rights - Fair Value of Servicing Rights (Details) - Mortgage Servicing Rights [Member]</t>
        </is>
      </c>
      <c r="B1" s="2" t="inlineStr">
        <is>
          <t>Mar. 31, 2022</t>
        </is>
      </c>
      <c r="C1" s="2" t="inlineStr">
        <is>
          <t>Dec. 31, 2021</t>
        </is>
      </c>
    </row>
    <row r="2">
      <c r="A2" s="4" t="inlineStr">
        <is>
          <t>Measurement Input, Discount Rate [Member]</t>
        </is>
      </c>
    </row>
    <row r="3">
      <c r="A3" s="4" t="inlineStr">
        <is>
          <t>Valuation assumptions</t>
        </is>
      </c>
      <c r="B3" s="11" t="n">
        <v>0.12</v>
      </c>
      <c r="C3" s="11" t="n">
        <v>0.12</v>
      </c>
    </row>
    <row r="4">
      <c r="A4" s="4" t="inlineStr">
        <is>
          <t>Measurement Input, Prepayment Rate [Member] | Minimum [Member]</t>
        </is>
      </c>
    </row>
    <row r="5">
      <c r="A5" s="4" t="inlineStr">
        <is>
          <t>Valuation assumptions</t>
        </is>
      </c>
      <c r="B5" s="11" t="n">
        <v>1.48</v>
      </c>
      <c r="C5" s="11" t="n">
        <v>1.84</v>
      </c>
    </row>
    <row r="6">
      <c r="A6" s="4" t="inlineStr">
        <is>
          <t>Measurement Input, Prepayment Rate [Member] | Maximum [Member]</t>
        </is>
      </c>
    </row>
    <row r="7">
      <c r="A7" s="4" t="inlineStr">
        <is>
          <t>Valuation assumptions</t>
        </is>
      </c>
      <c r="B7" s="11" t="n">
        <v>2.49</v>
      </c>
      <c r="C7" s="11" t="n">
        <v>2.65</v>
      </c>
    </row>
    <row r="8">
      <c r="A8" s="4" t="inlineStr">
        <is>
          <t>Measurement Input, Weighted Average Prepayment Rate [Member]</t>
        </is>
      </c>
    </row>
    <row r="9">
      <c r="A9" s="4" t="inlineStr">
        <is>
          <t>Valuation assumptions</t>
        </is>
      </c>
      <c r="B9" s="11" t="n">
        <v>1.63</v>
      </c>
      <c r="C9" s="11" t="n">
        <v>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Mar. 31, 2022</t>
        </is>
      </c>
      <c r="C1" s="2" t="inlineStr">
        <is>
          <t>Dec. 31, 2021</t>
        </is>
      </c>
    </row>
    <row r="2">
      <c r="A2" s="4" t="inlineStr">
        <is>
          <t>Noninterest checking</t>
        </is>
      </c>
      <c r="B2" s="6" t="n">
        <v>371818</v>
      </c>
      <c r="C2" s="6" t="n">
        <v>368846</v>
      </c>
    </row>
    <row r="3">
      <c r="A3" s="4" t="inlineStr">
        <is>
          <t>Interest-bearing checking</t>
        </is>
      </c>
      <c r="B3" s="5" t="n">
        <v>210247</v>
      </c>
      <c r="C3" s="5" t="n">
        <v>203410</v>
      </c>
    </row>
    <row r="4">
      <c r="A4" s="4" t="inlineStr">
        <is>
          <t>Savings</t>
        </is>
      </c>
      <c r="B4" s="5" t="n">
        <v>232166</v>
      </c>
      <c r="C4" s="5" t="n">
        <v>223069</v>
      </c>
    </row>
    <row r="5">
      <c r="A5" s="4" t="inlineStr">
        <is>
          <t>Money market</t>
        </is>
      </c>
      <c r="B5" s="5" t="n">
        <v>312485</v>
      </c>
      <c r="C5" s="5" t="n">
        <v>277469</v>
      </c>
    </row>
    <row r="6">
      <c r="A6" s="4" t="inlineStr">
        <is>
          <t>Time certificates of deposit</t>
        </is>
      </c>
      <c r="B6" s="5" t="n">
        <v>143860</v>
      </c>
      <c r="C6" s="5" t="n">
        <v>149755</v>
      </c>
    </row>
    <row r="7">
      <c r="A7" s="4" t="inlineStr">
        <is>
          <t>Total deposits</t>
        </is>
      </c>
      <c r="B7" s="6" t="n">
        <v>1270576</v>
      </c>
      <c r="C7" s="6" t="n">
        <v>12225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6 - Other Long-term Debt (Details Textual) - USD ($)</t>
        </is>
      </c>
      <c r="B1" s="2" t="inlineStr">
        <is>
          <t>1 Months Ended</t>
        </is>
      </c>
      <c r="G1" s="2" t="inlineStr">
        <is>
          <t>3 Months Ended</t>
        </is>
      </c>
      <c r="I1" s="2" t="inlineStr">
        <is>
          <t>12 Months Ended</t>
        </is>
      </c>
    </row>
    <row r="2">
      <c r="B2" s="2" t="inlineStr">
        <is>
          <t>Feb. 28, 2022</t>
        </is>
      </c>
      <c r="C2" s="2" t="inlineStr">
        <is>
          <t>Jan. 31, 2022</t>
        </is>
      </c>
      <c r="D2" s="2" t="inlineStr">
        <is>
          <t>Jun. 30, 2020</t>
        </is>
      </c>
      <c r="E2" s="2" t="inlineStr">
        <is>
          <t>Feb. 28, 2017</t>
        </is>
      </c>
      <c r="F2" s="2" t="inlineStr">
        <is>
          <t>Dec. 31, 2010</t>
        </is>
      </c>
      <c r="G2" s="2" t="inlineStr">
        <is>
          <t>Mar. 31, 2022</t>
        </is>
      </c>
      <c r="H2" s="2" t="inlineStr">
        <is>
          <t>Mar. 31, 2021</t>
        </is>
      </c>
      <c r="I2" s="2" t="inlineStr">
        <is>
          <t>Dec. 31, 2021</t>
        </is>
      </c>
      <c r="J2" s="2" t="inlineStr">
        <is>
          <t>Sep. 30, 2005</t>
        </is>
      </c>
    </row>
    <row r="3">
      <c r="A3" s="4" t="inlineStr">
        <is>
          <t>Debt Instrument, Face Amount</t>
        </is>
      </c>
      <c r="G3" s="6" t="n">
        <v>60155000</v>
      </c>
      <c r="I3" s="6" t="n">
        <v>30155000</v>
      </c>
    </row>
    <row r="4">
      <c r="A4" s="4" t="inlineStr">
        <is>
          <t>Repayments of Senior Debt, Total</t>
        </is>
      </c>
      <c r="B4" s="6" t="n">
        <v>10000000</v>
      </c>
      <c r="G4" s="6" t="n">
        <v>10000000</v>
      </c>
      <c r="H4" s="6" t="n">
        <v>0</v>
      </c>
    </row>
    <row r="5">
      <c r="A5" s="4" t="inlineStr">
        <is>
          <t>First Tennessee Bank, N.A. [Member]</t>
        </is>
      </c>
    </row>
    <row r="6">
      <c r="A6" s="4" t="inlineStr">
        <is>
          <t>Temporary Equity, Liquidation Preference</t>
        </is>
      </c>
      <c r="J6" s="6" t="n">
        <v>5155000</v>
      </c>
    </row>
    <row r="7">
      <c r="A7" s="4" t="inlineStr">
        <is>
          <t>Trust Preferred Securities, Maximum Dividend Deferring Period (Year)</t>
        </is>
      </c>
      <c r="G7" s="4" t="inlineStr">
        <is>
          <t>5 years</t>
        </is>
      </c>
    </row>
    <row r="8">
      <c r="A8" s="4" t="inlineStr">
        <is>
          <t>Eagle Bancorp Statutory Trust I [Member] | Subordinated Debt [Member]</t>
        </is>
      </c>
    </row>
    <row r="9">
      <c r="A9" s="4" t="inlineStr">
        <is>
          <t>Debt Instrument, Interest Rate, Stated Percentage</t>
        </is>
      </c>
      <c r="J9" s="4" t="inlineStr">
        <is>
          <t>6.02%</t>
        </is>
      </c>
    </row>
    <row r="10">
      <c r="A10" s="4" t="inlineStr">
        <is>
          <t>Eagle Bancorp Statutory Trust I [Member] | Variable Interest Rate Subordinated Debentures Due in 2035 [Member]</t>
        </is>
      </c>
    </row>
    <row r="11">
      <c r="A11" s="4" t="inlineStr">
        <is>
          <t>Debt Instrument, Interest Rate, Effective Percentage</t>
        </is>
      </c>
      <c r="G11" s="4" t="inlineStr">
        <is>
          <t>2.38%</t>
        </is>
      </c>
      <c r="I11" s="4" t="inlineStr">
        <is>
          <t>1.63%</t>
        </is>
      </c>
    </row>
    <row r="12">
      <c r="A12" s="4" t="inlineStr">
        <is>
          <t>London Interbank Offered Rate (LIBOR) [Member] | Eagle Bancorp Statutory Trust I [Member] | Variable Interest Rate Subordinated Debentures Due in 2035 [Member]</t>
        </is>
      </c>
    </row>
    <row r="13">
      <c r="A13" s="4" t="inlineStr">
        <is>
          <t>Debt Instrument, Basis Spread on Variable Rate</t>
        </is>
      </c>
      <c r="F13" s="4" t="inlineStr">
        <is>
          <t>1.42%</t>
        </is>
      </c>
    </row>
    <row r="14">
      <c r="A14" s="4" t="inlineStr">
        <is>
          <t>3.50% Subordinated Notes Due in 2032 [Member]</t>
        </is>
      </c>
    </row>
    <row r="15">
      <c r="A15" s="4" t="inlineStr">
        <is>
          <t>Debt Instrument, Face Amount</t>
        </is>
      </c>
      <c r="C15" s="6" t="n">
        <v>40000000</v>
      </c>
      <c r="G15" s="6" t="n">
        <v>40000000</v>
      </c>
      <c r="I15" s="6" t="n">
        <v>0</v>
      </c>
    </row>
    <row r="16">
      <c r="A16" s="4" t="inlineStr">
        <is>
          <t>Debt Instrument, Interest Rate, Stated Percentage</t>
        </is>
      </c>
      <c r="C16" s="4" t="inlineStr">
        <is>
          <t>3.50%</t>
        </is>
      </c>
      <c r="G16" s="4" t="inlineStr">
        <is>
          <t>3.50%</t>
        </is>
      </c>
    </row>
    <row r="17">
      <c r="A17" s="4" t="inlineStr">
        <is>
          <t>Debt Instrument, Maturity Year</t>
        </is>
      </c>
      <c r="G17" s="4" t="inlineStr">
        <is>
          <t>2032</t>
        </is>
      </c>
    </row>
    <row r="18">
      <c r="A18" s="4" t="inlineStr">
        <is>
          <t>3.50% Subordinated Notes Due in 2032 [Member] | Secured Overnight Financing Rate (SOFR) Overnight Index Swap Rate [Member]</t>
        </is>
      </c>
    </row>
    <row r="19">
      <c r="A19" s="4" t="inlineStr">
        <is>
          <t>Debt Instrument, Basis Spread on Variable Rate</t>
        </is>
      </c>
      <c r="C19" s="4" t="inlineStr">
        <is>
          <t>2.18%</t>
        </is>
      </c>
    </row>
    <row r="20">
      <c r="A20" s="4" t="inlineStr">
        <is>
          <t>5.50% Subordinated Notes Due in 2030 [Member]</t>
        </is>
      </c>
    </row>
    <row r="21">
      <c r="A21" s="4" t="inlineStr">
        <is>
          <t>Debt Instrument, Face Amount</t>
        </is>
      </c>
      <c r="D21" s="6" t="n">
        <v>15000000</v>
      </c>
      <c r="G21" s="6" t="n">
        <v>15000000</v>
      </c>
      <c r="I21" s="5" t="n">
        <v>15000000</v>
      </c>
    </row>
    <row r="22">
      <c r="A22" s="4" t="inlineStr">
        <is>
          <t>Debt Instrument, Interest Rate, Stated Percentage</t>
        </is>
      </c>
      <c r="D22" s="4" t="inlineStr">
        <is>
          <t>5.50%</t>
        </is>
      </c>
      <c r="G22" s="4" t="inlineStr">
        <is>
          <t>5.50%</t>
        </is>
      </c>
    </row>
    <row r="23">
      <c r="A23" s="4" t="inlineStr">
        <is>
          <t>Debt Instrument, Maturity Year</t>
        </is>
      </c>
      <c r="G23" s="4" t="inlineStr">
        <is>
          <t>2030</t>
        </is>
      </c>
    </row>
    <row r="24">
      <c r="A24" s="4" t="inlineStr">
        <is>
          <t>5.50% Subordinated Notes Due in 2030 [Member] | Secured Overnight Financing Rate (SOFR) Overnight Index Swap Rate [Member]</t>
        </is>
      </c>
    </row>
    <row r="25">
      <c r="A25" s="4" t="inlineStr">
        <is>
          <t>Debt Instrument, Basis Spread on Variable Rate</t>
        </is>
      </c>
      <c r="D25" s="4" t="inlineStr">
        <is>
          <t>5.09%</t>
        </is>
      </c>
    </row>
    <row r="26">
      <c r="A26" s="4" t="inlineStr">
        <is>
          <t>5.75% Senior Unsecured Notes Due February 15, 2022 [Member]</t>
        </is>
      </c>
    </row>
    <row r="27">
      <c r="A27" s="4" t="inlineStr">
        <is>
          <t>Debt Instrument, Face Amount</t>
        </is>
      </c>
      <c r="E27" s="6" t="n">
        <v>10000000</v>
      </c>
      <c r="G27" s="6" t="n">
        <v>0</v>
      </c>
      <c r="I27" s="6" t="n">
        <v>10000000</v>
      </c>
    </row>
    <row r="28">
      <c r="A28" s="4" t="inlineStr">
        <is>
          <t>Debt Instrument, Interest Rate, Stated Percentage</t>
        </is>
      </c>
      <c r="E28" s="4" t="inlineStr">
        <is>
          <t>5.75%</t>
        </is>
      </c>
      <c r="I28" s="4" t="inlineStr">
        <is>
          <t>5.75%</t>
        </is>
      </c>
    </row>
    <row r="29">
      <c r="A29" s="4" t="inlineStr">
        <is>
          <t>Debt Instrument, Maturity Year</t>
        </is>
      </c>
      <c r="E29" s="4" t="inlineStr">
        <is>
          <t>2022</t>
        </is>
      </c>
      <c r="I29" s="4" t="inlineStr">
        <is>
          <t>2022</t>
        </is>
      </c>
    </row>
    <row r="30">
      <c r="A30" s="4" t="inlineStr">
        <is>
          <t>Eagle Bancorp Statutory Trust I [Member]</t>
        </is>
      </c>
    </row>
    <row r="31">
      <c r="A31" s="4" t="inlineStr">
        <is>
          <t>Subordinated Debt, Ending Balance</t>
        </is>
      </c>
      <c r="J31" s="6" t="n">
        <v>5155000</v>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Other Long-term Debt - Summary of Other Long-term Debt (Details) - USD ($)</t>
        </is>
      </c>
      <c r="B1" s="2" t="inlineStr">
        <is>
          <t>Mar. 31, 2022</t>
        </is>
      </c>
      <c r="C1" s="2" t="inlineStr">
        <is>
          <t>Jan. 31, 2022</t>
        </is>
      </c>
      <c r="D1" s="2" t="inlineStr">
        <is>
          <t>Dec. 31, 2021</t>
        </is>
      </c>
      <c r="E1" s="2" t="inlineStr">
        <is>
          <t>Jun. 30, 2020</t>
        </is>
      </c>
      <c r="F1" s="2" t="inlineStr">
        <is>
          <t>Feb. 28, 2017</t>
        </is>
      </c>
    </row>
    <row r="2">
      <c r="A2" s="4" t="inlineStr">
        <is>
          <t>Principal amount</t>
        </is>
      </c>
      <c r="B2" s="6" t="n">
        <v>60155000</v>
      </c>
      <c r="D2" s="6" t="n">
        <v>30155000</v>
      </c>
    </row>
    <row r="3">
      <c r="A3" s="4" t="inlineStr">
        <is>
          <t>Unamortized debt issuance costs</t>
        </is>
      </c>
      <c r="B3" s="5" t="n">
        <v>-1169000</v>
      </c>
      <c r="D3" s="5" t="n">
        <v>-286000</v>
      </c>
    </row>
    <row r="4">
      <c r="A4" s="4" t="inlineStr">
        <is>
          <t>5.75% Senior Unsecured Notes Due February 15, 2022 [Member]</t>
        </is>
      </c>
    </row>
    <row r="5">
      <c r="A5" s="4" t="inlineStr">
        <is>
          <t>Principal amount</t>
        </is>
      </c>
      <c r="B5" s="5" t="n">
        <v>0</v>
      </c>
      <c r="D5" s="5" t="n">
        <v>10000000</v>
      </c>
      <c r="F5" s="6" t="n">
        <v>10000000</v>
      </c>
    </row>
    <row r="6">
      <c r="A6" s="4" t="inlineStr">
        <is>
          <t>Unamortized debt issuance costs</t>
        </is>
      </c>
      <c r="B6" s="5" t="n">
        <v>0</v>
      </c>
      <c r="D6" s="5" t="n">
        <v>-4000</v>
      </c>
    </row>
    <row r="7">
      <c r="A7" s="4" t="inlineStr">
        <is>
          <t>5.50% Subordinated Notes Due in 2030 [Member]</t>
        </is>
      </c>
    </row>
    <row r="8">
      <c r="A8" s="4" t="inlineStr">
        <is>
          <t>Principal amount</t>
        </is>
      </c>
      <c r="B8" s="5" t="n">
        <v>15000000</v>
      </c>
      <c r="D8" s="5" t="n">
        <v>15000000</v>
      </c>
      <c r="E8" s="6" t="n">
        <v>15000000</v>
      </c>
    </row>
    <row r="9">
      <c r="A9" s="4" t="inlineStr">
        <is>
          <t>Unamortized debt issuance costs</t>
        </is>
      </c>
      <c r="B9" s="5" t="n">
        <v>-274000</v>
      </c>
      <c r="D9" s="5" t="n">
        <v>-282000</v>
      </c>
    </row>
    <row r="10">
      <c r="A10" s="4" t="inlineStr">
        <is>
          <t>3.50% Subordinated Notes Due in 2032 [Member]</t>
        </is>
      </c>
    </row>
    <row r="11">
      <c r="A11" s="4" t="inlineStr">
        <is>
          <t>Principal amount</t>
        </is>
      </c>
      <c r="B11" s="5" t="n">
        <v>40000000</v>
      </c>
      <c r="C11" s="6" t="n">
        <v>40000000</v>
      </c>
      <c r="D11" s="5" t="n">
        <v>0</v>
      </c>
    </row>
    <row r="12">
      <c r="A12" s="4" t="inlineStr">
        <is>
          <t>Unamortized debt issuance costs</t>
        </is>
      </c>
      <c r="B12" s="5" t="n">
        <v>-895000</v>
      </c>
    </row>
    <row r="13">
      <c r="A13" s="4" t="inlineStr">
        <is>
          <t>Variable Interest Rate Subordinated Debentures Due in 2035 [Member]</t>
        </is>
      </c>
    </row>
    <row r="14">
      <c r="A14" s="4" t="inlineStr">
        <is>
          <t>Principal amount</t>
        </is>
      </c>
      <c r="B14" s="5" t="n">
        <v>5155000</v>
      </c>
      <c r="D14" s="5" t="n">
        <v>5155000</v>
      </c>
    </row>
    <row r="15">
      <c r="A15" s="4" t="inlineStr">
        <is>
          <t>Unamortized debt issuance costs</t>
        </is>
      </c>
      <c r="B15" s="6" t="n">
        <v>0</v>
      </c>
      <c r="D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6 - Other Long-term Debt - Summary of Other Long-term Debt (Details) (Parentheticals)</t>
        </is>
      </c>
      <c r="B1" s="2" t="inlineStr">
        <is>
          <t>1 Months Ended</t>
        </is>
      </c>
      <c r="C1" s="2" t="inlineStr">
        <is>
          <t>3 Months Ended</t>
        </is>
      </c>
      <c r="D1" s="2" t="inlineStr">
        <is>
          <t>12 Months Ended</t>
        </is>
      </c>
    </row>
    <row r="2">
      <c r="B2" s="2" t="inlineStr">
        <is>
          <t>Feb. 28, 2017</t>
        </is>
      </c>
      <c r="C2" s="2" t="inlineStr">
        <is>
          <t>Mar. 31, 2022</t>
        </is>
      </c>
      <c r="D2" s="2" t="inlineStr">
        <is>
          <t>Dec. 31, 2021</t>
        </is>
      </c>
      <c r="E2" s="2" t="inlineStr">
        <is>
          <t>Jan. 31, 2022</t>
        </is>
      </c>
      <c r="F2" s="2" t="inlineStr">
        <is>
          <t>Jun. 30, 2020</t>
        </is>
      </c>
    </row>
    <row r="3">
      <c r="A3" s="4" t="inlineStr">
        <is>
          <t>5.75% Senior Unsecured Notes Due February 15, 2022 [Member]</t>
        </is>
      </c>
    </row>
    <row r="4">
      <c r="A4" s="4" t="inlineStr">
        <is>
          <t>Debt instrument, fixed interest rate</t>
        </is>
      </c>
      <c r="B4" s="4" t="inlineStr">
        <is>
          <t>5.75%</t>
        </is>
      </c>
      <c r="D4" s="4" t="inlineStr">
        <is>
          <t>5.75%</t>
        </is>
      </c>
    </row>
    <row r="5">
      <c r="A5" s="4" t="inlineStr">
        <is>
          <t>Debt instrument, maturity year</t>
        </is>
      </c>
      <c r="B5" s="4" t="inlineStr">
        <is>
          <t>2022</t>
        </is>
      </c>
      <c r="D5" s="4" t="inlineStr">
        <is>
          <t>2022</t>
        </is>
      </c>
    </row>
    <row r="6">
      <c r="A6" s="4" t="inlineStr">
        <is>
          <t>5.50% Subordinated Notes Due in 2030 [Member]</t>
        </is>
      </c>
    </row>
    <row r="7">
      <c r="A7" s="4" t="inlineStr">
        <is>
          <t>Debt instrument, fixed interest rate</t>
        </is>
      </c>
      <c r="C7" s="4" t="inlineStr">
        <is>
          <t>5.50%</t>
        </is>
      </c>
      <c r="F7" s="4" t="inlineStr">
        <is>
          <t>5.50%</t>
        </is>
      </c>
    </row>
    <row r="8">
      <c r="A8" s="4" t="inlineStr">
        <is>
          <t>Debt instrument, maturity year</t>
        </is>
      </c>
      <c r="C8" s="4" t="inlineStr">
        <is>
          <t>2030</t>
        </is>
      </c>
    </row>
    <row r="9">
      <c r="A9" s="4" t="inlineStr">
        <is>
          <t>3.50% Subordinated Notes Due in 2032 [Member]</t>
        </is>
      </c>
    </row>
    <row r="10">
      <c r="A10" s="4" t="inlineStr">
        <is>
          <t>Debt instrument, fixed interest rate</t>
        </is>
      </c>
      <c r="C10" s="4" t="inlineStr">
        <is>
          <t>3.50%</t>
        </is>
      </c>
      <c r="E10" s="4" t="inlineStr">
        <is>
          <t>3.50%</t>
        </is>
      </c>
    </row>
    <row r="11">
      <c r="A11" s="4" t="inlineStr">
        <is>
          <t>Debt instrument, maturity year</t>
        </is>
      </c>
      <c r="C11" s="4" t="inlineStr">
        <is>
          <t>2032</t>
        </is>
      </c>
    </row>
    <row r="12">
      <c r="A12" s="4" t="inlineStr">
        <is>
          <t>Variable Interest Rate Subordinated Debentures Due in 2035 [Member]</t>
        </is>
      </c>
    </row>
    <row r="13">
      <c r="A13" s="4" t="inlineStr">
        <is>
          <t>Debt instrument, maturity year</t>
        </is>
      </c>
      <c r="C13" s="4" t="inlineStr">
        <is>
          <t>2035</t>
        </is>
      </c>
      <c r="D13" s="4" t="inlineStr">
        <is>
          <t>2035</t>
        </is>
      </c>
    </row>
    <row r="14">
      <c r="A14" s="4" t="inlineStr">
        <is>
          <t>Variable Interest Rate Subordinated Debentures Due in 2035 [Member] | London Interbank Offered Rate (LIBOR) [Member]</t>
        </is>
      </c>
    </row>
    <row r="15">
      <c r="A15" s="4" t="inlineStr">
        <is>
          <t>Debt instrument, interest rate at 3-month LIBOR</t>
        </is>
      </c>
      <c r="C15" s="4" t="inlineStr">
        <is>
          <t>1.42%</t>
        </is>
      </c>
      <c r="D15" s="4" t="inlineStr">
        <is>
          <t>1.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umulated Other Comprehensive Income (Loss) - Activity in Accumulated Other Comprehensive Income (Loss) (Details) - USD ($) $ in Thousands</t>
        </is>
      </c>
      <c r="B1" s="2" t="inlineStr">
        <is>
          <t>3 Months Ended</t>
        </is>
      </c>
    </row>
    <row r="2">
      <c r="B2" s="2" t="inlineStr">
        <is>
          <t>Mar. 31, 2022</t>
        </is>
      </c>
      <c r="C2" s="2" t="inlineStr">
        <is>
          <t>Mar. 31, 2021</t>
        </is>
      </c>
    </row>
    <row r="3">
      <c r="A3" s="4" t="inlineStr">
        <is>
          <t>Balance</t>
        </is>
      </c>
      <c r="B3" s="6" t="n">
        <v>156729</v>
      </c>
      <c r="C3" s="6" t="n">
        <v>152938</v>
      </c>
    </row>
    <row r="4">
      <c r="A4" s="4" t="inlineStr">
        <is>
          <t>Balance</t>
        </is>
      </c>
      <c r="B4" s="5" t="n">
        <v>143523</v>
      </c>
      <c r="C4" s="5" t="n">
        <v>155831</v>
      </c>
    </row>
    <row r="5">
      <c r="A5" s="4" t="inlineStr">
        <is>
          <t>AOCI, Accumulated Gain (Loss), Debt Securities, Available-for-Sale, Parent [Member]</t>
        </is>
      </c>
    </row>
    <row r="6">
      <c r="A6" s="4" t="inlineStr">
        <is>
          <t>Balance</t>
        </is>
      </c>
      <c r="B6" s="5" t="n">
        <v>3493</v>
      </c>
      <c r="C6" s="5" t="n">
        <v>5851</v>
      </c>
    </row>
    <row r="7">
      <c r="A7" s="4" t="inlineStr">
        <is>
          <t>Other comprehensive income (loss), before reclassifications and income taxes</t>
        </is>
      </c>
      <c r="B7" s="5" t="n">
        <v>-17067</v>
      </c>
      <c r="C7" s="5" t="n">
        <v>-2572</v>
      </c>
    </row>
    <row r="8">
      <c r="A8" s="4" t="inlineStr">
        <is>
          <t>Amounts reclassified from accumulated other comprehensive income, before income taxes</t>
        </is>
      </c>
      <c r="B8" s="5" t="n">
        <v>0</v>
      </c>
      <c r="C8" s="5" t="n">
        <v>0</v>
      </c>
    </row>
    <row r="9">
      <c r="A9" s="4" t="inlineStr">
        <is>
          <t>Income tax provision (benefit)</t>
        </is>
      </c>
      <c r="B9" s="5" t="n">
        <v>4494</v>
      </c>
      <c r="C9" s="5" t="n">
        <v>677</v>
      </c>
    </row>
    <row r="10">
      <c r="A10" s="4" t="inlineStr">
        <is>
          <t>Total other comprehensive loss</t>
        </is>
      </c>
      <c r="B10" s="5" t="n">
        <v>-12573</v>
      </c>
      <c r="C10" s="5" t="n">
        <v>-1895</v>
      </c>
    </row>
    <row r="11">
      <c r="A11" s="4" t="inlineStr">
        <is>
          <t>Balance</t>
        </is>
      </c>
      <c r="B11" s="6" t="n">
        <v>-9080</v>
      </c>
      <c r="C11" s="6" t="n">
        <v>39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Earnings Per Share (Details Textual) - shares shares in Thousands</t>
        </is>
      </c>
      <c r="B1" s="2" t="inlineStr">
        <is>
          <t>3 Months Ended</t>
        </is>
      </c>
      <c r="C1" s="2" t="inlineStr">
        <is>
          <t>12 Months Ended</t>
        </is>
      </c>
    </row>
    <row r="2">
      <c r="B2" s="2" t="inlineStr">
        <is>
          <t>Mar. 31, 2022</t>
        </is>
      </c>
      <c r="C2" s="2" t="inlineStr">
        <is>
          <t>Dec. 31, 2021</t>
        </is>
      </c>
    </row>
    <row r="3">
      <c r="A3" s="4" t="inlineStr">
        <is>
          <t>Antidilutive Securities Excluded from Computation of Earnings Per Share, Amount (in shares)</t>
        </is>
      </c>
      <c r="B3" s="5" t="n">
        <v>0</v>
      </c>
      <c r="C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2216</v>
      </c>
      <c r="C3" s="6" t="n">
        <v>5265</v>
      </c>
    </row>
    <row r="4">
      <c r="A4" s="3" t="inlineStr">
        <is>
          <t>OTHER ITEMS OF COMPREHENSIVE (LOSS) INCOME BEFORE TAX:</t>
        </is>
      </c>
    </row>
    <row r="5">
      <c r="A5" s="4" t="inlineStr">
        <is>
          <t>Change in fair value of investment securities available-for-sale</t>
        </is>
      </c>
      <c r="B5" s="5" t="n">
        <v>-17067</v>
      </c>
      <c r="C5" s="5" t="n">
        <v>-2572</v>
      </c>
    </row>
    <row r="6">
      <c r="A6" s="4" t="inlineStr">
        <is>
          <t>Reclassification for net realized gain (loss) on investment securities available-for-sale</t>
        </is>
      </c>
      <c r="B6" s="5" t="n">
        <v>0</v>
      </c>
      <c r="C6" s="5" t="n">
        <v>0</v>
      </c>
    </row>
    <row r="7">
      <c r="A7" s="4" t="inlineStr">
        <is>
          <t>Total other comprehensive loss</t>
        </is>
      </c>
      <c r="B7" s="5" t="n">
        <v>-17067</v>
      </c>
      <c r="C7" s="5" t="n">
        <v>-2572</v>
      </c>
    </row>
    <row r="8">
      <c r="A8" s="4" t="inlineStr">
        <is>
          <t>Income tax benefit related to securities available-for-sale</t>
        </is>
      </c>
      <c r="B8" s="5" t="n">
        <v>4494</v>
      </c>
      <c r="C8" s="5" t="n">
        <v>677</v>
      </c>
    </row>
    <row r="9">
      <c r="A9" s="4" t="inlineStr">
        <is>
          <t>COMPREHENSIVE (LOSS) INCOME</t>
        </is>
      </c>
      <c r="B9" s="6" t="n">
        <v>-10357</v>
      </c>
      <c r="C9" s="6" t="n">
        <v>3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Computations of Basic and Diluted Earnings Per Share (Details) - USD ($) $ / shares in Units, $ in Thousands</t>
        </is>
      </c>
      <c r="B1" s="2" t="inlineStr">
        <is>
          <t>3 Months Ended</t>
        </is>
      </c>
    </row>
    <row r="2">
      <c r="B2" s="2" t="inlineStr">
        <is>
          <t>Mar. 31, 2022</t>
        </is>
      </c>
      <c r="C2" s="2" t="inlineStr">
        <is>
          <t>Mar. 31, 2021</t>
        </is>
      </c>
    </row>
    <row r="3">
      <c r="A3" s="4" t="inlineStr">
        <is>
          <t>Basic weighted average shares outstanding (in shares)</t>
        </is>
      </c>
      <c r="B3" s="5" t="n">
        <v>6506133</v>
      </c>
      <c r="C3" s="5" t="n">
        <v>6775447</v>
      </c>
    </row>
    <row r="4">
      <c r="A4" s="4" t="inlineStr">
        <is>
          <t>Dilutive effect of stock compensation (in shares)</t>
        </is>
      </c>
      <c r="B4" s="5" t="n">
        <v>12714</v>
      </c>
      <c r="C4" s="5" t="n">
        <v>13232</v>
      </c>
    </row>
    <row r="5">
      <c r="A5" s="4" t="inlineStr">
        <is>
          <t>Diluted weighted average shares outstanding (in shares)</t>
        </is>
      </c>
      <c r="B5" s="5" t="n">
        <v>6518847</v>
      </c>
      <c r="C5" s="5" t="n">
        <v>6788679</v>
      </c>
    </row>
    <row r="6">
      <c r="A6" s="4" t="inlineStr">
        <is>
          <t>Net income available to common shareholders</t>
        </is>
      </c>
      <c r="B6" s="6" t="n">
        <v>2216</v>
      </c>
      <c r="C6" s="6" t="n">
        <v>5265</v>
      </c>
    </row>
    <row r="7">
      <c r="A7" s="4" t="inlineStr">
        <is>
          <t>Basic earnings per share (in dollars per share)</t>
        </is>
      </c>
      <c r="B7" s="8" t="n">
        <v>0.34</v>
      </c>
      <c r="C7" s="8" t="n">
        <v>0.78</v>
      </c>
    </row>
    <row r="8">
      <c r="A8" s="4" t="inlineStr">
        <is>
          <t>Diluted earnings per share (in dollars per share)</t>
        </is>
      </c>
      <c r="B8" s="8" t="n">
        <v>0.34</v>
      </c>
      <c r="C8" s="8" t="n">
        <v>0.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9 - Derivatives and Hedging Activities (Details Textual) - USD ($)</t>
        </is>
      </c>
      <c r="B1" s="2" t="inlineStr">
        <is>
          <t>3 Months Ended</t>
        </is>
      </c>
    </row>
    <row r="2">
      <c r="B2" s="2" t="inlineStr">
        <is>
          <t>Mar. 31, 2022</t>
        </is>
      </c>
      <c r="C2" s="2" t="inlineStr">
        <is>
          <t>Mar. 31, 2021</t>
        </is>
      </c>
    </row>
    <row r="3">
      <c r="A3" s="4" t="inlineStr">
        <is>
          <t>Unrealized Gain (Loss) on Derivatives</t>
        </is>
      </c>
      <c r="B3" s="6" t="n">
        <v>-60000</v>
      </c>
      <c r="C3" s="6" t="n">
        <v>-128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Derivatives (Details) - Designated as Hedging Instrument [Member] - USD ($) $ in Thousands</t>
        </is>
      </c>
      <c r="B1" s="2" t="inlineStr">
        <is>
          <t>Mar. 31, 2022</t>
        </is>
      </c>
      <c r="C1" s="2" t="inlineStr">
        <is>
          <t>Dec. 31, 2021</t>
        </is>
      </c>
    </row>
    <row r="2">
      <c r="A2" s="4" t="inlineStr">
        <is>
          <t>Interest Rate Lock Commitments [Member]</t>
        </is>
      </c>
    </row>
    <row r="3">
      <c r="A3" s="4" t="inlineStr">
        <is>
          <t>Notional amount</t>
        </is>
      </c>
      <c r="B3" s="6" t="n">
        <v>83746</v>
      </c>
      <c r="C3" s="6" t="n">
        <v>84674</v>
      </c>
    </row>
    <row r="4">
      <c r="A4" s="4" t="inlineStr">
        <is>
          <t>Fair value, asset</t>
        </is>
      </c>
      <c r="B4" s="5" t="n">
        <v>91</v>
      </c>
      <c r="C4" s="5" t="n">
        <v>1218</v>
      </c>
    </row>
    <row r="5">
      <c r="A5" s="4" t="inlineStr">
        <is>
          <t>Fair value, liability</t>
        </is>
      </c>
      <c r="B5" s="5" t="n">
        <v>0</v>
      </c>
      <c r="C5" s="5" t="n">
        <v>0</v>
      </c>
    </row>
    <row r="6">
      <c r="A6" s="4" t="inlineStr">
        <is>
          <t>Interest Rate Forward Commitments [Member]</t>
        </is>
      </c>
    </row>
    <row r="7">
      <c r="A7" s="4" t="inlineStr">
        <is>
          <t>Notional amount</t>
        </is>
      </c>
      <c r="B7" s="5" t="n">
        <v>75000</v>
      </c>
      <c r="C7" s="5" t="n">
        <v>51000</v>
      </c>
    </row>
    <row r="8">
      <c r="A8" s="4" t="inlineStr">
        <is>
          <t>Fair value, asset</t>
        </is>
      </c>
      <c r="B8" s="5" t="n">
        <v>1093</v>
      </c>
      <c r="C8" s="5" t="n">
        <v>0</v>
      </c>
    </row>
    <row r="9">
      <c r="A9" s="4" t="inlineStr">
        <is>
          <t>Fair value, liability</t>
        </is>
      </c>
      <c r="B9" s="6" t="n">
        <v>0</v>
      </c>
      <c r="C9" s="6" t="n">
        <v>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Recurring Basis (Details) - USD ($) $ in Thousands</t>
        </is>
      </c>
      <c r="B1" s="2" t="inlineStr">
        <is>
          <t>Mar. 31, 2022</t>
        </is>
      </c>
      <c r="C1" s="2" t="inlineStr">
        <is>
          <t>Dec. 31, 2021</t>
        </is>
      </c>
    </row>
    <row r="2">
      <c r="A2" s="4" t="inlineStr">
        <is>
          <t>Available-for-sale securities</t>
        </is>
      </c>
      <c r="B2" s="6" t="n">
        <v>264635</v>
      </c>
      <c r="C2" s="6" t="n">
        <v>271262</v>
      </c>
    </row>
    <row r="3">
      <c r="A3" s="4" t="inlineStr">
        <is>
          <t>US Government Agencies Debt Securities [Member]</t>
        </is>
      </c>
    </row>
    <row r="4">
      <c r="A4" s="4" t="inlineStr">
        <is>
          <t>Available-for-sale securities</t>
        </is>
      </c>
      <c r="B4" s="5" t="n">
        <v>1425</v>
      </c>
      <c r="C4" s="5" t="n">
        <v>1633</v>
      </c>
    </row>
    <row r="5">
      <c r="A5" s="4" t="inlineStr">
        <is>
          <t>US Treasury and Government [Member]</t>
        </is>
      </c>
    </row>
    <row r="6">
      <c r="A6" s="4" t="inlineStr">
        <is>
          <t>Available-for-sale securities</t>
        </is>
      </c>
      <c r="B6" s="5" t="n">
        <v>69487</v>
      </c>
      <c r="C6" s="5" t="n">
        <v>53183</v>
      </c>
    </row>
    <row r="7">
      <c r="A7" s="4" t="inlineStr">
        <is>
          <t>US States and Political Subdivisions Debt Securities [Member]</t>
        </is>
      </c>
    </row>
    <row r="8">
      <c r="A8" s="4" t="inlineStr">
        <is>
          <t>Available-for-sale securities</t>
        </is>
      </c>
      <c r="B8" s="5" t="n">
        <v>111280</v>
      </c>
      <c r="C8" s="5" t="n">
        <v>123667</v>
      </c>
    </row>
    <row r="9">
      <c r="A9" s="4" t="inlineStr">
        <is>
          <t>Corporate Debt Securities [Member]</t>
        </is>
      </c>
    </row>
    <row r="10">
      <c r="A10" s="4" t="inlineStr">
        <is>
          <t>Available-for-sale securities</t>
        </is>
      </c>
      <c r="B10" s="5" t="n">
        <v>6274</v>
      </c>
      <c r="C10" s="5" t="n">
        <v>9336</v>
      </c>
    </row>
    <row r="11">
      <c r="A11" s="4" t="inlineStr">
        <is>
          <t>Collateralized Mortgage-Backed Securities [Member]</t>
        </is>
      </c>
    </row>
    <row r="12">
      <c r="A12" s="4" t="inlineStr">
        <is>
          <t>Available-for-sale securities</t>
        </is>
      </c>
      <c r="B12" s="5" t="n">
        <v>13125</v>
      </c>
      <c r="C12" s="5" t="n">
        <v>14636</v>
      </c>
    </row>
    <row r="13">
      <c r="A13" s="4" t="inlineStr">
        <is>
          <t>Collateralized Mortgage Obligations [Member]</t>
        </is>
      </c>
    </row>
    <row r="14">
      <c r="A14" s="4" t="inlineStr">
        <is>
          <t>Available-for-sale securities</t>
        </is>
      </c>
      <c r="B14" s="5" t="n">
        <v>58799</v>
      </c>
      <c r="C14" s="5" t="n">
        <v>63067</v>
      </c>
    </row>
    <row r="15">
      <c r="A15" s="4" t="inlineStr">
        <is>
          <t>Asset-Backed Securities [Member]</t>
        </is>
      </c>
    </row>
    <row r="16">
      <c r="A16" s="4" t="inlineStr">
        <is>
          <t>Available-for-sale securities</t>
        </is>
      </c>
      <c r="B16" s="5" t="n">
        <v>4245</v>
      </c>
      <c r="C16" s="5" t="n">
        <v>5740</v>
      </c>
    </row>
    <row r="17">
      <c r="A17" s="4" t="inlineStr">
        <is>
          <t>Fair Value, Recurring [Member]</t>
        </is>
      </c>
    </row>
    <row r="18">
      <c r="A18" s="4" t="inlineStr">
        <is>
          <t>Loans held-for-sale</t>
        </is>
      </c>
      <c r="B18" s="5" t="n">
        <v>22295</v>
      </c>
      <c r="C18" s="5" t="n">
        <v>25819</v>
      </c>
    </row>
    <row r="19">
      <c r="A19" s="4" t="inlineStr">
        <is>
          <t>Fair Value, Recurring [Member] | US Government Agencies Debt Securities [Member]</t>
        </is>
      </c>
    </row>
    <row r="20">
      <c r="A20" s="4" t="inlineStr">
        <is>
          <t>Available-for-sale securities</t>
        </is>
      </c>
      <c r="B20" s="5" t="n">
        <v>1425</v>
      </c>
      <c r="C20" s="5" t="n">
        <v>1633</v>
      </c>
    </row>
    <row r="21">
      <c r="A21" s="4" t="inlineStr">
        <is>
          <t>Fair Value, Recurring [Member] | US Treasury and Government [Member]</t>
        </is>
      </c>
    </row>
    <row r="22">
      <c r="A22" s="4" t="inlineStr">
        <is>
          <t>Available-for-sale securities</t>
        </is>
      </c>
      <c r="B22" s="5" t="n">
        <v>69487</v>
      </c>
      <c r="C22" s="5" t="n">
        <v>53183</v>
      </c>
    </row>
    <row r="23">
      <c r="A23" s="4" t="inlineStr">
        <is>
          <t>Fair Value, Recurring [Member] | US States and Political Subdivisions Debt Securities [Member]</t>
        </is>
      </c>
    </row>
    <row r="24">
      <c r="A24" s="4" t="inlineStr">
        <is>
          <t>Available-for-sale securities</t>
        </is>
      </c>
      <c r="B24" s="5" t="n">
        <v>111280</v>
      </c>
      <c r="C24" s="5" t="n">
        <v>123667</v>
      </c>
    </row>
    <row r="25">
      <c r="A25" s="4" t="inlineStr">
        <is>
          <t>Fair Value, Recurring [Member] | Corporate Debt Securities [Member]</t>
        </is>
      </c>
    </row>
    <row r="26">
      <c r="A26" s="4" t="inlineStr">
        <is>
          <t>Available-for-sale securities</t>
        </is>
      </c>
      <c r="B26" s="5" t="n">
        <v>6274</v>
      </c>
      <c r="C26" s="5" t="n">
        <v>9336</v>
      </c>
    </row>
    <row r="27">
      <c r="A27" s="4" t="inlineStr">
        <is>
          <t>Fair Value, Recurring [Member] | Collateralized Mortgage-Backed Securities [Member]</t>
        </is>
      </c>
    </row>
    <row r="28">
      <c r="A28" s="4" t="inlineStr">
        <is>
          <t>Available-for-sale securities</t>
        </is>
      </c>
      <c r="B28" s="5" t="n">
        <v>13125</v>
      </c>
      <c r="C28" s="5" t="n">
        <v>14636</v>
      </c>
    </row>
    <row r="29">
      <c r="A29" s="4" t="inlineStr">
        <is>
          <t>Fair Value, Recurring [Member] | Collateralized Mortgage Obligations [Member]</t>
        </is>
      </c>
    </row>
    <row r="30">
      <c r="A30" s="4" t="inlineStr">
        <is>
          <t>Available-for-sale securities</t>
        </is>
      </c>
      <c r="B30" s="5" t="n">
        <v>58799</v>
      </c>
      <c r="C30" s="5" t="n">
        <v>63067</v>
      </c>
    </row>
    <row r="31">
      <c r="A31" s="4" t="inlineStr">
        <is>
          <t>Fair Value, Recurring [Member] | Asset-Backed Securities [Member]</t>
        </is>
      </c>
    </row>
    <row r="32">
      <c r="A32" s="4" t="inlineStr">
        <is>
          <t>Available-for-sale securities</t>
        </is>
      </c>
      <c r="B32" s="5" t="n">
        <v>4245</v>
      </c>
      <c r="C32" s="5" t="n">
        <v>5740</v>
      </c>
    </row>
    <row r="33">
      <c r="A33" s="4" t="inlineStr">
        <is>
          <t>Fair Value, Recurring [Member] | Interest Rate Lock Commitments [Member]</t>
        </is>
      </c>
    </row>
    <row r="34">
      <c r="A34" s="4" t="inlineStr">
        <is>
          <t>Interest rate lock commitments</t>
        </is>
      </c>
      <c r="B34" s="5" t="n">
        <v>91</v>
      </c>
      <c r="C34" s="5" t="n">
        <v>1218</v>
      </c>
    </row>
    <row r="35">
      <c r="A35" s="4" t="inlineStr">
        <is>
          <t>Fair Value, Recurring [Member] | Forward TBA Mortgage-backed Securities [Member]</t>
        </is>
      </c>
    </row>
    <row r="36">
      <c r="A36" s="4" t="inlineStr">
        <is>
          <t>Derivative liabilities</t>
        </is>
      </c>
      <c r="B36" s="5" t="n">
        <v>1093</v>
      </c>
      <c r="C36" s="5" t="n">
        <v>94</v>
      </c>
    </row>
    <row r="37">
      <c r="A37" s="4" t="inlineStr">
        <is>
          <t>Fair Value, Recurring [Member] | Fair Value, Inputs, Level 1 [Member]</t>
        </is>
      </c>
    </row>
    <row r="38">
      <c r="A38" s="4" t="inlineStr">
        <is>
          <t>Loans held-for-sale</t>
        </is>
      </c>
      <c r="B38" s="5" t="n">
        <v>0</v>
      </c>
      <c r="C38" s="5" t="n">
        <v>0</v>
      </c>
    </row>
    <row r="39">
      <c r="A39" s="4" t="inlineStr">
        <is>
          <t>Fair Value, Recurring [Member] | Fair Value, Inputs, Level 1 [Member] | US Government Agencies Debt Securities [Member]</t>
        </is>
      </c>
    </row>
    <row r="40">
      <c r="A40" s="4" t="inlineStr">
        <is>
          <t>Available-for-sale securities</t>
        </is>
      </c>
      <c r="B40" s="5" t="n">
        <v>0</v>
      </c>
      <c r="C40" s="5" t="n">
        <v>0</v>
      </c>
    </row>
    <row r="41">
      <c r="A41" s="4" t="inlineStr">
        <is>
          <t>Fair Value, Recurring [Member] | Fair Value, Inputs, Level 1 [Member] | US Treasury and Government [Member]</t>
        </is>
      </c>
    </row>
    <row r="42">
      <c r="A42" s="4" t="inlineStr">
        <is>
          <t>Available-for-sale securities</t>
        </is>
      </c>
      <c r="B42" s="5" t="n">
        <v>69487</v>
      </c>
      <c r="C42" s="5" t="n">
        <v>53183</v>
      </c>
    </row>
    <row r="43">
      <c r="A43" s="4" t="inlineStr">
        <is>
          <t>Fair Value, Recurring [Member] | Fair Value, Inputs, Level 1 [Member] | US States and Political Subdivisions Debt Securities [Member]</t>
        </is>
      </c>
    </row>
    <row r="44">
      <c r="A44" s="4" t="inlineStr">
        <is>
          <t>Available-for-sale securities</t>
        </is>
      </c>
      <c r="B44" s="5" t="n">
        <v>0</v>
      </c>
      <c r="C44" s="5" t="n">
        <v>0</v>
      </c>
    </row>
    <row r="45">
      <c r="A45" s="4" t="inlineStr">
        <is>
          <t>Fair Value, Recurring [Member] | Fair Value, Inputs, Level 1 [Member] | Corporate Debt Securities [Member]</t>
        </is>
      </c>
    </row>
    <row r="46">
      <c r="A46" s="4" t="inlineStr">
        <is>
          <t>Available-for-sale securities</t>
        </is>
      </c>
      <c r="B46" s="5" t="n">
        <v>0</v>
      </c>
      <c r="C46" s="5" t="n">
        <v>0</v>
      </c>
    </row>
    <row r="47">
      <c r="A47" s="4" t="inlineStr">
        <is>
          <t>Fair Value, Recurring [Member] | Fair Value, Inputs, Level 1 [Member] | Collateralized Mortgage-Backed Securities [Member]</t>
        </is>
      </c>
    </row>
    <row r="48">
      <c r="A48" s="4" t="inlineStr">
        <is>
          <t>Available-for-sale securities</t>
        </is>
      </c>
      <c r="B48" s="5" t="n">
        <v>0</v>
      </c>
      <c r="C48" s="5" t="n">
        <v>0</v>
      </c>
    </row>
    <row r="49">
      <c r="A49" s="4" t="inlineStr">
        <is>
          <t>Fair Value, Recurring [Member] | Fair Value, Inputs, Level 1 [Member] | Collateralized Mortgage Obligations [Member]</t>
        </is>
      </c>
    </row>
    <row r="50">
      <c r="A50" s="4" t="inlineStr">
        <is>
          <t>Available-for-sale securities</t>
        </is>
      </c>
      <c r="B50" s="5" t="n">
        <v>0</v>
      </c>
      <c r="C50" s="5" t="n">
        <v>0</v>
      </c>
    </row>
    <row r="51">
      <c r="A51" s="4" t="inlineStr">
        <is>
          <t>Fair Value, Recurring [Member] | Fair Value, Inputs, Level 1 [Member] | Asset-Backed Securities [Member]</t>
        </is>
      </c>
    </row>
    <row r="52">
      <c r="A52" s="4" t="inlineStr">
        <is>
          <t>Available-for-sale securities</t>
        </is>
      </c>
      <c r="B52" s="5" t="n">
        <v>0</v>
      </c>
      <c r="C52" s="5" t="n">
        <v>0</v>
      </c>
    </row>
    <row r="53">
      <c r="A53" s="4" t="inlineStr">
        <is>
          <t>Fair Value, Recurring [Member] | Fair Value, Inputs, Level 1 [Member] | Interest Rate Lock Commitments [Member]</t>
        </is>
      </c>
    </row>
    <row r="54">
      <c r="A54" s="4" t="inlineStr">
        <is>
          <t>Interest rate lock commitments</t>
        </is>
      </c>
      <c r="B54" s="5" t="n">
        <v>0</v>
      </c>
      <c r="C54" s="5" t="n">
        <v>0</v>
      </c>
    </row>
    <row r="55">
      <c r="A55" s="4" t="inlineStr">
        <is>
          <t>Fair Value, Recurring [Member] | Fair Value, Inputs, Level 1 [Member] | Forward TBA Mortgage-backed Securities [Member]</t>
        </is>
      </c>
    </row>
    <row r="56">
      <c r="A56" s="4" t="inlineStr">
        <is>
          <t>Derivative liabilities</t>
        </is>
      </c>
      <c r="B56" s="5" t="n">
        <v>0</v>
      </c>
      <c r="C56" s="5" t="n">
        <v>0</v>
      </c>
    </row>
    <row r="57">
      <c r="A57" s="4" t="inlineStr">
        <is>
          <t>Fair Value, Recurring [Member] | Fair Value, Inputs, Level 2 [Member]</t>
        </is>
      </c>
    </row>
    <row r="58">
      <c r="A58" s="4" t="inlineStr">
        <is>
          <t>Loans held-for-sale</t>
        </is>
      </c>
      <c r="B58" s="5" t="n">
        <v>22295</v>
      </c>
      <c r="C58" s="5" t="n">
        <v>25819</v>
      </c>
    </row>
    <row r="59">
      <c r="A59" s="4" t="inlineStr">
        <is>
          <t>Fair Value, Recurring [Member] | Fair Value, Inputs, Level 2 [Member] | US Government Agencies Debt Securities [Member]</t>
        </is>
      </c>
    </row>
    <row r="60">
      <c r="A60" s="4" t="inlineStr">
        <is>
          <t>Available-for-sale securities</t>
        </is>
      </c>
      <c r="B60" s="5" t="n">
        <v>1425</v>
      </c>
      <c r="C60" s="5" t="n">
        <v>1633</v>
      </c>
    </row>
    <row r="61">
      <c r="A61" s="4" t="inlineStr">
        <is>
          <t>Fair Value, Recurring [Member] | Fair Value, Inputs, Level 2 [Member] | US Treasury and Government [Member]</t>
        </is>
      </c>
    </row>
    <row r="62">
      <c r="A62" s="4" t="inlineStr">
        <is>
          <t>Available-for-sale securities</t>
        </is>
      </c>
      <c r="B62" s="5" t="n">
        <v>0</v>
      </c>
      <c r="C62" s="5" t="n">
        <v>0</v>
      </c>
    </row>
    <row r="63">
      <c r="A63" s="4" t="inlineStr">
        <is>
          <t>Fair Value, Recurring [Member] | Fair Value, Inputs, Level 2 [Member] | US States and Political Subdivisions Debt Securities [Member]</t>
        </is>
      </c>
    </row>
    <row r="64">
      <c r="A64" s="4" t="inlineStr">
        <is>
          <t>Available-for-sale securities</t>
        </is>
      </c>
      <c r="B64" s="5" t="n">
        <v>111280</v>
      </c>
      <c r="C64" s="5" t="n">
        <v>123667</v>
      </c>
    </row>
    <row r="65">
      <c r="A65" s="4" t="inlineStr">
        <is>
          <t>Fair Value, Recurring [Member] | Fair Value, Inputs, Level 2 [Member] | Corporate Debt Securities [Member]</t>
        </is>
      </c>
    </row>
    <row r="66">
      <c r="A66" s="4" t="inlineStr">
        <is>
          <t>Available-for-sale securities</t>
        </is>
      </c>
      <c r="B66" s="5" t="n">
        <v>6274</v>
      </c>
      <c r="C66" s="5" t="n">
        <v>9336</v>
      </c>
    </row>
    <row r="67">
      <c r="A67" s="4" t="inlineStr">
        <is>
          <t>Fair Value, Recurring [Member] | Fair Value, Inputs, Level 2 [Member] | Collateralized Mortgage-Backed Securities [Member]</t>
        </is>
      </c>
    </row>
    <row r="68">
      <c r="A68" s="4" t="inlineStr">
        <is>
          <t>Available-for-sale securities</t>
        </is>
      </c>
      <c r="B68" s="5" t="n">
        <v>13125</v>
      </c>
      <c r="C68" s="5" t="n">
        <v>14636</v>
      </c>
    </row>
    <row r="69">
      <c r="A69" s="4" t="inlineStr">
        <is>
          <t>Fair Value, Recurring [Member] | Fair Value, Inputs, Level 2 [Member] | Collateralized Mortgage Obligations [Member]</t>
        </is>
      </c>
    </row>
    <row r="70">
      <c r="A70" s="4" t="inlineStr">
        <is>
          <t>Available-for-sale securities</t>
        </is>
      </c>
      <c r="B70" s="5" t="n">
        <v>58799</v>
      </c>
      <c r="C70" s="5" t="n">
        <v>63067</v>
      </c>
    </row>
    <row r="71">
      <c r="A71" s="4" t="inlineStr">
        <is>
          <t>Fair Value, Recurring [Member] | Fair Value, Inputs, Level 2 [Member] | Asset-Backed Securities [Member]</t>
        </is>
      </c>
    </row>
    <row r="72">
      <c r="A72" s="4" t="inlineStr">
        <is>
          <t>Available-for-sale securities</t>
        </is>
      </c>
      <c r="B72" s="5" t="n">
        <v>4245</v>
      </c>
      <c r="C72" s="5" t="n">
        <v>5740</v>
      </c>
    </row>
    <row r="73">
      <c r="A73" s="4" t="inlineStr">
        <is>
          <t>Fair Value, Recurring [Member] | Fair Value, Inputs, Level 2 [Member] | Interest Rate Lock Commitments [Member]</t>
        </is>
      </c>
    </row>
    <row r="74">
      <c r="A74" s="4" t="inlineStr">
        <is>
          <t>Interest rate lock commitments</t>
        </is>
      </c>
      <c r="B74" s="5" t="n">
        <v>0</v>
      </c>
      <c r="C74" s="5" t="n">
        <v>0</v>
      </c>
    </row>
    <row r="75">
      <c r="A75" s="4" t="inlineStr">
        <is>
          <t>Fair Value, Recurring [Member] | Fair Value, Inputs, Level 2 [Member] | Forward TBA Mortgage-backed Securities [Member]</t>
        </is>
      </c>
    </row>
    <row r="76">
      <c r="A76" s="4" t="inlineStr">
        <is>
          <t>Derivative liabilities</t>
        </is>
      </c>
      <c r="B76" s="5" t="n">
        <v>1093</v>
      </c>
      <c r="C76" s="5" t="n">
        <v>94</v>
      </c>
    </row>
    <row r="77">
      <c r="A77" s="4" t="inlineStr">
        <is>
          <t>Fair Value, Recurring [Member] | Fair Value, Inputs, Level 3 [Member]</t>
        </is>
      </c>
    </row>
    <row r="78">
      <c r="A78" s="4" t="inlineStr">
        <is>
          <t>Loans held-for-sale</t>
        </is>
      </c>
      <c r="B78" s="5" t="n">
        <v>0</v>
      </c>
      <c r="C78" s="5" t="n">
        <v>0</v>
      </c>
    </row>
    <row r="79">
      <c r="A79" s="4" t="inlineStr">
        <is>
          <t>Fair Value, Recurring [Member] | Fair Value, Inputs, Level 3 [Member] | US Government Agencies Debt Securities [Member]</t>
        </is>
      </c>
    </row>
    <row r="80">
      <c r="A80" s="4" t="inlineStr">
        <is>
          <t>Available-for-sale securities</t>
        </is>
      </c>
      <c r="B80" s="5" t="n">
        <v>0</v>
      </c>
      <c r="C80" s="5" t="n">
        <v>0</v>
      </c>
    </row>
    <row r="81">
      <c r="A81" s="4" t="inlineStr">
        <is>
          <t>Fair Value, Recurring [Member] | Fair Value, Inputs, Level 3 [Member] | US Treasury and Government [Member]</t>
        </is>
      </c>
    </row>
    <row r="82">
      <c r="A82" s="4" t="inlineStr">
        <is>
          <t>Available-for-sale securities</t>
        </is>
      </c>
      <c r="B82" s="5" t="n">
        <v>0</v>
      </c>
      <c r="C82" s="5" t="n">
        <v>0</v>
      </c>
    </row>
    <row r="83">
      <c r="A83" s="4" t="inlineStr">
        <is>
          <t>Fair Value, Recurring [Member] | Fair Value, Inputs, Level 3 [Member] | US States and Political Subdivisions Debt Securities [Member]</t>
        </is>
      </c>
    </row>
    <row r="84">
      <c r="A84" s="4" t="inlineStr">
        <is>
          <t>Available-for-sale securities</t>
        </is>
      </c>
      <c r="B84" s="5" t="n">
        <v>0</v>
      </c>
      <c r="C84" s="5" t="n">
        <v>0</v>
      </c>
    </row>
    <row r="85">
      <c r="A85" s="4" t="inlineStr">
        <is>
          <t>Fair Value, Recurring [Member] | Fair Value, Inputs, Level 3 [Member] | Corporate Debt Securities [Member]</t>
        </is>
      </c>
    </row>
    <row r="86">
      <c r="A86" s="4" t="inlineStr">
        <is>
          <t>Available-for-sale securities</t>
        </is>
      </c>
      <c r="B86" s="5" t="n">
        <v>0</v>
      </c>
      <c r="C86" s="5" t="n">
        <v>0</v>
      </c>
    </row>
    <row r="87">
      <c r="A87" s="4" t="inlineStr">
        <is>
          <t>Fair Value, Recurring [Member] | Fair Value, Inputs, Level 3 [Member] | Collateralized Mortgage-Backed Securities [Member]</t>
        </is>
      </c>
    </row>
    <row r="88">
      <c r="A88" s="4" t="inlineStr">
        <is>
          <t>Available-for-sale securities</t>
        </is>
      </c>
      <c r="B88" s="5" t="n">
        <v>0</v>
      </c>
      <c r="C88" s="5" t="n">
        <v>0</v>
      </c>
    </row>
    <row r="89">
      <c r="A89" s="4" t="inlineStr">
        <is>
          <t>Fair Value, Recurring [Member] | Fair Value, Inputs, Level 3 [Member] | Collateralized Mortgage Obligations [Member]</t>
        </is>
      </c>
    </row>
    <row r="90">
      <c r="A90" s="4" t="inlineStr">
        <is>
          <t>Available-for-sale securities</t>
        </is>
      </c>
      <c r="B90" s="5" t="n">
        <v>0</v>
      </c>
      <c r="C90" s="5" t="n">
        <v>0</v>
      </c>
    </row>
    <row r="91">
      <c r="A91" s="4" t="inlineStr">
        <is>
          <t>Fair Value, Recurring [Member] | Fair Value, Inputs, Level 3 [Member] | Asset-Backed Securities [Member]</t>
        </is>
      </c>
    </row>
    <row r="92">
      <c r="A92" s="4" t="inlineStr">
        <is>
          <t>Available-for-sale securities</t>
        </is>
      </c>
      <c r="B92" s="5" t="n">
        <v>0</v>
      </c>
      <c r="C92" s="5" t="n">
        <v>0</v>
      </c>
    </row>
    <row r="93">
      <c r="A93" s="4" t="inlineStr">
        <is>
          <t>Fair Value, Recurring [Member] | Fair Value, Inputs, Level 3 [Member] | Interest Rate Lock Commitments [Member]</t>
        </is>
      </c>
    </row>
    <row r="94">
      <c r="A94" s="4" t="inlineStr">
        <is>
          <t>Interest rate lock commitments</t>
        </is>
      </c>
      <c r="B94" s="5" t="n">
        <v>91</v>
      </c>
      <c r="C94" s="5" t="n">
        <v>1218</v>
      </c>
    </row>
    <row r="95">
      <c r="A95" s="4" t="inlineStr">
        <is>
          <t>Fair Value, Recurring [Member] | Fair Value, Inputs, Level 3 [Member] | Forward TBA Mortgage-backed Securities [Member]</t>
        </is>
      </c>
    </row>
    <row r="96">
      <c r="A96" s="4" t="inlineStr">
        <is>
          <t>Derivative liabilities</t>
        </is>
      </c>
      <c r="B96" s="6" t="n">
        <v>0</v>
      </c>
      <c r="C9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Nonrecurring Basis (Details) - Fair Value, Nonrecurring [Member] - USD ($) $ in Thousands</t>
        </is>
      </c>
      <c r="B1" s="2" t="inlineStr">
        <is>
          <t>Mar. 31, 2022</t>
        </is>
      </c>
      <c r="C1" s="2" t="inlineStr">
        <is>
          <t>Dec. 31, 2021</t>
        </is>
      </c>
    </row>
    <row r="2">
      <c r="A2" s="4" t="inlineStr">
        <is>
          <t>Impaired loans</t>
        </is>
      </c>
      <c r="B2" s="6" t="n">
        <v>0</v>
      </c>
      <c r="C2" s="6" t="n">
        <v>376</v>
      </c>
    </row>
    <row r="3">
      <c r="A3" s="4" t="inlineStr">
        <is>
          <t>Real estate and other repossessed assets</t>
        </is>
      </c>
      <c r="B3" s="5" t="n">
        <v>346</v>
      </c>
      <c r="C3" s="5" t="n">
        <v>4</v>
      </c>
    </row>
    <row r="4">
      <c r="A4" s="4" t="inlineStr">
        <is>
          <t>Mortgage servicing rights</t>
        </is>
      </c>
      <c r="B4" s="5" t="n">
        <v>1653</v>
      </c>
      <c r="C4" s="5" t="n">
        <v>14686</v>
      </c>
    </row>
    <row r="5">
      <c r="A5" s="4" t="inlineStr">
        <is>
          <t>Fair Value, Inputs, Level 1 [Member]</t>
        </is>
      </c>
    </row>
    <row r="6">
      <c r="A6" s="4" t="inlineStr">
        <is>
          <t>Impaired loans</t>
        </is>
      </c>
      <c r="B6" s="5" t="n">
        <v>0</v>
      </c>
      <c r="C6" s="5" t="n">
        <v>0</v>
      </c>
    </row>
    <row r="7">
      <c r="A7" s="4" t="inlineStr">
        <is>
          <t>Real estate and other repossessed assets</t>
        </is>
      </c>
      <c r="B7" s="5" t="n">
        <v>0</v>
      </c>
      <c r="C7" s="5" t="n">
        <v>0</v>
      </c>
    </row>
    <row r="8">
      <c r="A8" s="4" t="inlineStr">
        <is>
          <t>Mortgage servicing rights</t>
        </is>
      </c>
      <c r="B8" s="5" t="n">
        <v>0</v>
      </c>
      <c r="C8" s="5" t="n">
        <v>0</v>
      </c>
    </row>
    <row r="9">
      <c r="A9" s="4" t="inlineStr">
        <is>
          <t>Fair Value, Inputs, Level 2 [Member]</t>
        </is>
      </c>
    </row>
    <row r="10">
      <c r="A10" s="4" t="inlineStr">
        <is>
          <t>Impaired loans</t>
        </is>
      </c>
      <c r="B10" s="5" t="n">
        <v>0</v>
      </c>
      <c r="C10" s="5" t="n">
        <v>0</v>
      </c>
    </row>
    <row r="11">
      <c r="A11" s="4" t="inlineStr">
        <is>
          <t>Real estate and other repossessed assets</t>
        </is>
      </c>
      <c r="B11" s="5" t="n">
        <v>0</v>
      </c>
      <c r="C11" s="5" t="n">
        <v>0</v>
      </c>
    </row>
    <row r="12">
      <c r="A12" s="4" t="inlineStr">
        <is>
          <t>Mortgage servicing rights</t>
        </is>
      </c>
      <c r="B12" s="5" t="n">
        <v>0</v>
      </c>
      <c r="C12" s="5" t="n">
        <v>0</v>
      </c>
    </row>
    <row r="13">
      <c r="A13" s="4" t="inlineStr">
        <is>
          <t>Fair Value, Inputs, Level 3 [Member]</t>
        </is>
      </c>
    </row>
    <row r="14">
      <c r="A14" s="4" t="inlineStr">
        <is>
          <t>Impaired loans</t>
        </is>
      </c>
      <c r="B14" s="5" t="n">
        <v>0</v>
      </c>
      <c r="C14" s="5" t="n">
        <v>376</v>
      </c>
    </row>
    <row r="15">
      <c r="A15" s="4" t="inlineStr">
        <is>
          <t>Real estate and other repossessed assets</t>
        </is>
      </c>
      <c r="B15" s="5" t="n">
        <v>346</v>
      </c>
      <c r="C15" s="5" t="n">
        <v>4</v>
      </c>
    </row>
    <row r="16">
      <c r="A16" s="4" t="inlineStr">
        <is>
          <t>Mortgage servicing rights</t>
        </is>
      </c>
      <c r="B16" s="6" t="n">
        <v>1653</v>
      </c>
      <c r="C16" s="6" t="n">
        <v>14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10 - Fair Value of Financial Instruments - Financial Assets and Liabilities, Valuation Techniques and Significant Unobservable Inputs (Details)</t>
        </is>
      </c>
      <c r="B1" s="2" t="inlineStr">
        <is>
          <t>Mar. 31, 2022</t>
        </is>
      </c>
    </row>
    <row r="2">
      <c r="A2" s="4" t="inlineStr">
        <is>
          <t>Measurement Input, Discount Rate [Member] | Valuation, Market Approach [Member] | Minimum [Member]</t>
        </is>
      </c>
    </row>
    <row r="3">
      <c r="A3" s="4" t="inlineStr">
        <is>
          <t>Impaired loans, input</t>
        </is>
      </c>
      <c r="B3" s="11" t="n">
        <v>0.1</v>
      </c>
    </row>
    <row r="4">
      <c r="A4" s="4" t="inlineStr">
        <is>
          <t>Real estate and other repossessed assets, input</t>
        </is>
      </c>
      <c r="B4" s="11" t="n">
        <v>0.1</v>
      </c>
    </row>
    <row r="5">
      <c r="A5" s="4" t="inlineStr">
        <is>
          <t>Measurement Input, Discount Rate [Member] | Valuation, Market Approach [Member] | Maximum [Member]</t>
        </is>
      </c>
    </row>
    <row r="6">
      <c r="A6" s="4" t="inlineStr">
        <is>
          <t>Impaired loans, input</t>
        </is>
      </c>
      <c r="B6" s="11" t="n">
        <v>0.3</v>
      </c>
    </row>
    <row r="7">
      <c r="A7" s="4" t="inlineStr">
        <is>
          <t>Real estate and other repossessed assets, input</t>
        </is>
      </c>
      <c r="B7" s="11" t="n">
        <v>0.3</v>
      </c>
    </row>
    <row r="8">
      <c r="A8" s="4" t="inlineStr">
        <is>
          <t>Measurement Input, Discount Rate [Member] | Valuation Technique, Discounted Cash Flow [Member] | Minimum [Member]</t>
        </is>
      </c>
    </row>
    <row r="9">
      <c r="A9" s="4" t="inlineStr">
        <is>
          <t>Mortgage servicing rights, input</t>
        </is>
      </c>
      <c r="B9" s="11" t="n">
        <v>0.1</v>
      </c>
    </row>
    <row r="10">
      <c r="A10" s="4" t="inlineStr">
        <is>
          <t>Measurement Input, Discount Rate [Member] | Valuation Technique, Discounted Cash Flow [Member] | Maximum [Member]</t>
        </is>
      </c>
    </row>
    <row r="11">
      <c r="A11" s="4" t="inlineStr">
        <is>
          <t>Mortgage servicing rights, input</t>
        </is>
      </c>
      <c r="B11" s="11" t="n">
        <v>0.15</v>
      </c>
    </row>
    <row r="12">
      <c r="A12" s="4" t="inlineStr">
        <is>
          <t>Measurement Input, Prepayment Rate [Member] | Valuation Technique, Discounted Cash Flow [Member] | Minimum [Member]</t>
        </is>
      </c>
    </row>
    <row r="13">
      <c r="A13" s="4" t="inlineStr">
        <is>
          <t>Mortgage servicing rights, input</t>
        </is>
      </c>
      <c r="B13" s="11" t="n">
        <v>1.45</v>
      </c>
    </row>
    <row r="14">
      <c r="A14" s="4" t="inlineStr">
        <is>
          <t>Measurement Input, Prepayment Rate [Member] | Valuation Technique, Discounted Cash Flow [Member] | Maximum [Member]</t>
        </is>
      </c>
    </row>
    <row r="15">
      <c r="A15" s="4" t="inlineStr">
        <is>
          <t>Mortgage servicing rights, input</t>
        </is>
      </c>
      <c r="B15" s="11" t="n">
        <v>2.65</v>
      </c>
    </row>
    <row r="16">
      <c r="A16" s="4" t="inlineStr">
        <is>
          <t>Measurement Input, Pull-through Expectations [Member] | Valuation, Income Approach [Member] | Minimum [Member]</t>
        </is>
      </c>
    </row>
    <row r="17">
      <c r="A17" s="4" t="inlineStr">
        <is>
          <t>Interest rate lock commitments, input</t>
        </is>
      </c>
      <c r="B17" s="11" t="n">
        <v>0.9</v>
      </c>
    </row>
    <row r="18">
      <c r="A18" s="4" t="inlineStr">
        <is>
          <t>Measurement Input, Pull-through Expectations [Member] | Valuation, Income Approach [Member] | Maximum [Member]</t>
        </is>
      </c>
    </row>
    <row r="19">
      <c r="A19" s="4" t="inlineStr">
        <is>
          <t>Interest rate lock commitments, input</t>
        </is>
      </c>
      <c r="B19" s="11" t="n">
        <v>0.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air Value of Financial Instruments - Assets and Liabilities Measured at Fair Value Using Significant Unobservable Inputs on Recurring Basis (Details) - Interest Rate Lock Commitments [Member] - USD ($) $ in Thousands</t>
        </is>
      </c>
      <c r="B1" s="2" t="inlineStr">
        <is>
          <t>3 Months Ended</t>
        </is>
      </c>
    </row>
    <row r="2">
      <c r="B2" s="2" t="inlineStr">
        <is>
          <t>Mar. 31, 2022</t>
        </is>
      </c>
      <c r="C2" s="2" t="inlineStr">
        <is>
          <t>Mar. 31, 2021</t>
        </is>
      </c>
    </row>
    <row r="3">
      <c r="A3" s="4" t="inlineStr">
        <is>
          <t>Balance</t>
        </is>
      </c>
      <c r="B3" s="6" t="n">
        <v>1218</v>
      </c>
      <c r="C3" s="6" t="n">
        <v>6017</v>
      </c>
    </row>
    <row r="4">
      <c r="A4" s="4" t="inlineStr">
        <is>
          <t>Purchases and issuances</t>
        </is>
      </c>
      <c r="B4" s="5" t="n">
        <v>287</v>
      </c>
      <c r="C4" s="5" t="n">
        <v>738</v>
      </c>
    </row>
    <row r="5">
      <c r="A5" s="4" t="inlineStr">
        <is>
          <t>Sales and settlements</t>
        </is>
      </c>
      <c r="B5" s="5" t="n">
        <v>-1414</v>
      </c>
      <c r="C5" s="5" t="n">
        <v>-4868</v>
      </c>
    </row>
    <row r="6">
      <c r="A6" s="4" t="inlineStr">
        <is>
          <t>Balance</t>
        </is>
      </c>
      <c r="B6" s="5" t="n">
        <v>91</v>
      </c>
      <c r="C6" s="5" t="n">
        <v>1887</v>
      </c>
    </row>
    <row r="7">
      <c r="A7" s="4" t="inlineStr">
        <is>
          <t>Net change in unrealized gains relating to items held at end of period</t>
        </is>
      </c>
      <c r="B7" s="6" t="n">
        <v>-1127</v>
      </c>
      <c r="C7" s="6" t="n">
        <v>-41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 and Carrying Amounts of Financial Instruments (Details) - USD ($) $ in Thousands</t>
        </is>
      </c>
      <c r="B1" s="2" t="inlineStr">
        <is>
          <t>Mar. 31, 2022</t>
        </is>
      </c>
      <c r="C1" s="2" t="inlineStr">
        <is>
          <t>Dec. 31, 2021</t>
        </is>
      </c>
    </row>
    <row r="2">
      <c r="A2" s="4" t="inlineStr">
        <is>
          <t>Estimate of Fair Value Measurement [Member]</t>
        </is>
      </c>
    </row>
    <row r="3">
      <c r="A3" s="4" t="inlineStr">
        <is>
          <t>Cash and cash equivalents</t>
        </is>
      </c>
      <c r="B3" s="6" t="n">
        <v>95102</v>
      </c>
      <c r="C3" s="6" t="n">
        <v>61434</v>
      </c>
    </row>
    <row r="4">
      <c r="A4" s="4" t="inlineStr">
        <is>
          <t>FHLB stock</t>
        </is>
      </c>
      <c r="B4" s="5" t="n">
        <v>1723</v>
      </c>
      <c r="C4" s="5" t="n">
        <v>1702</v>
      </c>
    </row>
    <row r="5">
      <c r="A5" s="4" t="inlineStr">
        <is>
          <t>FRB stock</t>
        </is>
      </c>
      <c r="B5" s="5" t="n">
        <v>2974</v>
      </c>
      <c r="C5" s="5" t="n">
        <v>2974</v>
      </c>
    </row>
    <row r="6">
      <c r="A6" s="4" t="inlineStr">
        <is>
          <t>Loans receivable, gross</t>
        </is>
      </c>
      <c r="B6" s="5" t="n">
        <v>963187</v>
      </c>
      <c r="C6" s="5" t="n">
        <v>939204</v>
      </c>
    </row>
    <row r="7">
      <c r="A7" s="4" t="inlineStr">
        <is>
          <t>Accrued interest and dividends receivable</t>
        </is>
      </c>
      <c r="B7" s="5" t="n">
        <v>5750</v>
      </c>
      <c r="C7" s="5" t="n">
        <v>5751</v>
      </c>
    </row>
    <row r="8">
      <c r="A8" s="4" t="inlineStr">
        <is>
          <t>Mortgage servicing rights</t>
        </is>
      </c>
      <c r="B8" s="5" t="n">
        <v>16565</v>
      </c>
      <c r="C8" s="5" t="n">
        <v>14686</v>
      </c>
    </row>
    <row r="9">
      <c r="A9" s="4" t="inlineStr">
        <is>
          <t>Non-maturing interest-bearing deposits</t>
        </is>
      </c>
      <c r="B9" s="5" t="n">
        <v>754898</v>
      </c>
      <c r="C9" s="5" t="n">
        <v>703948</v>
      </c>
    </row>
    <row r="10">
      <c r="A10" s="4" t="inlineStr">
        <is>
          <t>Noninterest-bearing deposits</t>
        </is>
      </c>
      <c r="B10" s="5" t="n">
        <v>371818</v>
      </c>
      <c r="C10" s="5" t="n">
        <v>368846</v>
      </c>
    </row>
    <row r="11">
      <c r="A11" s="4" t="inlineStr">
        <is>
          <t>Time certificates of deposit</t>
        </is>
      </c>
      <c r="B11" s="5" t="n">
        <v>142306</v>
      </c>
      <c r="C11" s="5" t="n">
        <v>149605</v>
      </c>
    </row>
    <row r="12">
      <c r="A12" s="4" t="inlineStr">
        <is>
          <t>Accrued expenses and other liabilities</t>
        </is>
      </c>
      <c r="B12" s="5" t="n">
        <v>18968</v>
      </c>
      <c r="C12" s="5" t="n">
        <v>21037</v>
      </c>
    </row>
    <row r="13">
      <c r="A13" s="4" t="inlineStr">
        <is>
          <t>FHLB advances and other borrowings</t>
        </is>
      </c>
      <c r="B13" s="5" t="n">
        <v>0</v>
      </c>
      <c r="C13" s="5" t="n">
        <v>5003</v>
      </c>
    </row>
    <row r="14">
      <c r="A14" s="4" t="inlineStr">
        <is>
          <t>Other long-term debt</t>
        </is>
      </c>
      <c r="B14" s="5" t="n">
        <v>58399</v>
      </c>
      <c r="C14" s="5" t="n">
        <v>29299</v>
      </c>
    </row>
    <row r="15">
      <c r="A15" s="4" t="inlineStr">
        <is>
          <t>Reported Value Measurement [Member]</t>
        </is>
      </c>
    </row>
    <row r="16">
      <c r="A16" s="4" t="inlineStr">
        <is>
          <t>Cash and cash equivalents</t>
        </is>
      </c>
      <c r="B16" s="5" t="n">
        <v>95102</v>
      </c>
      <c r="C16" s="5" t="n">
        <v>61434</v>
      </c>
    </row>
    <row r="17">
      <c r="A17" s="4" t="inlineStr">
        <is>
          <t>FHLB stock</t>
        </is>
      </c>
      <c r="B17" s="5" t="n">
        <v>1723</v>
      </c>
      <c r="C17" s="5" t="n">
        <v>1702</v>
      </c>
    </row>
    <row r="18">
      <c r="A18" s="4" t="inlineStr">
        <is>
          <t>FRB stock</t>
        </is>
      </c>
      <c r="B18" s="5" t="n">
        <v>2974</v>
      </c>
      <c r="C18" s="5" t="n">
        <v>2974</v>
      </c>
    </row>
    <row r="19">
      <c r="A19" s="4" t="inlineStr">
        <is>
          <t>Loans receivable, gross</t>
        </is>
      </c>
      <c r="B19" s="5" t="n">
        <v>958681</v>
      </c>
      <c r="C19" s="5" t="n">
        <v>933139</v>
      </c>
    </row>
    <row r="20">
      <c r="A20" s="4" t="inlineStr">
        <is>
          <t>Accrued interest and dividends receivable</t>
        </is>
      </c>
      <c r="B20" s="5" t="n">
        <v>5750</v>
      </c>
      <c r="C20" s="5" t="n">
        <v>5751</v>
      </c>
    </row>
    <row r="21">
      <c r="A21" s="4" t="inlineStr">
        <is>
          <t>Mortgage servicing rights</t>
        </is>
      </c>
      <c r="B21" s="5" t="n">
        <v>14288</v>
      </c>
      <c r="C21" s="5" t="n">
        <v>13693</v>
      </c>
    </row>
    <row r="22">
      <c r="A22" s="4" t="inlineStr">
        <is>
          <t>Non-maturing interest-bearing deposits</t>
        </is>
      </c>
      <c r="B22" s="5" t="n">
        <v>754898</v>
      </c>
      <c r="C22" s="5" t="n">
        <v>703948</v>
      </c>
    </row>
    <row r="23">
      <c r="A23" s="4" t="inlineStr">
        <is>
          <t>Noninterest-bearing deposits</t>
        </is>
      </c>
      <c r="B23" s="5" t="n">
        <v>371818</v>
      </c>
      <c r="C23" s="5" t="n">
        <v>368846</v>
      </c>
    </row>
    <row r="24">
      <c r="A24" s="4" t="inlineStr">
        <is>
          <t>Time certificates of deposit</t>
        </is>
      </c>
      <c r="B24" s="5" t="n">
        <v>143860</v>
      </c>
      <c r="C24" s="5" t="n">
        <v>149755</v>
      </c>
    </row>
    <row r="25">
      <c r="A25" s="4" t="inlineStr">
        <is>
          <t>Accrued expenses and other liabilities</t>
        </is>
      </c>
      <c r="B25" s="5" t="n">
        <v>18968</v>
      </c>
      <c r="C25" s="5" t="n">
        <v>21037</v>
      </c>
    </row>
    <row r="26">
      <c r="A26" s="4" t="inlineStr">
        <is>
          <t>FHLB advances and other borrowings</t>
        </is>
      </c>
      <c r="B26" s="5" t="n">
        <v>0</v>
      </c>
      <c r="C26" s="5" t="n">
        <v>5000</v>
      </c>
    </row>
    <row r="27">
      <c r="A27" s="4" t="inlineStr">
        <is>
          <t>Other long-term debt</t>
        </is>
      </c>
      <c r="B27" s="5" t="n">
        <v>60155</v>
      </c>
      <c r="C27" s="5" t="n">
        <v>30155</v>
      </c>
    </row>
    <row r="28">
      <c r="A28" s="4" t="inlineStr">
        <is>
          <t>Fair Value, Inputs, Level 1 [Member] | Estimate of Fair Value Measurement [Member]</t>
        </is>
      </c>
    </row>
    <row r="29">
      <c r="A29" s="4" t="inlineStr">
        <is>
          <t>Cash and cash equivalents</t>
        </is>
      </c>
      <c r="B29" s="5" t="n">
        <v>95102</v>
      </c>
      <c r="C29" s="5" t="n">
        <v>61434</v>
      </c>
    </row>
    <row r="30">
      <c r="A30" s="4" t="inlineStr">
        <is>
          <t>FHLB stock</t>
        </is>
      </c>
      <c r="B30" s="5" t="n">
        <v>1723</v>
      </c>
      <c r="C30" s="5" t="n">
        <v>1702</v>
      </c>
    </row>
    <row r="31">
      <c r="A31" s="4" t="inlineStr">
        <is>
          <t>FRB stock</t>
        </is>
      </c>
      <c r="B31" s="5" t="n">
        <v>2974</v>
      </c>
      <c r="C31" s="5" t="n">
        <v>2974</v>
      </c>
    </row>
    <row r="32">
      <c r="A32" s="4" t="inlineStr">
        <is>
          <t>Loans receivable, gross</t>
        </is>
      </c>
      <c r="B32" s="5" t="n">
        <v>0</v>
      </c>
      <c r="C32" s="5" t="n">
        <v>0</v>
      </c>
    </row>
    <row r="33">
      <c r="A33" s="4" t="inlineStr">
        <is>
          <t>Accrued interest and dividends receivable</t>
        </is>
      </c>
      <c r="B33" s="5" t="n">
        <v>5750</v>
      </c>
      <c r="C33" s="5" t="n">
        <v>5751</v>
      </c>
    </row>
    <row r="34">
      <c r="A34" s="4" t="inlineStr">
        <is>
          <t>Mortgage servicing rights</t>
        </is>
      </c>
      <c r="B34" s="5" t="n">
        <v>0</v>
      </c>
      <c r="C34" s="5" t="n">
        <v>0</v>
      </c>
    </row>
    <row r="35">
      <c r="A35" s="4" t="inlineStr">
        <is>
          <t>Non-maturing interest-bearing deposits</t>
        </is>
      </c>
      <c r="B35" s="5" t="n">
        <v>0</v>
      </c>
      <c r="C35" s="5" t="n">
        <v>0</v>
      </c>
    </row>
    <row r="36">
      <c r="A36" s="4" t="inlineStr">
        <is>
          <t>Noninterest-bearing deposits</t>
        </is>
      </c>
      <c r="B36" s="5" t="n">
        <v>371818</v>
      </c>
      <c r="C36" s="5" t="n">
        <v>368846</v>
      </c>
    </row>
    <row r="37">
      <c r="A37" s="4" t="inlineStr">
        <is>
          <t>Time certificates of deposit</t>
        </is>
      </c>
      <c r="B37" s="5" t="n">
        <v>0</v>
      </c>
      <c r="C37" s="5" t="n">
        <v>0</v>
      </c>
    </row>
    <row r="38">
      <c r="A38" s="4" t="inlineStr">
        <is>
          <t>Accrued expenses and other liabilities</t>
        </is>
      </c>
      <c r="B38" s="5" t="n">
        <v>18968</v>
      </c>
      <c r="C38" s="5" t="n">
        <v>21037</v>
      </c>
    </row>
    <row r="39">
      <c r="A39" s="4" t="inlineStr">
        <is>
          <t>FHLB advances and other borrowings</t>
        </is>
      </c>
      <c r="B39" s="5" t="n">
        <v>0</v>
      </c>
      <c r="C39" s="5" t="n">
        <v>0</v>
      </c>
    </row>
    <row r="40">
      <c r="A40" s="4" t="inlineStr">
        <is>
          <t>Other long-term debt</t>
        </is>
      </c>
      <c r="B40" s="5" t="n">
        <v>0</v>
      </c>
      <c r="C40" s="5" t="n">
        <v>0</v>
      </c>
    </row>
    <row r="41">
      <c r="A41" s="4" t="inlineStr">
        <is>
          <t>Fair Value, Inputs, Level 2 [Member] | Estimate of Fair Value Measurement [Member]</t>
        </is>
      </c>
    </row>
    <row r="42">
      <c r="A42" s="4" t="inlineStr">
        <is>
          <t>Cash and cash equivalents</t>
        </is>
      </c>
      <c r="B42" s="5" t="n">
        <v>0</v>
      </c>
      <c r="C42" s="5" t="n">
        <v>0</v>
      </c>
    </row>
    <row r="43">
      <c r="A43" s="4" t="inlineStr">
        <is>
          <t>FHLB stock</t>
        </is>
      </c>
      <c r="B43" s="5" t="n">
        <v>0</v>
      </c>
      <c r="C43" s="5" t="n">
        <v>0</v>
      </c>
    </row>
    <row r="44">
      <c r="A44" s="4" t="inlineStr">
        <is>
          <t>FRB stock</t>
        </is>
      </c>
      <c r="B44" s="5" t="n">
        <v>0</v>
      </c>
      <c r="C44" s="5" t="n">
        <v>0</v>
      </c>
    </row>
    <row r="45">
      <c r="A45" s="4" t="inlineStr">
        <is>
          <t>Loans receivable, gross</t>
        </is>
      </c>
      <c r="B45" s="5" t="n">
        <v>0</v>
      </c>
      <c r="C45" s="5" t="n">
        <v>0</v>
      </c>
    </row>
    <row r="46">
      <c r="A46" s="4" t="inlineStr">
        <is>
          <t>Accrued interest and dividends receivable</t>
        </is>
      </c>
      <c r="B46" s="5" t="n">
        <v>0</v>
      </c>
      <c r="C46" s="5" t="n">
        <v>0</v>
      </c>
    </row>
    <row r="47">
      <c r="A47" s="4" t="inlineStr">
        <is>
          <t>Mortgage servicing rights</t>
        </is>
      </c>
      <c r="B47" s="5" t="n">
        <v>0</v>
      </c>
      <c r="C47" s="5" t="n">
        <v>0</v>
      </c>
    </row>
    <row r="48">
      <c r="A48" s="4" t="inlineStr">
        <is>
          <t>Non-maturing interest-bearing deposits</t>
        </is>
      </c>
      <c r="B48" s="5" t="n">
        <v>754898</v>
      </c>
      <c r="C48" s="5" t="n">
        <v>703948</v>
      </c>
    </row>
    <row r="49">
      <c r="A49" s="4" t="inlineStr">
        <is>
          <t>Noninterest-bearing deposits</t>
        </is>
      </c>
      <c r="B49" s="5" t="n">
        <v>0</v>
      </c>
      <c r="C49" s="5" t="n">
        <v>0</v>
      </c>
    </row>
    <row r="50">
      <c r="A50" s="4" t="inlineStr">
        <is>
          <t>Time certificates of deposit</t>
        </is>
      </c>
      <c r="B50" s="5" t="n">
        <v>0</v>
      </c>
      <c r="C50" s="5" t="n">
        <v>0</v>
      </c>
    </row>
    <row r="51">
      <c r="A51" s="4" t="inlineStr">
        <is>
          <t>Accrued expenses and other liabilities</t>
        </is>
      </c>
      <c r="B51" s="5" t="n">
        <v>0</v>
      </c>
      <c r="C51" s="5" t="n">
        <v>0</v>
      </c>
    </row>
    <row r="52">
      <c r="A52" s="4" t="inlineStr">
        <is>
          <t>FHLB advances and other borrowings</t>
        </is>
      </c>
      <c r="B52" s="5" t="n">
        <v>0</v>
      </c>
      <c r="C52" s="5" t="n">
        <v>0</v>
      </c>
    </row>
    <row r="53">
      <c r="A53" s="4" t="inlineStr">
        <is>
          <t>Other long-term debt</t>
        </is>
      </c>
      <c r="B53" s="5" t="n">
        <v>0</v>
      </c>
      <c r="C53" s="5" t="n">
        <v>0</v>
      </c>
    </row>
    <row r="54">
      <c r="A54" s="4" t="inlineStr">
        <is>
          <t>Fair Value, Inputs, Level 3 [Member] | Estimate of Fair Value Measurement [Member]</t>
        </is>
      </c>
    </row>
    <row r="55">
      <c r="A55" s="4" t="inlineStr">
        <is>
          <t>Cash and cash equivalents</t>
        </is>
      </c>
      <c r="B55" s="5" t="n">
        <v>0</v>
      </c>
      <c r="C55" s="5" t="n">
        <v>0</v>
      </c>
    </row>
    <row r="56">
      <c r="A56" s="4" t="inlineStr">
        <is>
          <t>FHLB stock</t>
        </is>
      </c>
      <c r="B56" s="5" t="n">
        <v>0</v>
      </c>
      <c r="C56" s="5" t="n">
        <v>0</v>
      </c>
    </row>
    <row r="57">
      <c r="A57" s="4" t="inlineStr">
        <is>
          <t>FRB stock</t>
        </is>
      </c>
      <c r="B57" s="5" t="n">
        <v>0</v>
      </c>
      <c r="C57" s="5" t="n">
        <v>0</v>
      </c>
    </row>
    <row r="58">
      <c r="A58" s="4" t="inlineStr">
        <is>
          <t>Loans receivable, gross</t>
        </is>
      </c>
      <c r="B58" s="5" t="n">
        <v>963187</v>
      </c>
      <c r="C58" s="5" t="n">
        <v>939204</v>
      </c>
    </row>
    <row r="59">
      <c r="A59" s="4" t="inlineStr">
        <is>
          <t>Accrued interest and dividends receivable</t>
        </is>
      </c>
      <c r="B59" s="5" t="n">
        <v>0</v>
      </c>
      <c r="C59" s="5" t="n">
        <v>0</v>
      </c>
    </row>
    <row r="60">
      <c r="A60" s="4" t="inlineStr">
        <is>
          <t>Mortgage servicing rights</t>
        </is>
      </c>
      <c r="B60" s="5" t="n">
        <v>16565</v>
      </c>
      <c r="C60" s="5" t="n">
        <v>14686</v>
      </c>
    </row>
    <row r="61">
      <c r="A61" s="4" t="inlineStr">
        <is>
          <t>Non-maturing interest-bearing deposits</t>
        </is>
      </c>
      <c r="B61" s="5" t="n">
        <v>0</v>
      </c>
      <c r="C61" s="5" t="n">
        <v>0</v>
      </c>
    </row>
    <row r="62">
      <c r="A62" s="4" t="inlineStr">
        <is>
          <t>Noninterest-bearing deposits</t>
        </is>
      </c>
      <c r="B62" s="5" t="n">
        <v>0</v>
      </c>
      <c r="C62" s="5" t="n">
        <v>0</v>
      </c>
    </row>
    <row r="63">
      <c r="A63" s="4" t="inlineStr">
        <is>
          <t>Time certificates of deposit</t>
        </is>
      </c>
      <c r="B63" s="5" t="n">
        <v>142306</v>
      </c>
      <c r="C63" s="5" t="n">
        <v>149605</v>
      </c>
    </row>
    <row r="64">
      <c r="A64" s="4" t="inlineStr">
        <is>
          <t>Accrued expenses and other liabilities</t>
        </is>
      </c>
      <c r="B64" s="5" t="n">
        <v>0</v>
      </c>
      <c r="C64" s="5" t="n">
        <v>0</v>
      </c>
    </row>
    <row r="65">
      <c r="A65" s="4" t="inlineStr">
        <is>
          <t>FHLB advances and other borrowings</t>
        </is>
      </c>
      <c r="B65" s="5" t="n">
        <v>0</v>
      </c>
      <c r="C65" s="5" t="n">
        <v>5003</v>
      </c>
    </row>
    <row r="66">
      <c r="A66" s="4" t="inlineStr">
        <is>
          <t>Other long-term debt</t>
        </is>
      </c>
      <c r="B66" s="6" t="n">
        <v>58399</v>
      </c>
      <c r="C66" s="6" t="n">
        <v>29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4" customWidth="1" min="6" max="6"/>
    <col width="27" customWidth="1" min="7" max="7"/>
    <col width="37" customWidth="1" min="8" max="8"/>
    <col width="14" customWidth="1" min="9" max="9"/>
  </cols>
  <sheetData>
    <row r="1">
      <c r="A1" s="1" t="inlineStr">
        <is>
          <t>Condensed Consolidated Statements of Changes in Shareholders' Equity (Unaudited) - USD ($)</t>
        </is>
      </c>
      <c r="B1" s="2" t="inlineStr">
        <is>
          <t>Preferred Stock [Member]</t>
        </is>
      </c>
      <c r="C1" s="2" t="inlineStr">
        <is>
          <t>Common Stock [Member]</t>
        </is>
      </c>
      <c r="D1" s="2" t="inlineStr">
        <is>
          <t>Additional Paid-in Capital [Member]</t>
        </is>
      </c>
      <c r="E1" s="2" t="inlineStr">
        <is>
          <t>Unallocated ESOP Shares [Member]</t>
        </is>
      </c>
      <c r="F1" s="2" t="inlineStr">
        <is>
          <t>Treasury Stock [Member]</t>
        </is>
      </c>
      <c r="G1" s="2" t="inlineStr">
        <is>
          <t>Retained Earnings [Member]</t>
        </is>
      </c>
      <c r="H1" s="2" t="inlineStr">
        <is>
          <t>AOCI Attributable to Parent [Member]</t>
        </is>
      </c>
      <c r="I1" s="2" t="inlineStr">
        <is>
          <t>Total</t>
        </is>
      </c>
    </row>
    <row r="2">
      <c r="A2" s="4" t="inlineStr">
        <is>
          <t>Balance at Dec. 31, 2020</t>
        </is>
      </c>
      <c r="B2" s="6" t="n">
        <v>0</v>
      </c>
      <c r="C2" s="6" t="n">
        <v>71000</v>
      </c>
      <c r="D2" s="6" t="n">
        <v>77602000</v>
      </c>
      <c r="E2" s="6" t="n">
        <v>-145000</v>
      </c>
      <c r="F2" s="6" t="n">
        <v>-4423000</v>
      </c>
      <c r="G2" s="6" t="n">
        <v>73982000</v>
      </c>
      <c r="H2" s="6" t="n">
        <v>5851000</v>
      </c>
      <c r="I2" s="6" t="n">
        <v>152938000</v>
      </c>
    </row>
    <row r="3">
      <c r="A3" s="4" t="inlineStr">
        <is>
          <t>Net income</t>
        </is>
      </c>
      <c r="B3" s="5" t="n">
        <v>0</v>
      </c>
      <c r="C3" s="5" t="n">
        <v>0</v>
      </c>
      <c r="D3" s="5" t="n">
        <v>0</v>
      </c>
      <c r="E3" s="5" t="n">
        <v>0</v>
      </c>
      <c r="F3" s="5" t="n">
        <v>0</v>
      </c>
      <c r="G3" s="5" t="n">
        <v>5265000</v>
      </c>
      <c r="H3" s="5" t="n">
        <v>0</v>
      </c>
      <c r="I3" s="5" t="n">
        <v>5265000</v>
      </c>
    </row>
    <row r="4">
      <c r="A4" s="4" t="inlineStr">
        <is>
          <t>Other comprehensive income (loss)</t>
        </is>
      </c>
      <c r="B4" s="5" t="n">
        <v>0</v>
      </c>
      <c r="C4" s="5" t="n">
        <v>0</v>
      </c>
      <c r="D4" s="5" t="n">
        <v>0</v>
      </c>
      <c r="E4" s="5" t="n">
        <v>0</v>
      </c>
      <c r="F4" s="5" t="n">
        <v>0</v>
      </c>
      <c r="G4" s="5" t="n">
        <v>0</v>
      </c>
      <c r="H4" s="5" t="n">
        <v>-1895</v>
      </c>
      <c r="I4" s="5" t="n">
        <v>-1895</v>
      </c>
    </row>
    <row r="5">
      <c r="A5" s="4" t="inlineStr">
        <is>
          <t>Dividends paid</t>
        </is>
      </c>
      <c r="B5" s="5" t="n">
        <v>0</v>
      </c>
      <c r="C5" s="5" t="n">
        <v>0</v>
      </c>
      <c r="D5" s="5" t="n">
        <v>0</v>
      </c>
      <c r="E5" s="5" t="n">
        <v>0</v>
      </c>
      <c r="F5" s="5" t="n">
        <v>0</v>
      </c>
      <c r="G5" s="5" t="n">
        <v>-661000</v>
      </c>
      <c r="H5" s="5" t="n">
        <v>0</v>
      </c>
      <c r="I5" s="5" t="n">
        <v>-661000</v>
      </c>
    </row>
    <row r="6">
      <c r="A6" s="4" t="inlineStr">
        <is>
          <t>Stock compensation expense</t>
        </is>
      </c>
      <c r="B6" s="5" t="n">
        <v>0</v>
      </c>
      <c r="C6" s="5" t="n">
        <v>0</v>
      </c>
      <c r="D6" s="5" t="n">
        <v>90000</v>
      </c>
      <c r="E6" s="5" t="n">
        <v>0</v>
      </c>
      <c r="F6" s="5" t="n">
        <v>0</v>
      </c>
      <c r="G6" s="5" t="n">
        <v>0</v>
      </c>
      <c r="H6" s="5" t="n">
        <v>0</v>
      </c>
      <c r="I6" s="5" t="n">
        <v>90000</v>
      </c>
    </row>
    <row r="7">
      <c r="A7" s="4" t="inlineStr">
        <is>
          <t>ESOP shares allocated</t>
        </is>
      </c>
      <c r="B7" s="5" t="n">
        <v>0</v>
      </c>
      <c r="C7" s="5" t="n">
        <v>0</v>
      </c>
      <c r="D7" s="5" t="n">
        <v>52000</v>
      </c>
      <c r="E7" s="5" t="n">
        <v>42000</v>
      </c>
      <c r="F7" s="5" t="n">
        <v>0</v>
      </c>
      <c r="G7" s="5" t="n">
        <v>0</v>
      </c>
      <c r="H7" s="5" t="n">
        <v>0</v>
      </c>
      <c r="I7" s="5" t="n">
        <v>94000</v>
      </c>
    </row>
    <row r="8">
      <c r="A8" s="4" t="inlineStr">
        <is>
          <t>Balance at Mar. 31, 2021</t>
        </is>
      </c>
      <c r="B8" s="5" t="n">
        <v>0</v>
      </c>
      <c r="C8" s="5" t="n">
        <v>71000</v>
      </c>
      <c r="D8" s="5" t="n">
        <v>77744000</v>
      </c>
      <c r="E8" s="5" t="n">
        <v>-103000</v>
      </c>
      <c r="F8" s="5" t="n">
        <v>-4423000</v>
      </c>
      <c r="G8" s="5" t="n">
        <v>78586000</v>
      </c>
      <c r="H8" s="5" t="n">
        <v>3956000</v>
      </c>
      <c r="I8" s="5" t="n">
        <v>155831000</v>
      </c>
    </row>
    <row r="9">
      <c r="A9" s="4" t="inlineStr">
        <is>
          <t>Balance at Dec. 31, 2021</t>
        </is>
      </c>
      <c r="B9" s="5" t="n">
        <v>0</v>
      </c>
      <c r="C9" s="5" t="n">
        <v>71000</v>
      </c>
      <c r="D9" s="5" t="n">
        <v>80832000</v>
      </c>
      <c r="E9" s="5" t="n">
        <v>-5729000</v>
      </c>
      <c r="F9" s="5" t="n">
        <v>-7321000</v>
      </c>
      <c r="G9" s="5" t="n">
        <v>85383000</v>
      </c>
      <c r="H9" s="5" t="n">
        <v>3493000</v>
      </c>
      <c r="I9" s="5" t="n">
        <v>156729000</v>
      </c>
    </row>
    <row r="10">
      <c r="A10" s="4" t="inlineStr">
        <is>
          <t>Net income</t>
        </is>
      </c>
      <c r="B10" s="5" t="n">
        <v>0</v>
      </c>
      <c r="C10" s="5" t="n">
        <v>0</v>
      </c>
      <c r="D10" s="5" t="n">
        <v>0</v>
      </c>
      <c r="E10" s="5" t="n">
        <v>0</v>
      </c>
      <c r="F10" s="5" t="n">
        <v>0</v>
      </c>
      <c r="G10" s="5" t="n">
        <v>2216000</v>
      </c>
      <c r="H10" s="5" t="n">
        <v>0</v>
      </c>
      <c r="I10" s="5" t="n">
        <v>2216000</v>
      </c>
    </row>
    <row r="11">
      <c r="A11" s="4" t="inlineStr">
        <is>
          <t>Other comprehensive income (loss)</t>
        </is>
      </c>
      <c r="B11" s="5" t="n">
        <v>0</v>
      </c>
      <c r="C11" s="5" t="n">
        <v>0</v>
      </c>
      <c r="D11" s="5" t="n">
        <v>0</v>
      </c>
      <c r="E11" s="5" t="n">
        <v>0</v>
      </c>
      <c r="F11" s="5" t="n">
        <v>0</v>
      </c>
      <c r="G11" s="5" t="n">
        <v>0</v>
      </c>
      <c r="H11" s="5" t="n">
        <v>-12573000</v>
      </c>
      <c r="I11" s="5" t="n">
        <v>-12573000</v>
      </c>
    </row>
    <row r="12">
      <c r="A12" s="4" t="inlineStr">
        <is>
          <t>Dividends paid</t>
        </is>
      </c>
      <c r="B12" s="5" t="n">
        <v>0</v>
      </c>
      <c r="C12" s="5" t="n">
        <v>0</v>
      </c>
      <c r="D12" s="5" t="n">
        <v>0</v>
      </c>
      <c r="E12" s="5" t="n">
        <v>0</v>
      </c>
      <c r="F12" s="5" t="n">
        <v>0</v>
      </c>
      <c r="G12" s="5" t="n">
        <v>-849000</v>
      </c>
      <c r="H12" s="5" t="n">
        <v>0</v>
      </c>
      <c r="I12" s="5" t="n">
        <v>-849000</v>
      </c>
    </row>
    <row r="13">
      <c r="A13" s="4" t="inlineStr">
        <is>
          <t>Stock compensation expense</t>
        </is>
      </c>
      <c r="B13" s="5" t="n">
        <v>0</v>
      </c>
      <c r="C13" s="5" t="n">
        <v>0</v>
      </c>
      <c r="D13" s="5" t="n">
        <v>135000</v>
      </c>
      <c r="E13" s="5" t="n">
        <v>0</v>
      </c>
      <c r="F13" s="5" t="n">
        <v>0</v>
      </c>
      <c r="G13" s="5" t="n">
        <v>0</v>
      </c>
      <c r="H13" s="5" t="n">
        <v>0</v>
      </c>
      <c r="I13" s="5" t="n">
        <v>135000</v>
      </c>
    </row>
    <row r="14">
      <c r="A14" s="4" t="inlineStr">
        <is>
          <t>ESOP shares allocated</t>
        </is>
      </c>
      <c r="B14" s="5" t="n">
        <v>0</v>
      </c>
      <c r="C14" s="5" t="n">
        <v>0</v>
      </c>
      <c r="D14" s="5" t="n">
        <v>-7000</v>
      </c>
      <c r="E14" s="5" t="n">
        <v>143000</v>
      </c>
      <c r="F14" s="5" t="n">
        <v>0</v>
      </c>
      <c r="G14" s="5" t="n">
        <v>0</v>
      </c>
      <c r="H14" s="5" t="n">
        <v>0</v>
      </c>
      <c r="I14" s="5" t="n">
        <v>136000</v>
      </c>
    </row>
    <row r="15">
      <c r="A15" s="4" t="inlineStr">
        <is>
          <t>Treasury stock purchased</t>
        </is>
      </c>
      <c r="B15" s="5" t="n">
        <v>0</v>
      </c>
      <c r="C15" s="5" t="n">
        <v>0</v>
      </c>
      <c r="D15" s="5" t="n">
        <v>0</v>
      </c>
      <c r="E15" s="5" t="n">
        <v>0</v>
      </c>
      <c r="F15" s="5" t="n">
        <v>-2271000</v>
      </c>
      <c r="G15" s="5" t="n">
        <v>0</v>
      </c>
      <c r="H15" s="5" t="n">
        <v>0</v>
      </c>
      <c r="I15" s="5" t="n">
        <v>-2271000</v>
      </c>
    </row>
    <row r="16">
      <c r="A16" s="4" t="inlineStr">
        <is>
          <t>Balance at Mar. 31, 2022</t>
        </is>
      </c>
      <c r="B16" s="6" t="n">
        <v>0</v>
      </c>
      <c r="C16" s="6" t="n">
        <v>71000</v>
      </c>
      <c r="D16" s="6" t="n">
        <v>80960000</v>
      </c>
      <c r="E16" s="6" t="n">
        <v>-5586000</v>
      </c>
      <c r="F16" s="6" t="n">
        <v>-9592000</v>
      </c>
      <c r="G16" s="6" t="n">
        <v>86750000</v>
      </c>
      <c r="H16" s="6" t="n">
        <v>-9080000</v>
      </c>
      <c r="I16" s="6" t="n">
        <v>1435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3 Months Ended</t>
        </is>
      </c>
    </row>
    <row r="2">
      <c r="B2" s="2" t="inlineStr">
        <is>
          <t>Mar. 31, 2022</t>
        </is>
      </c>
      <c r="C2" s="2" t="inlineStr">
        <is>
          <t>Mar. 31, 2021</t>
        </is>
      </c>
    </row>
    <row r="3">
      <c r="A3" s="4" t="inlineStr">
        <is>
          <t>Dividends paid, per share (in dollars per share)</t>
        </is>
      </c>
      <c r="B3" s="9" t="n">
        <v>0.125</v>
      </c>
      <c r="C3" s="10" t="n">
        <v>0.0975</v>
      </c>
    </row>
    <row r="4">
      <c r="A4" s="4" t="inlineStr">
        <is>
          <t>ESOP shares allocated or committed to be released for allocation, shares (in shares)</t>
        </is>
      </c>
      <c r="B4" s="5" t="n">
        <v>5997</v>
      </c>
      <c r="C4" s="5" t="n">
        <v>4154</v>
      </c>
    </row>
    <row r="5">
      <c r="A5" s="4" t="inlineStr">
        <is>
          <t>Treasury stock purchased, shares (in shares)</t>
        </is>
      </c>
      <c r="B5" s="5" t="n">
        <v>100000</v>
      </c>
    </row>
    <row r="6">
      <c r="A6" s="4" t="inlineStr">
        <is>
          <t>Treasury stock, average cost per share (in dollars per share)</t>
        </is>
      </c>
      <c r="B6" s="8" t="n">
        <v>2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16000</v>
      </c>
      <c r="C4" s="6" t="n">
        <v>5265000</v>
      </c>
    </row>
    <row r="5">
      <c r="A5" s="3" t="inlineStr">
        <is>
          <t>Adjustments to reconcile net income to net cash provided by operating activities:</t>
        </is>
      </c>
    </row>
    <row r="6">
      <c r="A6" s="4" t="inlineStr">
        <is>
          <t>Loan loss provision</t>
        </is>
      </c>
      <c r="B6" s="5" t="n">
        <v>279000</v>
      </c>
      <c r="C6" s="5" t="n">
        <v>299000</v>
      </c>
    </row>
    <row r="7">
      <c r="A7" s="4" t="inlineStr">
        <is>
          <t>Recovery of mortgage servicing rights</t>
        </is>
      </c>
      <c r="B7" s="5" t="n">
        <v>-56000</v>
      </c>
      <c r="C7" s="5" t="n">
        <v>-677000</v>
      </c>
    </row>
    <row r="8">
      <c r="A8" s="4" t="inlineStr">
        <is>
          <t>Depreciation</t>
        </is>
      </c>
      <c r="B8" s="5" t="n">
        <v>842000</v>
      </c>
      <c r="C8" s="5" t="n">
        <v>649000</v>
      </c>
    </row>
    <row r="9">
      <c r="A9" s="4" t="inlineStr">
        <is>
          <t>Net amortization of investment securities premiums and discounts</t>
        </is>
      </c>
      <c r="B9" s="5" t="n">
        <v>380000</v>
      </c>
      <c r="C9" s="5" t="n">
        <v>238000</v>
      </c>
    </row>
    <row r="10">
      <c r="A10" s="4" t="inlineStr">
        <is>
          <t>Amortization of mortgage servicing rights</t>
        </is>
      </c>
      <c r="B10" s="5" t="n">
        <v>609000</v>
      </c>
      <c r="C10" s="5" t="n">
        <v>994000</v>
      </c>
    </row>
    <row r="11">
      <c r="A11" s="4" t="inlineStr">
        <is>
          <t>Amortization of right-of-use assets</t>
        </is>
      </c>
      <c r="B11" s="5" t="n">
        <v>172000</v>
      </c>
      <c r="C11" s="5" t="n">
        <v>128000</v>
      </c>
    </row>
    <row r="12">
      <c r="A12" s="4" t="inlineStr">
        <is>
          <t>Amortization of core deposit intangible</t>
        </is>
      </c>
      <c r="B12" s="5" t="n">
        <v>122000</v>
      </c>
      <c r="C12" s="5" t="n">
        <v>144000</v>
      </c>
    </row>
    <row r="13">
      <c r="A13" s="4" t="inlineStr">
        <is>
          <t>Compensation expense related to restricted stock awards</t>
        </is>
      </c>
      <c r="B13" s="5" t="n">
        <v>135000</v>
      </c>
      <c r="C13" s="5" t="n">
        <v>90000</v>
      </c>
    </row>
    <row r="14">
      <c r="A14" s="4" t="inlineStr">
        <is>
          <t>ESOP compensation expense for allocated shares</t>
        </is>
      </c>
      <c r="B14" s="5" t="n">
        <v>136000</v>
      </c>
      <c r="C14" s="5" t="n">
        <v>94000</v>
      </c>
    </row>
    <row r="15">
      <c r="A15" s="4" t="inlineStr">
        <is>
          <t>Deferred income tax provision</t>
        </is>
      </c>
      <c r="B15" s="5" t="n">
        <v>71000</v>
      </c>
      <c r="C15" s="5" t="n">
        <v>66000</v>
      </c>
    </row>
    <row r="16">
      <c r="A16" s="4" t="inlineStr">
        <is>
          <t>Net gain on sale of loans</t>
        </is>
      </c>
      <c r="B16" s="5" t="n">
        <v>-6233000</v>
      </c>
      <c r="C16" s="5" t="n">
        <v>-14277000</v>
      </c>
    </row>
    <row r="17">
      <c r="A17" s="4" t="inlineStr">
        <is>
          <t>Originations of loans held-for-sale</t>
        </is>
      </c>
      <c r="B17" s="5" t="n">
        <v>-170074000</v>
      </c>
      <c r="C17" s="5" t="n">
        <v>-267168000</v>
      </c>
    </row>
    <row r="18">
      <c r="A18" s="4" t="inlineStr">
        <is>
          <t>Proceeds from sales of loans held-for-sale</t>
        </is>
      </c>
      <c r="B18" s="5" t="n">
        <v>179831000</v>
      </c>
      <c r="C18" s="5" t="n">
        <v>275451000</v>
      </c>
    </row>
    <row r="19">
      <c r="A19" s="4" t="inlineStr">
        <is>
          <t>Net (gain) loss on sale of real estate owned and other repossessed assets</t>
        </is>
      </c>
      <c r="B19" s="5" t="n">
        <v>-14000</v>
      </c>
      <c r="C19" s="5" t="n">
        <v>9000</v>
      </c>
    </row>
    <row r="20">
      <c r="A20" s="4" t="inlineStr">
        <is>
          <t>Net gain on sale/disposal of premises and equipment</t>
        </is>
      </c>
      <c r="B20" s="5" t="n">
        <v>-1000</v>
      </c>
      <c r="C20" s="5" t="n">
        <v>0</v>
      </c>
    </row>
    <row r="21">
      <c r="A21" s="4" t="inlineStr">
        <is>
          <t>Net appreciation in cash surrender value of life insurance</t>
        </is>
      </c>
      <c r="B21" s="5" t="n">
        <v>-207000</v>
      </c>
      <c r="C21" s="5" t="n">
        <v>-158000</v>
      </c>
    </row>
    <row r="22">
      <c r="A22" s="3" t="inlineStr">
        <is>
          <t>Net change in:</t>
        </is>
      </c>
    </row>
    <row r="23">
      <c r="A23" s="4" t="inlineStr">
        <is>
          <t>Accrued interest and dividends receivable</t>
        </is>
      </c>
      <c r="B23" s="5" t="n">
        <v>-1000</v>
      </c>
      <c r="C23" s="5" t="n">
        <v>314000</v>
      </c>
    </row>
    <row r="24">
      <c r="A24" s="4" t="inlineStr">
        <is>
          <t>Other assets</t>
        </is>
      </c>
      <c r="B24" s="5" t="n">
        <v>-145000</v>
      </c>
      <c r="C24" s="5" t="n">
        <v>3084000</v>
      </c>
    </row>
    <row r="25">
      <c r="A25" s="4" t="inlineStr">
        <is>
          <t>Accrued expenses and other liabilities</t>
        </is>
      </c>
      <c r="B25" s="5" t="n">
        <v>-2168000</v>
      </c>
      <c r="C25" s="5" t="n">
        <v>-614000</v>
      </c>
    </row>
    <row r="26">
      <c r="A26" s="4" t="inlineStr">
        <is>
          <t>Net cash provided by operating activities</t>
        </is>
      </c>
      <c r="B26" s="5" t="n">
        <v>5894000</v>
      </c>
      <c r="C26" s="5" t="n">
        <v>3931000</v>
      </c>
    </row>
    <row r="27">
      <c r="A27" s="3" t="inlineStr">
        <is>
          <t>CASH FLOWS FROM INVESTING ACTIVITIES:</t>
        </is>
      </c>
    </row>
    <row r="28">
      <c r="A28" s="4" t="inlineStr">
        <is>
          <t>Maturities, principal payments and calls</t>
        </is>
      </c>
      <c r="B28" s="5" t="n">
        <v>9338000</v>
      </c>
      <c r="C28" s="5" t="n">
        <v>2355000</v>
      </c>
    </row>
    <row r="29">
      <c r="A29" s="4" t="inlineStr">
        <is>
          <t>Purchases</t>
        </is>
      </c>
      <c r="B29" s="5" t="n">
        <v>-20158000</v>
      </c>
      <c r="C29" s="5" t="n">
        <v>-25663000</v>
      </c>
    </row>
    <row r="30">
      <c r="A30" s="4" t="inlineStr">
        <is>
          <t>FHLB stock (purchased) redeemed</t>
        </is>
      </c>
      <c r="B30" s="5" t="n">
        <v>-21000</v>
      </c>
      <c r="C30" s="5" t="n">
        <v>83000</v>
      </c>
    </row>
    <row r="31">
      <c r="A31" s="4" t="inlineStr">
        <is>
          <t>Loan origination and principal collection, net</t>
        </is>
      </c>
      <c r="B31" s="5" t="n">
        <v>-27096000</v>
      </c>
      <c r="C31" s="5" t="n">
        <v>10233000</v>
      </c>
    </row>
    <row r="32">
      <c r="A32" s="4" t="inlineStr">
        <is>
          <t>Proceeds from sale of real estate and other repossessed assets acquired in settlement of loans</t>
        </is>
      </c>
      <c r="B32" s="5" t="n">
        <v>5000</v>
      </c>
      <c r="C32" s="5" t="n">
        <v>16000</v>
      </c>
    </row>
    <row r="33">
      <c r="A33" s="4" t="inlineStr">
        <is>
          <t>Purchases of premises and equipment, net</t>
        </is>
      </c>
      <c r="B33" s="5" t="n">
        <v>-3284000</v>
      </c>
      <c r="C33" s="5" t="n">
        <v>-3986000</v>
      </c>
    </row>
    <row r="34">
      <c r="A34" s="4" t="inlineStr">
        <is>
          <t>Net cash used in investing activities</t>
        </is>
      </c>
      <c r="B34" s="5" t="n">
        <v>-41216000</v>
      </c>
      <c r="C34" s="5" t="n">
        <v>-16962000</v>
      </c>
    </row>
    <row r="35">
      <c r="A35" s="3" t="inlineStr">
        <is>
          <t>CASH FLOWS FROM FINANCING ACTIVITIES:</t>
        </is>
      </c>
    </row>
    <row r="36">
      <c r="A36" s="4" t="inlineStr">
        <is>
          <t>Net increase in deposits</t>
        </is>
      </c>
      <c r="B36" s="5" t="n">
        <v>48027000</v>
      </c>
      <c r="C36" s="5" t="n">
        <v>60321000</v>
      </c>
    </row>
    <row r="37">
      <c r="A37" s="4" t="inlineStr">
        <is>
          <t>Payments on long-term FHLB and other borrowings</t>
        </is>
      </c>
      <c r="B37" s="5" t="n">
        <v>-5000000</v>
      </c>
      <c r="C37" s="5" t="n">
        <v>-5208000</v>
      </c>
    </row>
    <row r="38">
      <c r="A38" s="4" t="inlineStr">
        <is>
          <t>Proceeds from issuance of subordinated debentures</t>
        </is>
      </c>
      <c r="B38" s="5" t="n">
        <v>40000000</v>
      </c>
      <c r="C38" s="5" t="n">
        <v>0</v>
      </c>
    </row>
    <row r="39">
      <c r="A39" s="4" t="inlineStr">
        <is>
          <t>Repayment of senior debt</t>
        </is>
      </c>
      <c r="B39" s="5" t="n">
        <v>-10000000</v>
      </c>
      <c r="C39" s="5" t="n">
        <v>0</v>
      </c>
    </row>
    <row r="40">
      <c r="A40" s="4" t="inlineStr">
        <is>
          <t>Payments for debt issuance costs</t>
        </is>
      </c>
      <c r="B40" s="5" t="n">
        <v>-917000</v>
      </c>
      <c r="C40" s="5" t="n">
        <v>0</v>
      </c>
    </row>
    <row r="41">
      <c r="A41" s="4" t="inlineStr">
        <is>
          <t>Purchase of treasury stock</t>
        </is>
      </c>
      <c r="B41" s="5" t="n">
        <v>-2271000</v>
      </c>
      <c r="C41" s="5" t="n">
        <v>0</v>
      </c>
    </row>
    <row r="42">
      <c r="A42" s="4" t="inlineStr">
        <is>
          <t>Dividends paid</t>
        </is>
      </c>
      <c r="B42" s="5" t="n">
        <v>-849000</v>
      </c>
      <c r="C42" s="5" t="n">
        <v>-661000</v>
      </c>
    </row>
    <row r="43">
      <c r="A43" s="4" t="inlineStr">
        <is>
          <t>Net cash provided by financing activities</t>
        </is>
      </c>
      <c r="B43" s="5" t="n">
        <v>68990000</v>
      </c>
      <c r="C43" s="5" t="n">
        <v>54452000</v>
      </c>
    </row>
    <row r="44">
      <c r="A44" s="4" t="inlineStr">
        <is>
          <t>NET INCREASE IN CASH AND CASH EQUIVALENTS</t>
        </is>
      </c>
      <c r="B44" s="5" t="n">
        <v>33668000</v>
      </c>
      <c r="C44" s="5" t="n">
        <v>41421000</v>
      </c>
    </row>
    <row r="45">
      <c r="A45" s="4" t="inlineStr">
        <is>
          <t>CASH AND CASH EQUIVALENTS, beginning of period</t>
        </is>
      </c>
      <c r="B45" s="5" t="n">
        <v>61434000</v>
      </c>
      <c r="C45" s="5" t="n">
        <v>69802000</v>
      </c>
    </row>
    <row r="46">
      <c r="A46" s="4" t="inlineStr">
        <is>
          <t>CASH AND CASH EQUIVALENTS, end of period</t>
        </is>
      </c>
      <c r="B46" s="5" t="n">
        <v>95102000</v>
      </c>
      <c r="C46" s="5" t="n">
        <v>111223000</v>
      </c>
    </row>
    <row r="47">
      <c r="A47" s="3" t="inlineStr">
        <is>
          <t>SUPPLEMENTAL CASH FLOW INFORMATION:</t>
        </is>
      </c>
    </row>
    <row r="48">
      <c r="A48" s="4" t="inlineStr">
        <is>
          <t>Cash paid during the period for interest</t>
        </is>
      </c>
      <c r="B48" s="5" t="n">
        <v>1092000</v>
      </c>
      <c r="C48" s="5" t="n">
        <v>1415000</v>
      </c>
    </row>
    <row r="49">
      <c r="A49" s="4" t="inlineStr">
        <is>
          <t>Cash paid during the period for income taxes</t>
        </is>
      </c>
      <c r="B49" s="5" t="n">
        <v>0</v>
      </c>
      <c r="C49" s="5" t="n">
        <v>0</v>
      </c>
    </row>
    <row r="50">
      <c r="A50" s="3" t="inlineStr">
        <is>
          <t>NONCASH INVESTING AND FINANCING ACTIVITIES:</t>
        </is>
      </c>
    </row>
    <row r="51">
      <c r="A51" s="4" t="inlineStr">
        <is>
          <t>Decrease in fair value of securities available-for-sale</t>
        </is>
      </c>
      <c r="B51" s="5" t="n">
        <v>-17067000</v>
      </c>
      <c r="C51" s="5" t="n">
        <v>-2572000</v>
      </c>
    </row>
    <row r="52">
      <c r="A52" s="4" t="inlineStr">
        <is>
          <t>Mortgage servicing rights recognized</t>
        </is>
      </c>
      <c r="B52" s="5" t="n">
        <v>1148000</v>
      </c>
      <c r="C52" s="5" t="n">
        <v>1532000</v>
      </c>
    </row>
    <row r="53">
      <c r="A53" s="4" t="inlineStr">
        <is>
          <t>Right-of-use assets obtained in exchange for lease liabilities</t>
        </is>
      </c>
      <c r="B53" s="5" t="n">
        <v>4000</v>
      </c>
      <c r="C53" s="5" t="n">
        <v>0</v>
      </c>
    </row>
    <row r="54">
      <c r="A54" s="4" t="inlineStr">
        <is>
          <t>Loans transferred to real estate and other assets acquired in foreclosure</t>
        </is>
      </c>
      <c r="B54" s="6" t="n">
        <v>328000</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NOTE 1. ORGANIZATION AND SUMMARY OF SIGNIFICANT ACCOUNTING POLICIES Organization Eagle Bancorp Montana, Inc. (“Eagle” or the “Company”), is a Delaware corporation that holds 100% of the capital stock of Opportunity Bank of Montana (“OBMT” or the “Bank”), formerly American Federal Savings Bank (“AFSB”). The Bank was founded in 1922 1975, October 2014 In March 2021, 10 December 31, 2021, two March 31, 2022 December 31, 2021, In August 2019, January 1, 2020. one In August 2018, January 1, 2019, four In September 2017, January 31, 2018, two The Bank currently has 23 January 3, 2022, 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1 March 9, 2022. The results of operations for the three March 31, 2022 not December 31, 2022 Principles of Consolidation The condensed consolidated financial statements include Eagle, th e Bank, OHF, Eagle Bancorp Statutory Trust I (the “Trust”) and WFS. Reclassifications Certain prior period amounts were reclassified to conform to the presentation for 2022 no Subsequent Events The Company has evaluated events and transactions subsequent to March 31, 2022 On April 21, 2022, may April 21, 2023. In September 2021, oration ("FCB") and FCB's wholly-owned subsidiary, First Community Bank, a Montana chartered commercial bank. The Merger Agreement provided that, upon the terms and subject to the conditions set forth in the Merger Agreement, FCB would merge with and into Eagle, with Eagle continuing as the surviving corporation. The acquisition closed on April 30, 2022. April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7:56:46Z</dcterms:created>
  <dcterms:modified xmlns:dcterms="http://purl.org/dc/terms/" xmlns:xsi="http://www.w3.org/2001/XMLSchema-instance" xsi:type="dcterms:W3CDTF">2022-05-05T17:56:46Z</dcterms:modified>
</cp:coreProperties>
</file>